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Acquisition and Decons" sheetId="9" state="visible" r:id="rId9"/>
    <sheet xmlns:r="http://schemas.openxmlformats.org/officeDocument/2006/relationships" name="Accounts Receivable, Net" sheetId="10" state="visible" r:id="rId10"/>
    <sheet xmlns:r="http://schemas.openxmlformats.org/officeDocument/2006/relationships" name="Prepayments, Deposits and Othe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Long-Term Investments" sheetId="15" state="visible" r:id="rId15"/>
    <sheet xmlns:r="http://schemas.openxmlformats.org/officeDocument/2006/relationships" name="Bank Loans" sheetId="16" state="visible" r:id="rId16"/>
    <sheet xmlns:r="http://schemas.openxmlformats.org/officeDocument/2006/relationships" name="Salaries and Benefits Payable" sheetId="17" state="visible" r:id="rId17"/>
    <sheet xmlns:r="http://schemas.openxmlformats.org/officeDocument/2006/relationships" name="Related Party Transactions" sheetId="18" state="visible" r:id="rId18"/>
    <sheet xmlns:r="http://schemas.openxmlformats.org/officeDocument/2006/relationships" name="Taxes"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Warrants" sheetId="22" state="visible" r:id="rId22"/>
    <sheet xmlns:r="http://schemas.openxmlformats.org/officeDocument/2006/relationships" name="Share-Based Payment" sheetId="23" state="visible" r:id="rId23"/>
    <sheet xmlns:r="http://schemas.openxmlformats.org/officeDocument/2006/relationships" name="Shareholders' Equity" sheetId="24" state="visible" r:id="rId24"/>
    <sheet xmlns:r="http://schemas.openxmlformats.org/officeDocument/2006/relationships" name="Noncontrolling Interests" sheetId="25" state="visible" r:id="rId25"/>
    <sheet xmlns:r="http://schemas.openxmlformats.org/officeDocument/2006/relationships" name="Segment Information and Revenue" sheetId="26" state="visible" r:id="rId26"/>
    <sheet xmlns:r="http://schemas.openxmlformats.org/officeDocument/2006/relationships" name="Subsequent Events" sheetId="27" state="visible" r:id="rId27"/>
    <sheet xmlns:r="http://schemas.openxmlformats.org/officeDocument/2006/relationships" name="Parent Company Only Condensed F" sheetId="28" state="visible" r:id="rId28"/>
    <sheet xmlns:r="http://schemas.openxmlformats.org/officeDocument/2006/relationships" name="Accounting Policies, by Policy " sheetId="29" state="visible" r:id="rId29"/>
    <sheet xmlns:r="http://schemas.openxmlformats.org/officeDocument/2006/relationships" name="Organization and Description _2" sheetId="30" state="visible" r:id="rId30"/>
    <sheet xmlns:r="http://schemas.openxmlformats.org/officeDocument/2006/relationships" name="Summary of Significant Accoun_2" sheetId="31" state="visible" r:id="rId31"/>
    <sheet xmlns:r="http://schemas.openxmlformats.org/officeDocument/2006/relationships" name="Business Acquisition and Deco_2" sheetId="32" state="visible" r:id="rId32"/>
    <sheet xmlns:r="http://schemas.openxmlformats.org/officeDocument/2006/relationships" name="Accounts Receivable, Net (Table" sheetId="33" state="visible" r:id="rId33"/>
    <sheet xmlns:r="http://schemas.openxmlformats.org/officeDocument/2006/relationships" name="Prepayments, Deposits and Oth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Long-Term Investments (Tables)" sheetId="38" state="visible" r:id="rId38"/>
    <sheet xmlns:r="http://schemas.openxmlformats.org/officeDocument/2006/relationships" name="Bank Loans (Tables)" sheetId="39" state="visible" r:id="rId39"/>
    <sheet xmlns:r="http://schemas.openxmlformats.org/officeDocument/2006/relationships" name="Related Party Transactions (Tab" sheetId="40" state="visible" r:id="rId40"/>
    <sheet xmlns:r="http://schemas.openxmlformats.org/officeDocument/2006/relationships" name="Taxes (Tables)" sheetId="41" state="visible" r:id="rId41"/>
    <sheet xmlns:r="http://schemas.openxmlformats.org/officeDocument/2006/relationships" name="Commitments and Contingencies (" sheetId="42" state="visible" r:id="rId42"/>
    <sheet xmlns:r="http://schemas.openxmlformats.org/officeDocument/2006/relationships" name="Earnings (Loss) Per Share (Tabl" sheetId="43" state="visible" r:id="rId43"/>
    <sheet xmlns:r="http://schemas.openxmlformats.org/officeDocument/2006/relationships" name="Warrants (Tables)" sheetId="44" state="visible" r:id="rId44"/>
    <sheet xmlns:r="http://schemas.openxmlformats.org/officeDocument/2006/relationships" name="Share-Based Payment (Tables)" sheetId="45" state="visible" r:id="rId45"/>
    <sheet xmlns:r="http://schemas.openxmlformats.org/officeDocument/2006/relationships" name="Shareholders' Equity (Tables)" sheetId="46" state="visible" r:id="rId46"/>
    <sheet xmlns:r="http://schemas.openxmlformats.org/officeDocument/2006/relationships" name="Segment Information and Reven_2" sheetId="47" state="visible" r:id="rId47"/>
    <sheet xmlns:r="http://schemas.openxmlformats.org/officeDocument/2006/relationships" name="Parent Company Only Condensed_2" sheetId="48" state="visible" r:id="rId48"/>
    <sheet xmlns:r="http://schemas.openxmlformats.org/officeDocument/2006/relationships" name="Organization and Description _3"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Business Acquisition and Deco_3" sheetId="54" state="visible" r:id="rId54"/>
    <sheet xmlns:r="http://schemas.openxmlformats.org/officeDocument/2006/relationships" name="Business Acquisition and Deco_4" sheetId="55" state="visible" r:id="rId55"/>
    <sheet xmlns:r="http://schemas.openxmlformats.org/officeDocument/2006/relationships" name="Accounts Receivable, Net (Detai" sheetId="56" state="visible" r:id="rId56"/>
    <sheet xmlns:r="http://schemas.openxmlformats.org/officeDocument/2006/relationships" name="Accounts Receivable, Net (Det_2" sheetId="57" state="visible" r:id="rId57"/>
    <sheet xmlns:r="http://schemas.openxmlformats.org/officeDocument/2006/relationships" name="Prepayments, Deposits and Oth_3" sheetId="58" state="visible" r:id="rId58"/>
    <sheet xmlns:r="http://schemas.openxmlformats.org/officeDocument/2006/relationships" name="Prepayments, Deposits and Oth_4"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Intangible Assets, Net (Details" sheetId="62" state="visible" r:id="rId62"/>
    <sheet xmlns:r="http://schemas.openxmlformats.org/officeDocument/2006/relationships" name="Intangible Assets, Net (Detai_2" sheetId="63" state="visible" r:id="rId63"/>
    <sheet xmlns:r="http://schemas.openxmlformats.org/officeDocument/2006/relationships" name="Intangible Assets, Net (Detai_3" sheetId="64" state="visible" r:id="rId64"/>
    <sheet xmlns:r="http://schemas.openxmlformats.org/officeDocument/2006/relationships" name="Intangible Assets, Net (Detai_4" sheetId="65" state="visible" r:id="rId65"/>
    <sheet xmlns:r="http://schemas.openxmlformats.org/officeDocument/2006/relationships" name="Goodwill (Details) - Schedule o" sheetId="66" state="visible" r:id="rId66"/>
    <sheet xmlns:r="http://schemas.openxmlformats.org/officeDocument/2006/relationships" name="Long-Term Investments (Details)" sheetId="67" state="visible" r:id="rId67"/>
    <sheet xmlns:r="http://schemas.openxmlformats.org/officeDocument/2006/relationships" name="Long-Term Investments (Detail_2" sheetId="68" state="visible" r:id="rId68"/>
    <sheet xmlns:r="http://schemas.openxmlformats.org/officeDocument/2006/relationships" name="Bank Loans (Details)" sheetId="69" state="visible" r:id="rId69"/>
    <sheet xmlns:r="http://schemas.openxmlformats.org/officeDocument/2006/relationships" name="Bank Loans (Details) - Schedule" sheetId="70" state="visible" r:id="rId70"/>
    <sheet xmlns:r="http://schemas.openxmlformats.org/officeDocument/2006/relationships" name="Salaries and Benefits Payable (" sheetId="71" state="visible" r:id="rId71"/>
    <sheet xmlns:r="http://schemas.openxmlformats.org/officeDocument/2006/relationships" name="Related Party Transactions (Det" sheetId="72" state="visible" r:id="rId72"/>
    <sheet xmlns:r="http://schemas.openxmlformats.org/officeDocument/2006/relationships" name="Related Party Transactions (D_2" sheetId="73" state="visible" r:id="rId73"/>
    <sheet xmlns:r="http://schemas.openxmlformats.org/officeDocument/2006/relationships" name="Related Party Transactions (D_3" sheetId="74" state="visible" r:id="rId74"/>
    <sheet xmlns:r="http://schemas.openxmlformats.org/officeDocument/2006/relationships" name="Taxes (Details)" sheetId="75" state="visible" r:id="rId75"/>
    <sheet xmlns:r="http://schemas.openxmlformats.org/officeDocument/2006/relationships" name="Taxes (Details) - Schedule of i" sheetId="76" state="visible" r:id="rId76"/>
    <sheet xmlns:r="http://schemas.openxmlformats.org/officeDocument/2006/relationships" name="Taxes (Details) - Schedule of s" sheetId="77" state="visible" r:id="rId77"/>
    <sheet xmlns:r="http://schemas.openxmlformats.org/officeDocument/2006/relationships" name="Taxes (Details) - Schedule of p" sheetId="78" state="visible" r:id="rId78"/>
    <sheet xmlns:r="http://schemas.openxmlformats.org/officeDocument/2006/relationships" name="Taxes (Details) - Schedule of t" sheetId="79" state="visible" r:id="rId79"/>
    <sheet xmlns:r="http://schemas.openxmlformats.org/officeDocument/2006/relationships" name="Taxes (Details) - Schedule of u" sheetId="80" state="visible" r:id="rId80"/>
    <sheet xmlns:r="http://schemas.openxmlformats.org/officeDocument/2006/relationships" name="Taxes (Details) - Schedule of_2"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Earnings (Loss) Per Share (Deta" sheetId="84" state="visible" r:id="rId84"/>
    <sheet xmlns:r="http://schemas.openxmlformats.org/officeDocument/2006/relationships" name="Warrants (Details)" sheetId="85" state="visible" r:id="rId85"/>
    <sheet xmlns:r="http://schemas.openxmlformats.org/officeDocument/2006/relationships" name="Warrants (Details) - Schedule o" sheetId="86" state="visible" r:id="rId86"/>
    <sheet xmlns:r="http://schemas.openxmlformats.org/officeDocument/2006/relationships" name="Share-Based Payment (Details)" sheetId="87" state="visible" r:id="rId87"/>
    <sheet xmlns:r="http://schemas.openxmlformats.org/officeDocument/2006/relationships" name="Share-Based Payment (Details) -" sheetId="88" state="visible" r:id="rId88"/>
    <sheet xmlns:r="http://schemas.openxmlformats.org/officeDocument/2006/relationships" name="Share-Based Payment (Details)_2" sheetId="89" state="visible" r:id="rId89"/>
    <sheet xmlns:r="http://schemas.openxmlformats.org/officeDocument/2006/relationships" name="Share-Based Payment (Details)_3" sheetId="90" state="visible" r:id="rId90"/>
    <sheet xmlns:r="http://schemas.openxmlformats.org/officeDocument/2006/relationships" name="Shareholders' Equity (Details)" sheetId="91" state="visible" r:id="rId91"/>
    <sheet xmlns:r="http://schemas.openxmlformats.org/officeDocument/2006/relationships" name="Shareholders' Equity (Details) " sheetId="92" state="visible" r:id="rId92"/>
    <sheet xmlns:r="http://schemas.openxmlformats.org/officeDocument/2006/relationships" name="Noncontrolling Interests (Detai" sheetId="93" state="visible" r:id="rId93"/>
    <sheet xmlns:r="http://schemas.openxmlformats.org/officeDocument/2006/relationships" name="Segment Information and Reven_3" sheetId="94" state="visible" r:id="rId94"/>
    <sheet xmlns:r="http://schemas.openxmlformats.org/officeDocument/2006/relationships" name="Segment Information and Reven_4" sheetId="95" state="visible" r:id="rId95"/>
    <sheet xmlns:r="http://schemas.openxmlformats.org/officeDocument/2006/relationships" name="Subsequent Events (Details)" sheetId="96" state="visible" r:id="rId96"/>
    <sheet xmlns:r="http://schemas.openxmlformats.org/officeDocument/2006/relationships" name="Parent Company Only Condensed_3" sheetId="97" state="visible" r:id="rId97"/>
    <sheet xmlns:r="http://schemas.openxmlformats.org/officeDocument/2006/relationships" name="Parent Company Only Condensed_4" sheetId="98" state="visible" r:id="rId98"/>
    <sheet xmlns:r="http://schemas.openxmlformats.org/officeDocument/2006/relationships" name="Parent Company Only Condensed_5" sheetId="99" state="visible" r:id="rId99"/>
    <sheet xmlns:r="http://schemas.openxmlformats.org/officeDocument/2006/relationships" name="Parent Company Only Condensed_6"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_(&quot;₨ &quot;#,##0_);_(&quot;₨ &quot;(#,##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12 Months Ended</t>
        </is>
      </c>
    </row>
    <row r="2">
      <c r="B2" s="2" t="inlineStr">
        <is>
          <t>Jun. 30, 2021</t>
        </is>
      </c>
      <c r="C2" s="2" t="inlineStr">
        <is>
          <t>Sep. 24, 2021</t>
        </is>
      </c>
    </row>
    <row r="3">
      <c r="A3" s="3" t="inlineStr">
        <is>
          <t>Document Information Line Items</t>
        </is>
      </c>
    </row>
    <row r="4">
      <c r="A4" s="4" t="inlineStr">
        <is>
          <t>Entity Registrant Name</t>
        </is>
      </c>
      <c r="B4" s="4" t="inlineStr">
        <is>
          <t>CLPS
Incorporation</t>
        </is>
      </c>
    </row>
    <row r="5">
      <c r="A5" s="4" t="inlineStr">
        <is>
          <t>Trading Symbol</t>
        </is>
      </c>
      <c r="B5" s="4" t="inlineStr">
        <is>
          <t>CLPS</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C8" s="5" t="n">
        <v>20400820</v>
      </c>
    </row>
    <row r="9">
      <c r="A9" s="4" t="inlineStr">
        <is>
          <t>Amendment Flag</t>
        </is>
      </c>
      <c r="B9" s="4" t="inlineStr">
        <is>
          <t>false</t>
        </is>
      </c>
    </row>
    <row r="10">
      <c r="A10" s="4" t="inlineStr">
        <is>
          <t>Entity Central Index Key</t>
        </is>
      </c>
      <c r="B10" s="4" t="inlineStr">
        <is>
          <t>000172454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8505</t>
        </is>
      </c>
    </row>
    <row r="25">
      <c r="A25" s="4" t="inlineStr">
        <is>
          <t>Entity Incorporation, State or Country Code</t>
        </is>
      </c>
      <c r="B25" s="4" t="inlineStr">
        <is>
          <t>E9</t>
        </is>
      </c>
    </row>
    <row r="26">
      <c r="A26" s="4" t="inlineStr">
        <is>
          <t>Entity Address, Address Line One</t>
        </is>
      </c>
      <c r="B26" s="4" t="inlineStr">
        <is>
          <t>c/o
Unit 1102, 11th Floor, Millennium City III</t>
        </is>
      </c>
    </row>
    <row r="27">
      <c r="A27" s="4" t="inlineStr">
        <is>
          <t>Entity Address, Address Line Two</t>
        </is>
      </c>
      <c r="B27" s="4" t="inlineStr">
        <is>
          <t>370
Kwun Tong Road, Kwun Tong</t>
        </is>
      </c>
    </row>
    <row r="28">
      <c r="A28" s="4" t="inlineStr">
        <is>
          <t>Entity Address, City or Town</t>
        </is>
      </c>
      <c r="B28" s="4" t="inlineStr">
        <is>
          <t>Kowloon</t>
        </is>
      </c>
    </row>
    <row r="29">
      <c r="A29" s="4" t="inlineStr">
        <is>
          <t>Entity Address, Country</t>
        </is>
      </c>
      <c r="B29" s="4" t="inlineStr">
        <is>
          <t>HK</t>
        </is>
      </c>
    </row>
    <row r="30">
      <c r="A30" s="4" t="inlineStr">
        <is>
          <t>Title of 12(b) Security</t>
        </is>
      </c>
      <c r="B30" s="4" t="inlineStr">
        <is>
          <t>Common Shares, par value $0.0001</t>
        </is>
      </c>
    </row>
    <row r="31">
      <c r="A31" s="4" t="inlineStr">
        <is>
          <t>Security Exchange Name</t>
        </is>
      </c>
      <c r="B31" s="4" t="inlineStr">
        <is>
          <t>NASDAQ</t>
        </is>
      </c>
    </row>
    <row r="32">
      <c r="A32" s="4" t="inlineStr">
        <is>
          <t>Entity Interactive Data Current</t>
        </is>
      </c>
      <c r="B32" s="4" t="inlineStr">
        <is>
          <t>Yes</t>
        </is>
      </c>
    </row>
    <row r="33">
      <c r="A33" s="4" t="inlineStr">
        <is>
          <t>Document Shell Company Report</t>
        </is>
      </c>
      <c r="B33" s="4" t="inlineStr">
        <is>
          <t>false</t>
        </is>
      </c>
    </row>
    <row r="34">
      <c r="A34" s="4" t="inlineStr">
        <is>
          <t>Document Accounting Standard</t>
        </is>
      </c>
      <c r="B34" s="4" t="inlineStr">
        <is>
          <t>U.S. GAAP</t>
        </is>
      </c>
    </row>
    <row r="35">
      <c r="A35" s="4" t="inlineStr">
        <is>
          <t>Entity Address, Postal Zip Code</t>
        </is>
      </c>
      <c r="B35" s="4" t="inlineStr">
        <is>
          <t>00000</t>
        </is>
      </c>
    </row>
    <row r="36">
      <c r="A36" s="4" t="inlineStr">
        <is>
          <t>Business Contact</t>
        </is>
      </c>
    </row>
    <row r="37">
      <c r="A37" s="3" t="inlineStr">
        <is>
          <t>Document Information Line Items</t>
        </is>
      </c>
    </row>
    <row r="38">
      <c r="A38" s="4" t="inlineStr">
        <is>
          <t>Entity Address, Address Line One</t>
        </is>
      </c>
      <c r="B38" s="4" t="inlineStr">
        <is>
          <t>c/o
Unit 1102, 11th Floor, Millennium City III</t>
        </is>
      </c>
    </row>
    <row r="39">
      <c r="A39" s="4" t="inlineStr">
        <is>
          <t>Entity Address, Address Line Two</t>
        </is>
      </c>
      <c r="B39" s="4" t="inlineStr">
        <is>
          <t>370
Kwun Tong Road, Kwun Tong</t>
        </is>
      </c>
    </row>
    <row r="40">
      <c r="A40" s="4" t="inlineStr">
        <is>
          <t>Entity Address, City or Town</t>
        </is>
      </c>
      <c r="B40" s="4" t="inlineStr">
        <is>
          <t>Kowloon</t>
        </is>
      </c>
    </row>
    <row r="41">
      <c r="A41" s="4" t="inlineStr">
        <is>
          <t>Entity Address, Country</t>
        </is>
      </c>
      <c r="B41" s="4" t="inlineStr">
        <is>
          <t>HK</t>
        </is>
      </c>
    </row>
    <row r="42">
      <c r="A42" s="4" t="inlineStr">
        <is>
          <t>Contact Personnel Name</t>
        </is>
      </c>
      <c r="B42" s="4" t="inlineStr">
        <is>
          <t>Raymond
Ming Hui Lin</t>
        </is>
      </c>
    </row>
    <row r="43">
      <c r="A43" s="4" t="inlineStr">
        <is>
          <t>City Area Code</t>
        </is>
      </c>
      <c r="B43" s="4" t="inlineStr">
        <is>
          <t>(852)</t>
        </is>
      </c>
    </row>
    <row r="44">
      <c r="A44" s="4" t="inlineStr">
        <is>
          <t>Local Phone Number</t>
        </is>
      </c>
      <c r="B44" s="4" t="inlineStr">
        <is>
          <t>37073600</t>
        </is>
      </c>
    </row>
    <row r="45">
      <c r="A45" s="4" t="inlineStr">
        <is>
          <t>Entity Address, Postal Zip Code</t>
        </is>
      </c>
      <c r="B45"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1</t>
        </is>
      </c>
    </row>
    <row r="3">
      <c r="A3" s="3" t="inlineStr">
        <is>
          <t>Receivables [Abstract]</t>
        </is>
      </c>
    </row>
    <row r="4">
      <c r="A4" s="4" t="inlineStr">
        <is>
          <t>ACCOUNTS RECEIVABLE, NET</t>
        </is>
      </c>
      <c r="B4" s="4" t="inlineStr">
        <is>
          <t xml:space="preserve">NOTE
4 – ACCOUNTS RECEIVABLE, NET Accounts
receivable, net consisted of the following:
As of June 30,
2021 2020
Trade accounts receivable $ 44,448,073 $ 25,850,996
Less: allowance for doubtful accounts (309,076 ) (97,140 )
Accounts receivable, net $ 44,138,997 $ 25,753,856 The
movement of the allowance for doubtful accounts is as follows:
As of June 30,
2021 2020
Balance at the beginning of the year $ 97,140 $ 81,745
Provision for doubtful accounts 214,734 36,450
Recovery of doubtful accounts (16,994 ) (18,739 )
Foreign currency translation adjustments 14,196 (2,316 )
Balance at the end of the year $ 309,076 $ 97,14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cash flows - Parent Company [Member] - USD ($)</t>
        </is>
      </c>
      <c r="B1" s="2" t="inlineStr">
        <is>
          <t>12 Months Ended</t>
        </is>
      </c>
    </row>
    <row r="2">
      <c r="B2" s="2" t="inlineStr">
        <is>
          <t>Jun. 30, 2021</t>
        </is>
      </c>
      <c r="C2" s="2" t="inlineStr">
        <is>
          <t>Jun. 30, 2020</t>
        </is>
      </c>
      <c r="D2" s="2" t="inlineStr">
        <is>
          <t>Jun. 30, 2019</t>
        </is>
      </c>
    </row>
    <row r="3">
      <c r="A3" s="3" t="inlineStr">
        <is>
          <t>Condensed Cash Flow Statements, Captions [Line Items]</t>
        </is>
      </c>
    </row>
    <row r="4">
      <c r="A4" s="4" t="inlineStr">
        <is>
          <t>Net cash used in operating activities</t>
        </is>
      </c>
      <c r="B4" s="6" t="n">
        <v>-2107118</v>
      </c>
      <c r="C4" s="6" t="n">
        <v>-3586857</v>
      </c>
      <c r="D4" s="6" t="n">
        <v>-3189448</v>
      </c>
    </row>
    <row r="5">
      <c r="A5" s="4" t="inlineStr">
        <is>
          <t>Net cash provided by financing activities</t>
        </is>
      </c>
      <c r="B5" s="5" t="n">
        <v>14799107</v>
      </c>
      <c r="C5" s="5" t="n">
        <v>200000</v>
      </c>
      <c r="D5" s="5" t="n">
        <v>1472592</v>
      </c>
    </row>
    <row r="6">
      <c r="A6" s="4" t="inlineStr">
        <is>
          <t>Effect of exchange rate changes on cash</t>
        </is>
      </c>
      <c r="B6" s="5" t="n">
        <v>101905</v>
      </c>
      <c r="C6" s="5" t="n">
        <v>97179</v>
      </c>
      <c r="D6" s="5" t="n">
        <v>569</v>
      </c>
    </row>
    <row r="7">
      <c r="A7" s="4" t="inlineStr">
        <is>
          <t>Net increase (decrease) in cash and cash equivalents</t>
        </is>
      </c>
      <c r="B7" s="5" t="n">
        <v>12793894</v>
      </c>
      <c r="C7" s="5" t="n">
        <v>-3289678</v>
      </c>
      <c r="D7" s="5" t="n">
        <v>-1716287</v>
      </c>
    </row>
    <row r="8">
      <c r="A8" s="4" t="inlineStr">
        <is>
          <t>Cash and cash equivalents, at the beginning of the year</t>
        </is>
      </c>
      <c r="B8" s="5" t="n">
        <v>181513</v>
      </c>
      <c r="C8" s="5" t="n">
        <v>3471191</v>
      </c>
      <c r="D8" s="5" t="n">
        <v>5187478</v>
      </c>
    </row>
    <row r="9">
      <c r="A9" s="4" t="inlineStr">
        <is>
          <t>Cash, cash equivalents at the end of the year</t>
        </is>
      </c>
      <c r="B9" s="6" t="n">
        <v>12975407</v>
      </c>
      <c r="C9" s="6" t="n">
        <v>181513</v>
      </c>
      <c r="D9" s="6" t="n">
        <v>347119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yments, Deposits and Other Assets, Net</t>
        </is>
      </c>
      <c r="B1" s="2" t="inlineStr">
        <is>
          <t>12 Months Ended</t>
        </is>
      </c>
    </row>
    <row r="2">
      <c r="B2" s="2" t="inlineStr">
        <is>
          <t>Jun. 30, 2021</t>
        </is>
      </c>
    </row>
    <row r="3">
      <c r="A3" s="3" t="inlineStr">
        <is>
          <t>Deferred Costs Capitalized Prepaid And Other Assets Disclosure Abstract</t>
        </is>
      </c>
    </row>
    <row r="4">
      <c r="A4" s="4" t="inlineStr">
        <is>
          <t>PREPAYMENTS, DEPOSITS AND OTHER ASSETS, NET</t>
        </is>
      </c>
      <c r="B4" s="4" t="inlineStr">
        <is>
          <t xml:space="preserve">NOTE
5 – PREPAYMENTS, DEPOSITS AND OTHER ASSETS, NET Prepayments,
deposits and other assets, net consisted of the following:
As of June 30,
2021 2020
Prepaid expenses $ 1,559,176 $ 388,010
Advances and deposits to suppliers 651,402 633,706
Contract assets 513,199 233,149
Deferred contract costs 376,138 106,734
Due from Infogain 185,906 -
Note receivables 127,027 110,744
Advances to employees 13,755 53,011
Due from Judge Asia - 212,447
Less: allowance for doubtful accounts - (212,447 )
Total 3,426,603 1,525,354
Less: non-current portion (896,145 ) (244,387 )
Prepayments, deposits and other assets – current portion $ 2,530,458 $ 1,280,967 The
movement of the allowance for doubtful accounts is as follows:
As of June 30,
2021 2020
Balance at the beginning of the year $ 212,447 $ 147
Provision (reversal) for doubtful accounts - 213,422
Write-off (230,032 ) (144 )
Foreign currency translation adjustment 17,585 (978 )
Balance at the end of the year $ - $ 212,4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Plant and Equipment [Abstract]</t>
        </is>
      </c>
    </row>
    <row r="4">
      <c r="A4" s="4" t="inlineStr">
        <is>
          <t>PROPERTY AND EQUIPMENT, NET</t>
        </is>
      </c>
      <c r="B4" s="4" t="inlineStr">
        <is>
          <t>NOTE
6 – PROPERTY AND EQUIPMENT, NET Property
and equipment, net consisted of the following:
As of June 30,
2021 2020
Equipment $ 1,047,227 $ 737,833
Office Furniture 147,207 130,026
Automobiles 122,903 78,206
Leasehold improvements 614,680 416,936
Construction in progress - 73,672
Total 1,932,017 1,436,673
Less: accumulated depreciation (1,331,226 ) (984,201 )
Property and equipment, net $ 600,791 $ 452,472 Depreciation
expense was $404,063, $360,302, and $239,349 for the years ended June 30, 2021, 2020 and 2019, respectively. No impairment loss was recognized
for the years ended June 30, 202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1</t>
        </is>
      </c>
    </row>
    <row r="3">
      <c r="A3" s="3" t="inlineStr">
        <is>
          <t>Goodwill and Intangible Assets Disclosure [Abstract]</t>
        </is>
      </c>
    </row>
    <row r="4">
      <c r="A4" s="4" t="inlineStr">
        <is>
          <t>INTANGIBLE ASSETS, NET</t>
        </is>
      </c>
      <c r="B4" s="4" t="inlineStr">
        <is>
          <t>NOTE
7 – INTANGIBLE ASSETS, NET As
of June 30, 2021 and 2020, intangible assets, net consisted of the following:
As of June 30,
2021 2020
Customer contracts $ 356,870 $ 658,224
Customer relationship 1,056,162 896,572
Software 80,330 63,884
Less: accumulated amortization (442,863 ) (474,101 )
Intangible assets, net $ 1,050,499 $ 1,144,579 During the year ended June 30, 2020, customer
relationship of $896,572 was derived from the acquisition of Ridik Pte. with an estimated useful life of 10 years. During the year ended
June 30, 2021 , customer relationship of $127,002 was derived from the acquisition of CareerWin with an estimated useful life of 5 years
(Note 3). The
movement of intangible assets, net is as follow:
For the year
Balance as of July 1, 2020 $ 1,144,579
Addition 137,006
Amortization (273,178 )
Disposal (9,724 )
Foreign currency translation adjustment 51,816
Balance as of June 30, 2021 $ 1,050,499 The
amortization expenses were $273,178, $232,871 and $164,351 for the years ended June 30, 2021, 2020 and 2019. Estimated future amortization
expenses are as follows:
Year
ending June 30, Amortization
2021 $ 189,148
2022 184,631
2023 134,592
2024 129,366
2025 110,786
2026
and after 301,976
Total $ 1,050,499 No
impairment losses were recognized for the years ended June 30, 202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1</t>
        </is>
      </c>
    </row>
    <row r="3">
      <c r="A3" s="3" t="inlineStr">
        <is>
          <t>Goodwill and Intangible Assets Disclosure [Abstract]</t>
        </is>
      </c>
    </row>
    <row r="4">
      <c r="A4" s="4" t="inlineStr">
        <is>
          <t>GOODWILL</t>
        </is>
      </c>
      <c r="B4" s="4" t="inlineStr">
        <is>
          <t>NOTE
8 – GOODWILL The
changes in the carrying amount of goodwill for the year ended June 30, 2021 were as follows:
For the year
Balance as of July 1, 2020 $ 2,118,700
Goodwill arising from acquisition of CareerWin (Note 3) 236,834
Goodwill disposed due to disposal of Infogain (263 )
Foreign currency translation adjustment 89,679
Balance as of June 30, 2021 $ 2,444,950 The
Company has only one reporting unit. For the years ended June 30, 2021 and 2020, the Company performed a qualitative assessment of the
goodwill for the reporting unit based on the requirements of ASC 350-20. The Company evaluated all relevant factors, weighed all factors
in their entirety and concluded that it was not more-likely-than-not that the fair value of the reporting unit was less than its carrying
amount. Therefore, further impairment testing on goodwill was unnecessary as of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t>
        </is>
      </c>
      <c r="B1" s="2" t="inlineStr">
        <is>
          <t>12 Months Ended</t>
        </is>
      </c>
    </row>
    <row r="2">
      <c r="B2" s="2" t="inlineStr">
        <is>
          <t>Jun. 30, 2021</t>
        </is>
      </c>
    </row>
    <row r="3">
      <c r="A3" s="3" t="inlineStr">
        <is>
          <t>Debt Disclosure [Abstract]</t>
        </is>
      </c>
    </row>
    <row r="4">
      <c r="A4" s="4" t="inlineStr">
        <is>
          <t>LONG-TERM INVESTMENTS</t>
        </is>
      </c>
      <c r="B4" s="4" t="inlineStr">
        <is>
          <t>NOTE
9 – LONG-TERM INVESTMENTS
As of June 30,
2021 2020
Equity investments without readily determinable fair values
CLPS Lihong Financial Information Services Co., Ltd. (“CLPS Lihong”) 558,509 510,405
Guangdong Zhichuang Software Technology Co., Ltd. (“Guangdong Zhichuang”) 92,928 -
Shenzhen Huaqin Robotics Co., Ltd. (“Huaqin Robotics”) 154,880 -
Total equity investments without readily determinable fair values 806,317 510,405
Equity method investments
Economic Modeling Information Technology Co., Ltd. (“EMIT”) 134,750 169,726
Shanghai Shier Information Technology Co., Ltd. (“Shier”) 73,717 -
Total equity method investments 208,467 169,726
Total $ 1,014,784 $ 680,131 Equity
investments without readily determinable fair values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The
carrying amount of investments without readily determinable fair values was USD806,317 (RMB 5.21 million) and USD510,405 (RMB 3.61 million)
as of June 30, 2021 and 2020, respectively. No downward adjustments (including impairment charges) or upward adjustments was recognized
on equity investments without readily determinable fair value for the years ended June 30, 2021, 2020 and 2019. Equity
method investments On
April 3, 2019, the Company purchased a 30% equity interest of EMIT at nil consideration with a committed to invest $445,454.14 (RMB 3.00
million) in total within 20 years. During the years ended June 30, 2021 and 2020, the Company made capital contribution to EMIT of nil
and $143,299 (RMB 1.00 million), respectively. On
February 3, 2021, the Company purchased a 35% equity interest of Shier at a cash consideration of $83,228 (RMB 0.54 million). The
Company accounts for the investments in EMIT and Shier as equity method investments due to its significant influence over the entities.
The carrying amount of the Company’s equity method investments were USD208,467 and USD169,726 as of June 30, 2021 and 2020, respectively. The
Company recorded a loss of $ 44,121, a profit of $ 207,363 and a loss of $ 145,329 from equity investments accounted for using equity
method for the years ended June 30, 2021, 2020 and 2019, respectively. No impairment loss was recognized for the years ended June 30,
2021, 2020 and 2019. The
carrying amount of the equity method investments in excess of the Company’s proportionate interest was not material and recognized
as equity method goodwill. Selected
financial information of the equity method investees are not presented as the effects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Jun. 30, 2021</t>
        </is>
      </c>
    </row>
    <row r="3">
      <c r="A3" s="3" t="inlineStr">
        <is>
          <t>Debt Disclosure [Abstract]</t>
        </is>
      </c>
    </row>
    <row r="4">
      <c r="A4" s="4" t="inlineStr">
        <is>
          <t>BANK LOANS</t>
        </is>
      </c>
      <c r="B4" s="4" t="inlineStr">
        <is>
          <t xml:space="preserve">NOTE
10 – BANK LOANS Outstanding
balances of bank loans consisted of the following:
As
of June 30,
2021 2020
Loan
from Bank of Shanghai Pudong Development $ 4,425,504 -
Loan
from Bank of Communication 3,097,605 $ 1,132,327
Loans
from Development Bank of Singapore 23,374 60,681
Loans
from China Merchants Bank - 990,785
Total
bank loans $ 7,546,483 $ 2,183,793
Less:
Non-current portion (9,644 ) (22,554 )
Short
-term bank loans and long-term bank loans – current portion $ 7,536,839 $ 2,161,239 Bank
loans payable consisted of several bank loans denominated in RMB and SGD. On
April 20, 2018, the Company entered into a credit facility with Development Bank of Singapore which permits the Company to borrow up
to $86,071 (SGD 0.12 million). On the same date, the Company borrowed $86,071 (SGD 0.12 million) with an interest rate at 7% per annum
which is repaid by installments from April 20, 2018 to April 19, 2021. The credit facility is guaranteed by Srustijeet Mishra, the former
noncontrolling interest shareholder of Ridik Pte. On
February 11, 2019, the Company entered into a credit facility with Development Bank of Singapore which permits the Company to borrow
up to $50,208 (SGD 0.07 million). On the same date, the Company borrowed $50,208 (SGD 0.07 million) with an interest rate at 6.75% per
annum which is repayable by installments from 2019 to 2023. The Company repaid $28,659 (SGD 0.04 million) by the end of June 30, 2021.
The amount of $9,644 (SGD 0.01 million) due after June 30, 2022 was classified as “Bank loans, non-current”. On
December 5, 2019, the Company entered into a credit facility with Bank of Communication which permits the Company to borrow up to $707,704
(RMB 5.00 million). On the same date, the Company borrowed $707,704 (RMB 5.00 million) with an interest rate at 4.785% per annum which
was repaid on July 3, 2020. On
December 16, 2019, the Company entered into a revolving credit facility with China Merchants Bank (“CMB Credit Facility 2019”)
which permits the Company to borrow up to approximately $2,830,816 (RMB 20.00 million) for the period from December 16, 2019 to December
15, 2020 with an interest rate at 4.5% to 4.785% per annum. The CMB Credit Facility 2019 is guaranteed by the CEO, the wife of the CEO,
Chairman, and the wife of Chairman of the Company as joint guarantors. On March 9, 2020 and April 22, 2020, the Company borrowed a total
of $2,689,275 (RMB 19.00 million) with an interest rate at 4.5% to 4.785% per annum which was repaid on April 21, 2020 and July 7, 2020.
On December 9, 2020, the Company borrowed a total of $3,097,606 (RMB 20.00 million) with an interest rate at 4.350% per annum which was
repaid on June 9, 2021. On
January 8, 2020, the Company entered into a credit facility with Bank of Communication which permits the Company to borrow up to $424,622
(RMB 3.00 million). On the same date, the Company borrowed $424,622 (RMB 3.00 million) with an interest rate at 4.785% per annum which
was repaid on July 6, 2020. On
July 7, 2020, the Company entered into a credit facility with Bank of Communication which permits the Company to borrow up to $1,239,042
(RMB 8.00 million). On July 8, 2020, the Company borrowed $1,239,042 (RMB 8.00 million) with an interest rate at 4.100% per annum and
repaid the loan on September 9, 2020 and May 21, 2021. On
November 18, 2020, the Company entered into a credit facility with Bank of Communication which permits the Company to borrow up to $1,084,162
(RMB 7.00 million). On November 19, 2020, the Company borrowed $1,084,162 (RMB 7.00 million) with an interest rate at 4.050% per annum
which was repaid on May 21, 2021. On
December 7, 2020, the Company entered into a credit facility with Bank of Shanghai which permits the Company to borrow up to $ 774,401
(RMB 5.00 million). On the same date, the Company borrowed $ 696,961 (RMB 4.50 million) with an interest rate at 4.200% per annum which
was repaid on April 20, 2021. On
March 25, 2021, the Company entered into a loan contract with Shanghai Pudong Development Bank. On the same date, the Company borrowed
$1,548,803 (RMB 10.00 million) with an interest rate at 4.000% per annum which will be repaid by installments from March 25, 2021 to
March 24, 2022. On
April 6, 2021, the Company entered into a credit facility with Bank of Communication which permits the Company to borrow up to $1,858,563
(RMB 12.00 million). On April 7, 2021, the Company borrowed $ 1,858,563(RMB 12.00 million) with an interest rate at 4.050% per annum
which will be repaid by April 1, 2022.On June 7, 2021, the Company entered into a loan contract with Shanghai Pudong Development Bank.
On the same date, the Company borrowed $1,548,803 (RMB 10.00 million) with an interest rate at 4.000% per annum which will be repaid
by June 6, 2022. On
June 7, 2021, the Company entered into a letter of credit agreement with Shanghai Pudong Development Bank to borrow up to $688,883 (RMB
4.45 million). On June 9, 2021, the Company borrowed $688,883 (RMB 4.45 million) from the bank which will be repaid by December 6, 2021.
Bank fees and interests of $13,379 (RMB 0.09 million), which approximates to an interest rate at 4.16% per annum, has been paid to the
bank upfront in June 2021, and was amortized as interest expense using the effective interest method. On
June 25, 2021, the Company entered into a letter of credit agreement with Shanghai Pudong Development Bank to borrow up to $664,646 (RMB
4.29million). On the same date, the Company borrowed $664,646 (RMB 4.29million) from the bank which will be repaid by December 20, 2021.
Bank fees and interests of $13,802 (RMB 0.09 million), which approximates to an interest rate at 4.05% per annum, has been paid to the
bank upfront in June 2021, and was amortized as interest expense using the effective interest method. On
June 7, 2021, the Company entered into a credit facility with Bank of Communication which permits the Company to borrow up to $ 1,239,042
(RMB 8.00 million). On June 8, 2021, the Company borrowed $ 1,239,042 (RMB 8.00 million) with an interest rate at 4.050% per annum which
will be repaid by June 7, 2022. Interest
expenses were $156,749, $90,940 and $96,278 for the years ended June 30, 2021, 2020 and 2019, respectively. The effective weighted average
interest rates were 4.160%, 4.168% and 5.231% for the years ended June 30, 202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aries and Benefits Payable</t>
        </is>
      </c>
      <c r="B1" s="2" t="inlineStr">
        <is>
          <t>12 Months Ended</t>
        </is>
      </c>
    </row>
    <row r="2">
      <c r="B2" s="2" t="inlineStr">
        <is>
          <t>Jun. 30, 2021</t>
        </is>
      </c>
    </row>
    <row r="3">
      <c r="A3" s="3" t="inlineStr">
        <is>
          <t>Payables and Accruals [Abstract]</t>
        </is>
      </c>
    </row>
    <row r="4">
      <c r="A4" s="4" t="inlineStr">
        <is>
          <t>SALARIES AND BENEFITS PAYABLE</t>
        </is>
      </c>
      <c r="B4" s="4" t="inlineStr">
        <is>
          <t>NOTE
11 – SALARIES AND BENEFITS PAYABLE Full
time employees of the Company located in the PRC participate in a government-mandated defined contribution plan pursuant to which certain
pension benefits, medical care, unemployment insurance, employee housing fund and other welfare benefits are provided to employees. The
Company accrued for these benefits based on certain percentages of the employees’ salaries. Salaries and benefits payable included
$1,561,677 and $2,319,120 accrued employer portion of social benefits payable to local governments as of June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NOTE
12 – RELATED PARTY TRANSACTIONS Parties
are considered to be related if one party has the ability, directly or indirectly, to control the other party or exercise significant
influence over the other party in making financial and operational decisions. The related parties that had transactions or balances with
the Company in 2021 and 2020 consisted of:
Related Party Relationship with the Company
Judge Asia Noncontrolling interest shareholder of JAJI China before November 9, 2019
Xiao Feng Yang Chairman of the Board
Raymond Ming Hui Lin CEO of the Company
EMIT Equity investee of the Company
CareerWin Noncontrolling interest shareholder of JAJI HR before January 28, 2021
Srustijeet Mishra Noncontrolling interest shareholder of Ridik Pte. before January 29, 2021
Beijing Bright Technology Co., Ltd (“Beijing Bright”) Noncontrolling interest shareholder of JAJI China
CLPS Lihong Equity investee of the Company (a)
Related party balances The
balances due from and due to related parties were as follows:
As of June 30,
2021 2020
Due from related parties:
EMIT $ 152,367 $ -
Beijing Bright 393,761 -
Raymond Ming Hui Lin - 169,185
Total $ 546,128 $ 169,185 Due
from related parties mainly represents loan provided to EMIT and software development fee prepaid to Beijing Bright.
As
of June 30,
2021 2020
Due
to related parties:
EMIT $ 183,148 $ - Due
to related partied mainly represents the unpaid consulting service fee. (b)
Related party transactions
For
the year ended,
2021 2020 2019
a) Consulting
services provided to the related parties
CareerWin $ - $ 165,161 $ -
CLPS
Lihong 269,472 - -
$ 269,472 $ 165,161 $ -
b) Services
provided by the related parties
CareerWin $ - $ 195,817 $ -
Beijing
Bright 604,033 165,040 -
EMIT 758,976 209,318 -
$ 1,363,009 $ 570,175 $ -
c) Loans
provided to the related parties
CLPS
Lihong $ - $ 149,341 $ 820,982
EMIT 151,783 28,446 -
$ 151,783 $ 177,787 $ 820,982
d) Repayment
of loans from the related parties
CLPS
Lihong $ - $ 149,341 $ 820,982
EMIT - 28,446 -
$ - $ 177,787 $ 820,982
e) Interest
income received from the related party
CLPS
Lihong - 2,328 33,096
$ - $ 2,328 $ 33,096 The
CEO, the wife of the CEO, Chairman, and the wife of Chairman of the Company provided joint guarantee to the revolving credit facility
entered by the Company with China Merchants Bank on June 22, 2018 and December 16, 2019 (Note 10). Srustijeet Mishra, the former noncontrolling interest
shareholder of Ridik Pte. provided guarantee to a credit facility up to $86,071 (SGD 120,000) entered by the Company with Development
Bank of Singapore on April 20, 2018 (Note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1</t>
        </is>
      </c>
    </row>
    <row r="3">
      <c r="A3" s="3" t="inlineStr">
        <is>
          <t>Income Tax Disclosure [Abstract]</t>
        </is>
      </c>
    </row>
    <row r="4">
      <c r="A4" s="4" t="inlineStr">
        <is>
          <t>TAXES</t>
        </is>
      </c>
      <c r="B4" s="4" t="inlineStr">
        <is>
          <t xml:space="preserve">NOTE
13 – TAXES
(a) Corporate
Income Taxes (“CIT”) CLPS
was incorporated in the Cayman Islands as an offshore holding company and is not subject to tax on income or capital gain under the laws
of Cayman Islands. CLPS
Hong Kong, Qiner, Qinheng and Qinson were established in Hong Kong and are subject to Hong Kong profits tax of 16.5% on its activities
conducted in Hong Kong. CLPS SG, Ridik Pte., Ridik Software Pte. and Infogain (disposed in FY2021) are subject to Singapore income tax
at the rate of 17%. CLPS Ridik AU was established in Australia. Australian enterprises are usually subject to a unified 30% enterprise
income tax rate while CLPS Ridik AU is subject to corporate income tax at 27.5% as a small company in the fiscal year 2021, 2020 and
2019. CLPS Japan was established in Japan and is subject to statutory income tax at 23.2%. Ridik Consulting was established in India
and is subject to statutory income rate at 18.5%. Ridik Sdn. was established in Malaysia and is subject to statutory income tax rate
at 24%. CLPS US was established in US and is subject to federal tax at a rate of 21% and state tax at a rate of 0% in Delaware, CLPS
California was established in US and is subject to federal tax at a rate of 21% and state tax at a rate of 8.84% in California. Under the Enterprise Income Tax (“EIT”)
Law of PRC, domestic enterprises and Foreign Investment Enterprises (the “FIE”) are usually subject to a unified 25% enterprise
income tax rate while preferential tax rates, tax holidays and tax exemption may be granted if qualified. EIT Law grants a preferential
tax rate to High and New Technology Enterprises (“HNTEs”). An enterprise qualified as HNTE and awarded with the “HNTE”
certificate may enjoy a reduced EIT rate of 15%. CLPS Shanghai, the Company’s main operating subsidiary in PRC, was recognized as
qualified HNTEs since 2013. Its latest qualified periods are for 2019 to 2021 and it enjoys a preferential tax rate of 15%. The impact
of the preferential tax treatment noted above decreased income taxes by $344,653, $193,004 and $217,671 for the fiscal year 2021, 2020
and 2019, respectively. Income
(loss) before income taxes
For the years ended June 30,
2021 2020 2019
PRC $ 14,814,221 $ 9,266,586 $ 6,082,916
Non-PRC (6,493,761 ) (5,559,127 ) (9,183,561 )
$ 8,320,460 $ 3,707,459 $ (3,100,645 ) The
following table reconciles the statutory rate to the Company’s effective tax rate:
For the years ended June 30,
2021 2020 2019
PRC statutory income tax rate 25.0 % 25.0 % 25.0 %
Effect of income tax rate difference in other jurisdictions 19.1 % 36.8 % (70.7 )%
Effect of tax rate changes on deferred taxes (0.5 )% 4.5 % 3.6 %
Effect of PRC preferential tax rate and tax holidays (5.3 )% (7.8 )% 7.0 %
Research and development credits (28.9 )% (52.4 )% 53.4 %
Withholding tax 11.7 % - -
Intercompany transfers 7.5 % - -
Tax receivable - - 5.8 %
Deferred tax (0.3 )% (0.1 )% (12.8 )%
Change in valuation allowances (16.7 )% 12.1 % (17.0 )%
Others 3.5 % 4.4 % (0.3 )%
Effective tax rate 15.1 % 22.5 % (6.0 )% The
provision (benefit) for income tax consists of the following:
For the years ended June 30,
2021 2020 2019
Current income tax $ 1,670,733 $ 662,704 $ 86,506
Deferred income tax (413,609 ) 172,740 100,109
Total provision for income tax expenses $ 1,257,124 $ 835,444 $ 186,615 As
of June 30, 2021 and 2020, the Company had net operating loss carry forwards of approximately $1,574,933 and $5,721,651, respectively,
from the Company’s PRC subsidiaries, which will expire between 2021 and 2026 if not utilized. As of June 30, 2021, the Company
had net operating loss carry forwards of approximately $816,827, $257,038, $152,840, $83,468, and $92,381 from its operations in Singapore,
Australia, Hong Kong, Japan and US, respectively. The net operating losses in Singapore, Australia and Hong Kong will be carried forward
indefinitely while the net operating losses in Japan and India will be carried forward for 10 years and 8 years, respectively. The
significant components of the deferred tax assets and liabilities are as follows:
As of June 30,
2021 2020
Deferred tax assets:
Net operating loss carry forwards $ 611,315 $ 1,589,884
Accrued expenses 181,730 150,184
Share of investee’s loss 12,823 7,123
Others 93,385 86,061
Valuation allowances (291,480 ) (1,630,005 )
Total deferred tax assets $ 607,773 $ 203,247
Deferred tax liabilities:
Intangible assets $ 154,022 $ 160,911
Share of investee’s income 1,011 2,252
Total deferred tax liabilities $ 155,033 $ 163,163 Realization of the net deferred tax assets is dependent on factors
including future reversals of existing taxable temporary differences and adequate future taxable income, exclusive of reversing deductible
temporary differences and tax loss or credit carry forwards. As of June 30, 2021 and 2020, valuation allowances were provided against
deferred tax assets in entities which were in a three-year cumulative losses position and/or are not forecasted to turn profits in the
foreseeable future. As of June 30, 2020, the Company intends to permanently
reinvest the undistributed earnings from PRC subsidiaries to fund future operations and thus no deferred tax has been recognized for withholding
taxes that would be payable on the unremitted earnings that are subject to withholding taxes of the Company’s subsidiaries established
in the PRC. In current year, the Company made a distribution and accrued withholding
taxes of $994,941. As of June 30, 2021, the Company intends to permanently reinvest the remaining undistributed earnings from PRC subsidiaries
to fund future operations and thus no deferred tax has been recognized for withholding taxes that would be payable on the unremitted earnings
that are subject to withholding taxes of the Company’s subsidiaries established in the PRC. As of June 30, 2021, and 2020, the taxable
temporary differences for unrecognized deferred tax liabilities related to investments in foreign subsidiaries were $20,328,999 and $20,977,600,
respectively. The amount of unrecognized deferred tax liabilities for temporary differences related to investments in foreign subsidiaries
is not determined because such a determination is not practicable. Uncertain
tax positions The Company evaluates
each uncertain tax position (including the potential application of interest and penalties) based on the technical merits, and measure
the unrecognized benefits associated with the tax positions. It is possible that the amount of unrecognized benefit will further change
in the next 12 months; however, an estimate of the range of the possible change cannot be made at this moment. Unrecognized tax benefits
were presented in “other non-current liabilities” in the consolidated balance sheets. As of June 30, 2021, the Company had
unrecognized tax benefits of $1,333,608 if ultimately recognized, will impact the effective tax rate. The Company has presented unrecognized
tax benefits of $750,616 on a net basis with deferred tax assets relating to tax losses carry forward, $208,109 of which a full valuation
allowance would otherwise be recorded. The Company record interests of $53,826 and zero penalties related to potential underpaid income
tax expenses for the years ended June 30, 2021 and zero interests and penalties for the years ended June 30, 2020. A
reconciliation of the beginning and ending amount of unrecognized tax benefit was as follows:
2021 2020 2019
Balance at July 1 $ 194,939 $ 128,467 $ -
Increase 1,139,596 228,358 128,467
Decrease (47,149 ) (157,906 ) -
Foreign currency translation adjustment 46,222 (3,980 ) -
Balance at June 30 $ 1,333,608 $ 194,939 $ 128,467 As
of June 30, 2021, the tax years ended December 31, 2016 through December 31, 2020 for the Company’s PRC entities remain open for
statutory examination by PRC tax authorities.
(b) Tax
Payables The
Company’s tax payables consist of the following:
As of June 30,
2021 2020
VAT payable $ 770,853 $ 532,649
Corporate income tax payable 40,211 225,311
Withholding tax payable 275,208 194,747
Disability insurance fund payable 565,806 438,759
Other tax payables 62,931 35,148
Total tax payables $ 1,715,009 $ 1,426,6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 ¥ in Thousands, $ in Thousands</t>
        </is>
      </c>
      <c r="B1" s="2" t="inlineStr">
        <is>
          <t>Jun. 30, 2021USD ($)</t>
        </is>
      </c>
      <c r="C1" s="2" t="inlineStr">
        <is>
          <t>Jun. 30, 2020USD ($)</t>
        </is>
      </c>
    </row>
    <row r="2">
      <c r="A2" s="3" t="inlineStr">
        <is>
          <t>Current assets:</t>
        </is>
      </c>
    </row>
    <row r="3">
      <c r="A3" s="4" t="inlineStr">
        <is>
          <t>Cash and cash equivalents</t>
        </is>
      </c>
      <c r="B3" s="6" t="n">
        <v>24739382</v>
      </c>
      <c r="C3" s="6" t="n">
        <v>12652120</v>
      </c>
    </row>
    <row r="4">
      <c r="A4" s="4" t="inlineStr">
        <is>
          <t>Short-term investments</t>
        </is>
      </c>
      <c r="B4" s="5" t="n">
        <v>4158535</v>
      </c>
      <c r="C4" s="5" t="n">
        <v>636934</v>
      </c>
    </row>
    <row r="5">
      <c r="A5" s="4" t="inlineStr">
        <is>
          <t>Accounts receivable, net</t>
        </is>
      </c>
      <c r="B5" s="5" t="n">
        <v>44138997</v>
      </c>
      <c r="C5" s="5" t="n">
        <v>25753856</v>
      </c>
    </row>
    <row r="6">
      <c r="A6" s="4" t="inlineStr">
        <is>
          <t>Prepayments, deposits and other assets, net</t>
        </is>
      </c>
      <c r="B6" s="5" t="n">
        <v>2530458</v>
      </c>
      <c r="C6" s="5" t="n">
        <v>1280967</v>
      </c>
    </row>
    <row r="7">
      <c r="A7" s="4" t="inlineStr">
        <is>
          <t>Prepaid income tax</t>
        </is>
      </c>
      <c r="C7" s="5" t="n">
        <v>15780</v>
      </c>
    </row>
    <row r="8">
      <c r="A8" s="4" t="inlineStr">
        <is>
          <t>Amounts due from related parties</t>
        </is>
      </c>
      <c r="B8" s="5" t="n">
        <v>546128</v>
      </c>
      <c r="C8" s="5" t="n">
        <v>169185</v>
      </c>
    </row>
    <row r="9">
      <c r="A9" s="4" t="inlineStr">
        <is>
          <t>Total Current Assets</t>
        </is>
      </c>
      <c r="B9" s="5" t="n">
        <v>76113500</v>
      </c>
      <c r="C9" s="5" t="n">
        <v>40508842</v>
      </c>
    </row>
    <row r="10">
      <c r="A10" s="3" t="inlineStr">
        <is>
          <t>Non-current assets:</t>
        </is>
      </c>
    </row>
    <row r="11">
      <c r="A11" s="4" t="inlineStr">
        <is>
          <t>Property and equipment, net</t>
        </is>
      </c>
      <c r="B11" s="5" t="n">
        <v>600791</v>
      </c>
      <c r="C11" s="5" t="n">
        <v>452472</v>
      </c>
    </row>
    <row r="12">
      <c r="A12" s="4" t="inlineStr">
        <is>
          <t>Intangible assets, net</t>
        </is>
      </c>
      <c r="B12" s="5" t="n">
        <v>1050499</v>
      </c>
      <c r="C12" s="5" t="n">
        <v>1144579</v>
      </c>
    </row>
    <row r="13">
      <c r="A13" s="4" t="inlineStr">
        <is>
          <t>Goodwill</t>
        </is>
      </c>
      <c r="B13" s="5" t="n">
        <v>2444950</v>
      </c>
      <c r="C13" s="5" t="n">
        <v>2118700</v>
      </c>
    </row>
    <row r="14">
      <c r="A14" s="4" t="inlineStr">
        <is>
          <t>Long-term investments</t>
        </is>
      </c>
      <c r="B14" s="5" t="n">
        <v>1014784</v>
      </c>
      <c r="C14" s="5" t="n">
        <v>680131</v>
      </c>
    </row>
    <row r="15">
      <c r="A15" s="4" t="inlineStr">
        <is>
          <t>Prepayments, deposits and other assets, net</t>
        </is>
      </c>
      <c r="B15" s="5" t="n">
        <v>896145</v>
      </c>
      <c r="C15" s="5" t="n">
        <v>244387</v>
      </c>
    </row>
    <row r="16">
      <c r="A16" s="4" t="inlineStr">
        <is>
          <t>Deferred tax assets, net</t>
        </is>
      </c>
      <c r="B16" s="5" t="n">
        <v>607773</v>
      </c>
      <c r="C16" s="5" t="n">
        <v>203247</v>
      </c>
    </row>
    <row r="17">
      <c r="A17" s="4" t="inlineStr">
        <is>
          <t>Total Assets</t>
        </is>
      </c>
      <c r="B17" s="5" t="n">
        <v>82728442</v>
      </c>
      <c r="C17" s="5" t="n">
        <v>45352358</v>
      </c>
    </row>
    <row r="18">
      <c r="A18" s="3" t="inlineStr">
        <is>
          <t>Current liabilities:</t>
        </is>
      </c>
    </row>
    <row r="19">
      <c r="A19" s="4" t="inlineStr">
        <is>
          <t>Bank loans</t>
        </is>
      </c>
      <c r="B19" s="5" t="n">
        <v>7536839</v>
      </c>
      <c r="C19" s="5" t="n">
        <v>2161239</v>
      </c>
    </row>
    <row r="20">
      <c r="A20" s="4" t="inlineStr">
        <is>
          <t>Accounts payable</t>
        </is>
      </c>
      <c r="B20" s="5" t="n">
        <v>559450</v>
      </c>
      <c r="C20" s="5" t="n">
        <v>268661</v>
      </c>
    </row>
    <row r="21">
      <c r="A21" s="4" t="inlineStr">
        <is>
          <t>Accrued expenses and other current liabilities</t>
        </is>
      </c>
      <c r="B21" s="5" t="n">
        <v>245408</v>
      </c>
      <c r="C21" s="5" t="n">
        <v>220382</v>
      </c>
    </row>
    <row r="22">
      <c r="A22" s="4" t="inlineStr">
        <is>
          <t>Tax payables</t>
        </is>
      </c>
      <c r="B22" s="5" t="n">
        <v>1715009</v>
      </c>
      <c r="C22" s="5" t="n">
        <v>1426614</v>
      </c>
    </row>
    <row r="23">
      <c r="A23" s="4" t="inlineStr">
        <is>
          <t>Contract liabilities</t>
        </is>
      </c>
      <c r="B23" s="5" t="n">
        <v>326912</v>
      </c>
      <c r="C23" s="5" t="n">
        <v>755178</v>
      </c>
    </row>
    <row r="24">
      <c r="A24" s="4" t="inlineStr">
        <is>
          <t>Salaries and benefits payable</t>
        </is>
      </c>
      <c r="B24" s="5" t="n">
        <v>12466921</v>
      </c>
      <c r="C24" s="5" t="n">
        <v>11522268</v>
      </c>
    </row>
    <row r="25">
      <c r="A25" s="4" t="inlineStr">
        <is>
          <t>Amounts due to related party</t>
        </is>
      </c>
      <c r="B25" s="5" t="n">
        <v>183148</v>
      </c>
      <c r="C25" s="4" t="inlineStr">
        <is>
          <t xml:space="preserve"> </t>
        </is>
      </c>
    </row>
    <row r="26">
      <c r="A26" s="4" t="inlineStr">
        <is>
          <t>Total current liabilities</t>
        </is>
      </c>
      <c r="B26" s="5" t="n">
        <v>23033687</v>
      </c>
      <c r="C26" s="5" t="n">
        <v>16354342</v>
      </c>
    </row>
    <row r="27">
      <c r="A27" s="3" t="inlineStr">
        <is>
          <t>Non-current liabilities:</t>
        </is>
      </c>
    </row>
    <row r="28">
      <c r="A28" s="4" t="inlineStr">
        <is>
          <t>Bank loans</t>
        </is>
      </c>
      <c r="B28" s="5" t="n">
        <v>9644</v>
      </c>
      <c r="C28" s="5" t="n">
        <v>22554</v>
      </c>
    </row>
    <row r="29">
      <c r="A29" s="4" t="inlineStr">
        <is>
          <t>Deferred tax liabilities</t>
        </is>
      </c>
      <c r="B29" s="5" t="n">
        <v>155033</v>
      </c>
      <c r="C29" s="5" t="n">
        <v>163163</v>
      </c>
    </row>
    <row r="30">
      <c r="A30" s="4" t="inlineStr">
        <is>
          <t>Other non-current liabilities</t>
        </is>
      </c>
      <c r="B30" s="5" t="n">
        <v>1799383</v>
      </c>
      <c r="C30" s="5" t="n">
        <v>194939</v>
      </c>
    </row>
    <row r="31">
      <c r="A31" s="4" t="inlineStr">
        <is>
          <t>Total Liabilities</t>
        </is>
      </c>
      <c r="B31" s="5" t="n">
        <v>24997747</v>
      </c>
      <c r="C31" s="5" t="n">
        <v>16734998</v>
      </c>
    </row>
    <row r="32">
      <c r="A32" s="4" t="inlineStr">
        <is>
          <t>Commitments and Contingencies</t>
        </is>
      </c>
      <c r="B32" s="4" t="inlineStr">
        <is>
          <t xml:space="preserve"> </t>
        </is>
      </c>
      <c r="C32" s="4" t="inlineStr">
        <is>
          <t xml:space="preserve"> </t>
        </is>
      </c>
    </row>
    <row r="33">
      <c r="A33" s="3" t="inlineStr">
        <is>
          <t>Shareholders’ Equity:</t>
        </is>
      </c>
    </row>
    <row r="34">
      <c r="A34" s="4" t="inlineStr">
        <is>
          <t>Common stock, $0.0001 par value, 100,000,000 shares authorized; 20,293,552 shares issued and outstanding as of June 30, 2021; 15,930,330 shares issued and outstanding as of June 30, 2020</t>
        </is>
      </c>
      <c r="B34" s="5" t="n">
        <v>2029</v>
      </c>
      <c r="C34" s="5" t="n">
        <v>1593</v>
      </c>
    </row>
    <row r="35">
      <c r="A35" s="4" t="inlineStr">
        <is>
          <t>Additional paid-in capital</t>
        </is>
      </c>
      <c r="B35" s="5" t="n">
        <v>48516695</v>
      </c>
      <c r="C35" s="5" t="n">
        <v>28586048</v>
      </c>
    </row>
    <row r="36">
      <c r="A36" s="4" t="inlineStr">
        <is>
          <t>Statutory reserves</t>
        </is>
      </c>
      <c r="B36" s="5" t="n">
        <v>4214075</v>
      </c>
      <c r="C36" s="5" t="n">
        <v>2803811</v>
      </c>
    </row>
    <row r="37">
      <c r="A37" s="4" t="inlineStr">
        <is>
          <t>Retained earnings (Accumulated deficits)</t>
        </is>
      </c>
      <c r="B37" s="5" t="n">
        <v>2726165</v>
      </c>
      <c r="C37" s="5" t="n">
        <v>-2680143</v>
      </c>
    </row>
    <row r="38">
      <c r="A38" s="4" t="inlineStr">
        <is>
          <t>Accumulated other comprehensive income (loss)</t>
        </is>
      </c>
      <c r="B38" s="5" t="n">
        <v>1230083</v>
      </c>
      <c r="C38" s="5" t="n">
        <v>-1362665</v>
      </c>
    </row>
    <row r="39">
      <c r="A39" s="4" t="inlineStr">
        <is>
          <t>Total CLPS Incorporation’s Shareholders’ Equity</t>
        </is>
      </c>
      <c r="B39" s="5" t="n">
        <v>56689047</v>
      </c>
      <c r="C39" s="5" t="n">
        <v>27348644</v>
      </c>
    </row>
    <row r="40">
      <c r="A40" s="4" t="inlineStr">
        <is>
          <t>Noncontrolling interests</t>
        </is>
      </c>
      <c r="B40" s="5" t="n">
        <v>1041648</v>
      </c>
      <c r="C40" s="5" t="n">
        <v>1268716</v>
      </c>
    </row>
    <row r="41">
      <c r="A41" s="4" t="inlineStr">
        <is>
          <t>Total Shareholders’ Equity</t>
        </is>
      </c>
      <c r="B41" s="5" t="n">
        <v>57730695</v>
      </c>
      <c r="C41" s="5" t="n">
        <v>28617360</v>
      </c>
    </row>
    <row r="42">
      <c r="A42" s="4" t="inlineStr">
        <is>
          <t>Total Liabilities and Shareholders’ Equity</t>
        </is>
      </c>
      <c r="B42" s="6" t="n">
        <v>82728442</v>
      </c>
      <c r="C42" s="6" t="n">
        <v>45352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NOTE
14 – COMMITMENTS AND CONTINGENCIES Long-term
leases commitments The
Company’s subsidiaries lease administrative office space under various operating leases. Rental expenses recognized using the straight-line
basis under operating leases amounted to $942,606, $944,645 and $827,593 for the years ended June 30, 2021, 2020 and 2019, respectively. Future
minimum lease payments under non-cancellable operating leases are as follows:
Twelve months ending June 30, Lease
2022 $ 1,045,953
2023 639,010
2024 429,168
Total $ 2,114,131 Capital
commitments The
Group’s capital commitments primarily relate to commitments in connection with the acquisition of real estate property. Total capital
commitments contracted but not yet reflected in the financial statements amounted to $3,302,944 (HKD 25,650,000) as of June 30, 2021.
Almost all of the commitments relating to the acquisition of real estate property are to be fulfilled within one year. Investment
commitments The
Group’s investment commitments primarily relate to capital contribution obligations under certain arrangements which do not have
contractual maturity date. The total investment commitments contracted but not yet reflected in the consolidated financial statements
amounted to $500,304, of which $206,032 has been fulfilled in August 2021. Contingencies From
time to time, the Company is subject to legal proceedings, investigations, and claims incidental to the conduct of its business. The
Company is currently not involved in any legal or administrative proceedings that may have a material adverse impact on the Company’s
busines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n. 30, 2021</t>
        </is>
      </c>
    </row>
    <row r="3">
      <c r="A3" s="3" t="inlineStr">
        <is>
          <t>Earnings Per Share [Abstract]</t>
        </is>
      </c>
    </row>
    <row r="4">
      <c r="A4" s="4" t="inlineStr">
        <is>
          <t>EARNINGS (LOSS) PER SHARE</t>
        </is>
      </c>
      <c r="B4" s="4" t="inlineStr">
        <is>
          <t>NOTE
15 – EARNINGS (LOSS) PER SHARE The
following table sets forth the computation of basic and diluted earnings (loss) per share for the periods indicated:
For
the years ended June 30,
2021 2020 2019
Basic
earnings (loss) per share calculation:
Numerator:
Net
income (loss) attributable to common shares $ 6,816,572 $ 2,938,239 $ (3,269,776 )
Denominator:
Weighted
average common shares outstanding 17,279,443 14,689,224 13,843,764
Basic
earnings (loss) per share attributable to common shares $ 0.39 $ 0.20 $ (0.24 )
Diluted
earnings (loss) per share calculation:
Numerator:
Net
income (loss) attributable to common shares for calculating diluted earnings per share $ 6,816,572 $ 2,938,239 $ (3,269,776 )
Denominator:
Weighted
average common shares outstanding 17,279,443 14,689,224 13,843,764
Weighted
average common shares equivalents:
Effects
of dilutive securities
Warrants - - -
Share
options 179,479 - -
RSUs 110,518 3,075 -
Shares
used in computing diluted earnings per share attributable to common shares 17,569,440 14,692,299 13,843,764
Diluted
earnings (loss) per share attributable to common shares $ 0.39 $ 0.20 $ (0.24 ) For
the year ended June 30, 2021, warrants were out-of-the-money with no dilutive effect. For the year ended June 30, 2020, warrants and
options were out-of-the-money with no dilutive effect. For the year ended June 30, 2019, warrants, RSUs and options were excluded from
the computation of diluted loss per share as the effects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arrants</t>
        </is>
      </c>
      <c r="B1" s="2" t="inlineStr">
        <is>
          <t>12 Months Ended</t>
        </is>
      </c>
    </row>
    <row r="2">
      <c r="B2" s="2" t="inlineStr">
        <is>
          <t>Jun. 30, 2021</t>
        </is>
      </c>
    </row>
    <row r="3">
      <c r="A3" s="3" t="inlineStr">
        <is>
          <t>Public Offering Warrants [Abstract]</t>
        </is>
      </c>
    </row>
    <row r="4">
      <c r="A4" s="4" t="inlineStr">
        <is>
          <t>WARRANTS</t>
        </is>
      </c>
      <c r="B4" s="4" t="inlineStr">
        <is>
          <t>NOTE
16 – WARRANTS Warrants
issued on May 24, 2018 In
connection with the closing of the Company’s IPO on May 24, 2018, the Company issued 283,192 warrants to several placement agents
of the IPO. Each warrant entitles the warrant holder to purchase the Company’s common shares at $4.20 or $6.3 per share. The warrants
carry a term of five years expiring in May 2023 and shall not be exercisable for a period of 180 days from May 23, 2018. During the year
ended June 30, 2019, 176,192 warrants were exercised and 99,380 common shares were issued. During year ended June 30, 2020, no warrants
were exercised. During year ended June 30, 2021, 107,000 warrants were exercised and 65,542 common shares were issued. As of June 30,
2021 and 2020, nil The
warrants are classified as equity contracts and measured at the grant date fair value. The Company used the Black-Scholes option pricing
model to estimate the fair value of warrants. The assumptions used to value the Company’s warrants were as follows:
For
the
Expected
term (in years) 2.75
Expected
volatility 49.39 %
Risk-free
interest rate 2.11 % Expected
term represents the weighted average period of time that the warrants granted are expected to be outstanding giving consideration to
historical exercise patterns. Expected volatilities are based on similar public companies’ volatilities of the similar public companies’
common shares over the respective expected terms of share-based awards. Risk-free interest rate is based on US Treasury zero-coupon issues
with maturity terms similar to the expected term on the warrants. The aggregated fair value of the public offering warrants on May 24,
2018 was $612,223. Warrants
issued on March 3, 2021 On
March 3, 2021, the Company issued 2,666,666 warrants to with certain accredited investors concurrently with the private placement transaction
(Note 18). Each warrant to purchase one common share of the Company at $6.0 per share and can be exercised prior to the termination date
which is September 3, 2026. During year ended June 30, 2021, no warrants were exercised. As of June 30, 2021, 2,666,666 warrants were
issued and outstanding. The
warrants are classified as equity contracts and measured at the grant date fair value. The Company used the Black-Scholes option pricing
model to estimate the fair value of warrants. The assumptions used to value the Company’s warrants were as follows:
For
the
Expected
term (in years) 5.50
Expected
volatility 41.48 %
Risk-free
interest rate 0.83 % Expected
term represents the weighted average period of time that the warrants granted are expected to be outstanding giving consideration to
historical exercise patterns. Expected volatilities are based on similar public companies’ volatilities of the similar public companies’
common shares over the respective expected terms of share-based awards. Risk-free interest rate is based on US Treasury zero-coupon issues
with maturity terms similar to the expected term on the warrants. The aggregated fair value of the public offering warrants on May 3,
2021 was $3,413,3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t>
        </is>
      </c>
      <c r="B1" s="2" t="inlineStr">
        <is>
          <t>12 Months Ended</t>
        </is>
      </c>
    </row>
    <row r="2">
      <c r="B2" s="2" t="inlineStr">
        <is>
          <t>Jun. 30, 2021</t>
        </is>
      </c>
    </row>
    <row r="3">
      <c r="A3" s="3" t="inlineStr">
        <is>
          <t>Share-based Payment Arrangement [Abstract]</t>
        </is>
      </c>
    </row>
    <row r="4">
      <c r="A4" s="4" t="inlineStr">
        <is>
          <t>SHARE-BASED PAYMENT</t>
        </is>
      </c>
      <c r="B4" s="4" t="inlineStr">
        <is>
          <t>NOTE
17 – SHARE-BASED PAYMENT
a) The
2017 Stock Incentive Plan (the “2017 Plan”) In
November 2017, the Company’s shareholders and Board of Directors (“Board”) approved the 2017 Plan. The 2017 Plan provides
for discretionary grants of, among others, RSU, stock options, stock awards and stock unit awards to key employees and directors of the
Company. The purpose of the Plan is to recognize contributions made to the Company by such individuals and to provide them with additional
incentive to achieve the objectives of the Company. The Board authorized up to 2,210,000 shares for grants under the terms of the 2017
Plan. The grants under the 2017 Plan generally have a maximum contractual term of ten years from the date of grant. The terms of individual
agreements for various grants under the Plan will be determined by the Board (or its Compensation Committee) and may contain both service
and performance conditions.
b) 2019
Equity Incentive Plan (the “2019 Plan”) In
April 2019, the Company’s shareholders and Board approved the 2019 Plan. The 2019 Plan provides for discretionary grants of, among
others, stock options, stock awards and stock unit awards to key employees and directors of the Company. The purpose of the 2019 Plan
is to recognize contributions made to the Company by such individuals and to provide them with additional incentive to achieve the objectives
of the Company. The Board authorized up to 2,220,000 shares for grants under the terms of the 2019 Plan. No award was granted under the
2019 Plan.
c) 2020
Equity Incentive Plan (the “2020 Plan”) In
April 2020, the Company’s shareholders and Board approved the 2020 Plan. The 2020 Plan is to cancel the rest of authorized shares
not granted under the 2017 and 2019 Plan. The 2020 Plan provides for discretionary grants of, among others, stock options, stock awards
and stock unit awards to key employees and directors of the Company. The purpose of the 2020 Plan is to recognize contributions made
to the Company by such individuals and to provide them with additional incentive to achieve the objectives of the Company. The Board
authorized up to 11,011,663 shares for grants under the 2020 Plan. The grants under the 2020 Plan generally have a maximum contractual
term of five years from the date of grant. The terms of individual agreements for various grants under the Plan will be determined by
the Board (or its Compensation Committee) and may contain both service and performance conditions. Stock
Options On
November 20, 2018, the Company granted an aggregate of 306,967 stock options to key employees and senior executives under the 2017 Plan.
The stock options are valid for a period of 10 years from the grant date and vest 25% per year in equal annual installments at the end
of each anniversary over a four-year period, with the first 25% vesting on November 20, 2019 and the second, third and fourth 25% vest
on November 20, 2020, 2021 and 2022, respectively. On
November 27, 2019, the Company granted an aggregate of 775,250 stock options to key employees and senior executives under the 2017 Plan.
The stock options are valid for a period of 5 years from the grant date and vest 25% per year in equal annual installments at the end
of each anniversary over a four-year period, with the first 25% vesting on November 27, 2020 and the second, third and fourth 25% vest
on November 27, 2021, 2022 and 2023, respectively. On
November 6, 2020, the Company granted an aggregate of 618,839 stock options to key employees and senior executives under the 2020 plan.
The stock options are valid for a period of 5 years from the grant date and vest 25% per year in equal annual installments at the end
of each anniversary over a four-year period, with the first 25% vesting on November 6, 2021 and the second, third and fourth 25% vest
on November 6, 2022, 2023 and 2024, respectively. The
options granted to employees are accounted for as equity awards and measured at their grant date fair value using binomial lattice model.
The Company recognizes the compensation expenses over the service requisite periods using the accelerated method. Share-based compensation
cost of $529,479, $448,736 and $ 271,560 were recognized for the year ended June 30, 2021, 2020 and 2019, respectively. The weighted-average
grant-date fair value per share of options granted was $1.06 for senior executives and $1.03 for key employees during the years ended
June 30, 2021, $1.03 for senior executives and $1.01 for key employees during the years ended June 30, 2020, and $3.13 for senior executives
and $2.87 for key employees during the years ended June 30, 2019, respectively. The
assumptions used to value the Company’s stock options grants were as follows:
For
the years ended
2021 2020
Expected
volatility 41 % 43 %
Risk-free
interest rate 0.36 % 1.63 %
Exercise
multiples 2.2~2.8 2.2~2.8
Expected
dividend yield 0 % 0 %
Forfeited
rates 12~19 % 9~10 %
Fair
market value per common share $ 2.89 $ 5.25 Expected
volatilities are based on historical volatilities of the similar public companies’ common shares over the respective expected term
of the share-based awards. Risk-free interest rate is based on US Treasury zero-coupon issues with maturity terms similar to the expected
term on the share-based awards. The exercise multiples are the share price multiples upon which the employees are likely to exercise
share options. Fair market value per common share are the market value of the Company’s stocks on the grant date. The
following table sets forth the summary of stock options activities:
Number
of stock options Weighted
Average Exercise Price Weighted
Average Grant-date Fair Value Weighted
Average Remaining Contractual Life Aggregate
Intrinsic Value
Outstanding
as of July 1, 2020 988,932 $ 3.38 $ 1.56 5.4 years -
Granted 618,839 $ 2.68 $ 1.04 - -
Exercised* (61,328 ) 3.95 2.04 - -
Forfeited
or expired (115,953 ) $ 2.93 $ 1.19 - -
Outstanding
as of June 30, 2021 1,430,490 $ 3.09 $ 1.35 4.4 years 1,949,145
Outstanding
and exercisable as of June 30, 2021 255,165 $ 3.83 $ 1.91 - 228,723
Vested
and expected to vest as of June 30, 2021 1,231,149 $ 3.19 $ 0.29 4.4 years 1,595,418 *
During year ended June 30, 2021, 61,328 share options were exercised and 49,704 common shares were issued. The
aggregate intrinsic value in the table above represents the difference between the closing stock price on the last trading day in fiscal
2021 and the options’ respective exercise price. Total intrinsic value of options exercised for the year ended June 30, 2021
was $57,613. No options were exercised in fiscal year 2020 and 2019. The total fair value of options vested during the years ended June
30, 2021, 2020 and 2019 was $354,701, $274,063 and nil As
of June 30, 2021, there was $512,572 of unrecognized compensation cost, adjusted for estimated forfeitures based on historical data,
related to non-vested stock options granted to the Company’s employees and directors. Total unrecognized compensation cost is expected
to be recognized over a period of 1.77 years as of June 30, 2021. Total unrecognized compensation cost may be adjusted for future changes
in estimated forfeitures. Restricted
Share Units During
the year ended June 30, 2019, the Company granted an aggregate of 683,469 RSUs to key employees and directors under the 2017 Plan. 671,469
RSUs granted to key employees and directors generally vest within two years which vest in three installments, with the first 33% vesting
on the grant date, second 33% and remaining 34% vest at the end of the first and second anniversary, respectively. 12,000 RSUs granted
to a key employee fully vest in one year after the grant date. RSUs During
the year ended June 30, 2020, the Company granted 613,300 RSUs to key employees and directors and 1,119,750 RSUs to key employees under
the 2017 Plan and the 2020 Plan, respectively. 18,700 RSUs granted to the employees under the 2017 Plan fully vest in one year after
the grant date, and 594,600 RSUs granted to the employees and directors under the 2017 Plan fully vest on the grant date. 1,073,700 RSUs
granted to key employees under the 2020 Plan fully vest on the grant date, and 46,050 RSUs to key employees under the 2020 Plan fully
vest on specified date within two years. During
the year ended June 30, 2021, the Company granted 1,362,370 RSUs to key employees under the 2020 Plan. The RSUs granted to the employees
fully vest on specified date within two years. The
weighted-average fair value per share is determined as the closing stock price at the grant date. The
Company recognizes the compensation expenses over the service requisite periods using the accelerated method. Share-based compensation
cost of $4,599,217, $3,555,344 and $6,744,551 was recognized for the year ended June 30, 2021, 2020 and 2019, respectively. The
following table sets forth the summary of RSUs activities:
Number
of Weighted-
Outstanding
as of July 1, 2020 208,968 $
Granted 1,362,370 $ 3.34
Vested (1,518,688 ) $ 4.18
Forfeited
or expired $
Outstanding
as of June 30, 2021 52,650 $ 3.31 As
of June 30, 2021, there was $ 107,682 of unrecognized compensation cost, adjusted for estimated forfeitures based on historical data,
related to non-vested, service-based RSUs granted to the Company’s employees and directors. The RSUs are expected to be recognized
over a weighted-average period of 0.6 years. The total fair value of the restricted share units vested was $5,338,069, $4,702,325 and
$2,735,093 during the year ended June 30, 2021, 2020 and 2019, respectively. The weighted-average grant-date fair value per share of
RSUs granted was $3.34, $2.32 and $12.11 during the year ended June 30, 2021, 2020 and 2019, respectively. During
the year ended June 30, 2019, the Company recognized total share-based compensation expenses of $7,016,089, including $9,472, $46,100
and $6,960,517 in cost of revenues, selling and marketing expenses, and general and administrative expenses, respectively. During
the year ended June 30, 2020, the Company recognized total share-based compensation expenses of $4,004,080, including $12,448, $201,168
and $3,790,464 in cost of revenues, selling and marketing expenses, and general and administrative expenses, respectively. During
the year ended June 30, 2021, the Company recognized total share-based compensation expenses of $5,128,696, including $8,403, $122,087
and $4,998,206 in cost of revenues, selling and marketing expenses, and general and administrative expens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1</t>
        </is>
      </c>
    </row>
    <row r="3">
      <c r="A3" s="3" t="inlineStr">
        <is>
          <t>Stockholders' Equity Note [Abstract]</t>
        </is>
      </c>
    </row>
    <row r="4">
      <c r="A4" s="4" t="inlineStr">
        <is>
          <t>SHAREHOLDERS' EQUITY</t>
        </is>
      </c>
      <c r="B4" s="4" t="inlineStr">
        <is>
          <t>NOTE
18 – SHAREHOLDERS’ EQUITY Common
shares CLPS
was established under the laws of Cayman Islands on May 11, 2017. The original authorized number of common shares was 1 share with a
par value of $1. On
February 23, 2021, the Company entered into an agreement with Maxim Group LLC (“Maxim”) that Maxim will serves as a Placement
Agent for the Company in connection with the proposed offering of registered securities of the Company, including shares of the Company’s
common stock. On February 28, 2021, the Company entered into a securities purchase agreement (“SPA”) with certain accredited
investors. According to the SPA, the Company agreed to sell 2,666,666 shares of the Company’s common stock and issue unregistered warrants
to purchase up to an additional 2,666,666 shares of common stock in the concurrent private placement transaction (the transaction). On
March 3, 2021, the Company issued 2,666,666 common shares at US$6.00 per share to those investors, with a par value of $0.0001 per share,
and issued 2,666,666 warrants, generating total gross proceeds of $15,999,996. Net proceeds from the transaction after issuance cost
of $1,317,119 were $14,682,877 which was allocated to common shares and warrants issued on their relative fair value basis of $11,131,829
and $3,551,048, respectively. No
dividend was declared during the years ended June 30, 2021, 2020 and 2019. Statutory
reserve and restricted net assets The
Company’s subsidiaries located in mainland China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Company allocated
$1,410,264, $970,009 and $715,335 to statutory reserves during the years ended June 30, 2021, 2020 and 2019, respectively in accordance
with PRC GAAP. PRC
laws and regulations permit payments of dividends by the Company’s subsidiaries incorporated in the PRC only out of their retained
earnings, if any, as determined in accordance with PRC accounting standards and regulations. In addition, the Company’s subsidiaries
incorporated in the PRC are required to annually appropriate 10% of their net income to the statutory reserve prior to payment of any
dividends, unless the reserve has reached 50% of their respective registered capital. Furthermore, registered share capital and capital
reserve accounts are also restricted from distribution. As a result of the restrictions described above and elsewhere under PRC laws
and regulations, the Company’s subsidiaries incorporated in the PRC are restricted in their ability to transfer a portion of their
net assets to the Company in the form of dividends payments, loans or advances. Amounts of net assets restricted amounted to $11,482,521
and $9,897,493 as of June 30, 2021 and 2020, respectively. Except for the above or disclosed elsewhere, there is no other restriction
on the use of proceeds generated by the Company’s subsidiaries to satisfy any obligations of the Company. Accumulated
other comprehensive income (loss) The
components of accumulated other comprehensive income (loss) were as follows:
Foreign
currency translation income (loss)
Balance
at June 30, 2019 $ (813,650 )
Other
comprehensive loss before reclassification $ (571,943 )
Amounts
reclassified from accumulated other comprehensive income $ -
Net
current-period other comprehensive income $ (571,943 )
Other
comprehensive loss attribute to noncontrolling interests $ 22,928
Balance
at June 30, 2020 $ (1,362,665 )
Other
comprehensive income before reclassification $ 2,697,395
Amounts
reclassified from accumulated other comprehensive income $ (2,172 )
Net
current-period other comprehensive income 2,695,223
Other
comprehensive loss attribute to noncontrolling interests $ (102,475 )
Balance
at June 30, 2021 $ 1,230,083 There
was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Jun. 30, 2021</t>
        </is>
      </c>
    </row>
    <row r="3">
      <c r="A3" s="3" t="inlineStr">
        <is>
          <t>Noncontrolling Interest [Abstract]</t>
        </is>
      </c>
    </row>
    <row r="4">
      <c r="A4" s="4" t="inlineStr">
        <is>
          <t>NONCONTROLLING INTERESTS</t>
        </is>
      </c>
      <c r="B4" s="4" t="inlineStr">
        <is>
          <t>NOTE
19 – NONCONTROLLING INTERESTS Prior
to June 2018, the Company held a 70% equity interest of CLPS Beijing which primarily engages in software development. On June 27, 2018,
Qiner purchased the remaining 30% equity interest of CLPS Beijing at a cash consideration of $585,889 from the noncontrolling shareholders
and became the sole shareholder of CLPS Beijing. The carrying amount of the noncontrolling interests was $91,533. The transaction was
accounted for as an equity transaction and the difference of $494,356 between the purchase consideration and the carrying value of the
noncontrolling interest of CLPS Beijing was recorded in the additional paid-in capital on the consolidated balance sheets. Prior
to December 2019, CLPS Shanghai held a 70% equity interest of CLPS Shenzhen and an 80% equity interest of CLPS Hong Kong, which held
the remaining 30% equity interest of CLPS Shenzhen. On December 9, 2019, Qiner acquired the remaining 20% equity interest of CLPS Hong
Kong from the noncontrolling shareholder with the consideration of the Company’s 100,000 common shares valued at $278,000, therefore
holding 100% of CLPS Hong Kong and CLPS Shenzhen’s equity interest accordingly. On December 3, 2019, the Company issued 100,000
common shares with $0.0001 par value per share to noncontrolling shareholder. The carrying amount of the noncontrolling interests was
$(130,992). The transaction was accounted for as an equity transaction and the difference of $131,002 between the purchase consideration
and the carrying value of the noncontrolling interest of CLPS Hong Kong and CLPS Shenzhen was recorded in the additional paid-in capital
on the consolidated balance sheets. Prior
to December 22, 2020, Qiner held an 80% equity interest in Ridik. On December 22, 2020, CLPS Technology (Singapore) Pte. Ltd., a fully
owned subsidiary of Qiner, entered into a share purchase agreement with the noncontrolling shareholders of Ridik to purchase the remaining
20% equity interest in Ridik. The total purchase consideration is $621,619, including a cash consideration of $436,550 and the Company’s
62,622 common shares valued at $185,069 on January 29, 2021, using the closing market price of US$3.41 per share and discounts for lack
of marketability. The carrying amount of the noncontrolling interests of Ridik as of January 29, 2021 was $446,636. The transaction was
accounted for as an equity transaction and the difference of $10,080 between the purchase consideration and the carrying value of the
noncontrolling interest of Ridik was recorded in the additional paid-in capital on the consolidated balance sheets. Prior to January, 2021, JAJI China, a 60% owned
subsidiary of CLPS, entered into an agreement with CareerWin to purchase CareerWin’s 30% equity interest in JAJI HR. JAJI China
owned 70% of JAJI HR before January 2021, so after the transaction, JAJI China owned 100% of JAJI HR. The purchase consideration was $18,995.
The carrying amount of the noncontrolling interests was $12,189. The transaction was accounted for as an equity transaction and the difference
of $6,806 between the purchase consideration and the carrying value of the noncontrolling interest of JAJI HR was recorded in the additional
paid-in capital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and Revenue Analysis</t>
        </is>
      </c>
      <c r="B1" s="2" t="inlineStr">
        <is>
          <t>12 Months Ended</t>
        </is>
      </c>
    </row>
    <row r="2">
      <c r="B2" s="2" t="inlineStr">
        <is>
          <t>Jun. 30, 2021</t>
        </is>
      </c>
    </row>
    <row r="3">
      <c r="A3" s="3" t="inlineStr">
        <is>
          <t>Segment Reporting [Abstract]</t>
        </is>
      </c>
    </row>
    <row r="4">
      <c r="A4" s="4" t="inlineStr">
        <is>
          <t>SEGMENT INFORMATION AND REVENUE ANALYSIS</t>
        </is>
      </c>
      <c r="B4" s="4" t="inlineStr">
        <is>
          <t xml:space="preserve">NOTE
20 – SEGMENT INFORMATION AND REVENUE ANALYSIS The
Company follows ASC Topic 280, Segment Reporting The
Company’s operations are primarily based in China, where the Company derives a substantial portion of their revenues. The following
table presents revenues generated in domestic and overseas markets for the years ended June 30, 2021, 2020 and 2019.
For the years ended June 30,
2021 2020 2019
Mainland China $ 112,511,341 $ 78,840,635 $ 60,398,820
Singapore 9,613,026 7,369,345 2,525,489
Hong Kong 3,728,039 3,071,857 1,961,763
Malaysia 148,128 125,748 -
United States 34,740 - -
Japan 26,419 5,394 -
Australia - 2,167 46,865
India - 652 -
Total $ 126,061,693 $ 89,415,798 $ 64,932,937 The
following table presents revenues by the service lines for the years ended June 30, 2021, 2020 and 2019.
For the years ended June 30,
2021 2020 2019
IT consulting service $ 122,273,395 $ 87,136,754 $ 61,755,355
Customized IT solution service 3,130,646 1,844,892 3,041,482
Other 657,652 434,152 136,100
Total $ 126,061,693 $ 89,415,798 $ 64,932,9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21 – SUBSEQUENT EVENTS On
June 7, 2021, the Company entered into a purchase agreement with a third party to purchase an office property in Hong Kong for
self-use at a consideration of $ 3,669,937 (HKD 28,500,000). The Company made the first payment of $ 183,497 (HKD 1,425,000) on May
24,2021 and second payment of $183,497 (HKD 1,425,000) on June 4,2021. Remaining balance of $3,302,943 (HKD25,650,000) was paid on
July 21, 2021. On
July 8, 2021, the Company entered into a capital increase agreement with two third-party shareholders of the target company, Beijing
UniDev Software Co., Ltd (“UniDev”), to obtain 15% of equity interest in UniDev with a capital injection of $261,593 (RMB
1,689,000). The Company made the payment of $ 78,478 (RMB 506,700) and $ 183,115 (RMB 1,182,300) on August 26,2021 and September 23,2021,
respectively. On
July 27, 2021, the Company sold 7% equity interest in CLPS Lihong to a third party for a consideration of $650,497 (RMB4,200,000). After
the transaction, the Company no longer holds any interest in CLPS Lihong. On
July 31, 2021, the Company entered into a purchase agreement with a third party to acquire an office property in Singapore for
self-use at a consideration of $4,644,243 (SGD 6,247,900 million). The Company made the option payment of $46,442 (SGD 62,479) on
the same day. On
August 1, 2021, the Company entered into an equity transfer and capital increase agreement with a third party shareholder of the target
company, Fuson Group Limited (“Fuson”), to obtain 35.02% of equity interest in Fuson with a capital injection of $157,743
(HKD 1,225,000). The Company made the first payment of $78,871 (HKD 612,500) on August 16, 2021. On
August 12, 2021, the Company entered into a purchase agreement with a third party to purchase an office property in Hong Kong for self-use
at a consideration of $ 11,309,019 (HKD 88,000,000). The Company made the first payment of $ 565,182 (HKD 4,400,000) and second
payment of $ 565,182 (HKD 4,400,000) on September 24, 2021and October 5,2021, respectively. On
August 16, 2021, the Company entered into a capital increase agreement with a third party shareholder of the target company, MSCT
Investment Holdings Limited (“MSCT”), to obtain 53.33% of equity interest in MCST with a capital injection $206,032 (HKD
1,600,000). The Company made the payment of $206,032 (HKD 1,600,000) on the same da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Jun. 30, 2021</t>
        </is>
      </c>
    </row>
    <row r="3">
      <c r="A3" s="3" t="inlineStr">
        <is>
          <t>Condensed Financial Information Disclosure [Abstract]</t>
        </is>
      </c>
    </row>
    <row r="4">
      <c r="A4" s="4" t="inlineStr">
        <is>
          <t>PARENT COMPANY ONLY CONDENSED FINANCIAL INFORMATION</t>
        </is>
      </c>
      <c r="B4" s="4" t="inlineStr">
        <is>
          <t>NOTE
22 – PARENT COMPANY ONLY CONDENSED FINANCIAL INFORMATION Condensed
balance sheets
As
of June 30,
2021 2020
ASSETS
Current
assets:
Cash
and cash equivalents $ 12,975,407 $ 181,513
Amounts
due from subsidiaries 7,576,560 7,121,760
Prepayments,
deposits and other assets, net 382,807 161,767
Total
Current Assets 20,934,774 7,465,040
Non-Current
assets:
Investments
in subsidiaries 36,295,558 20,598,908
Total
Assets $ 57,230,332 $ 28,063,948
LIABILITIES
AND SHAREHOLDERS’ EQUITY
Current
liabilities:
Salaries
and benefits payable 541,285 715,304
Total
Current Liabilities 541,285 715,304
Total
Liabilities $ 541,285 $ 715,304
Shareholders’
Equity
Common stock, $0.0001 par value, 100,000,000 shares authorized; 20,293,552 shares issued and outstanding as of June 30, 2021; 15,930,330 shares issued and outstanding as of June 30, 2020* 2,029 1,593
Additional
paid-in capital 48,516,695 28,586,048
Accumulated
retained earnings 6,940,240 123,668
Accumulated
other comprehensive income (loss) 1,230,083 (1,362,665 )
Total
Shareholders’ Equity 56,689,047 27,348,644
Total
Liabilities and Shareholders’ Equity $ 57,230,332 $ 28,063,948 Condensed
statements of comprehensive income (loss)
For
the years ended June 30,
2021 2020 2019
Revenues $ - $ - $ 201,614
Less:
Cost of revenues - - (200,954 )
Gross
profit - - 660
General
and administrative expenses (6,267,334 ) (5,505,559 ) (8,651,816 )
Share
of profit in subsidiaries, net (Note a) 13,202,527 8,404,632 5,317,315
Other
income 6,365 46,904 66,806
Other
expenses (124,986 ) (7,739 ) (2,741 )
Income
(loss) before income tax 6,816,572 2,938,238 (3,269,776 )
Provision
for income tax - - -
Net
income (loss) 6,816,572 2,938,238 (3,269,776 )
Other
comprehensive (loss) income
Foreign
currency translation gain (loss) $ 2,592,748 $ (549,015 ) $ (411,973 )
Comprehensive
income (loss) $ 9,409,320 $ 2,389,223 $ (3,681,749 ) Condensed
statements of cash flows
For
the years ended June 30,
2021 2020 2019
Net
cash used in operating activities $ (2,107,118 ) $ (3,586,857 ) $ (3,189,448 )
Net
cash provided by financing activities 14,799,107 200,000 1,472,592
Effect
of exchange rate changes on cash 101,905 97,179 569
Net
increase (decrease) in cash and cash equivalents 12,793,894 (3,289,678 ) (1,716,287 )
Cash
and cash equivalents, at the beginning of the year $ 181,513 $ 3,471,191 $ 5,187,478
Cash,
cash equivalents at the end of the year $ 12,975,407 $ 181,513 $ 3,471,191 (a)
Basis of presentation In
the Company-only financial statements, the Company’s investment in subsidiaries is stated at cost plus equity in undistributed
earnings of subsidiaries since inception. The
Company records its investment in its subsidiaries under the equity method of accounting as prescribed in ASC 323 . Certain
information and footnote disclosures normally included in financial statements prepared in accordance with U.S. GAAP have been condensed
or omitted and as such, these Company-only financial statements should be read in conjunction with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the United States generally accepted accounting
principles (“U.S. GAAP”). The
accompanying consolidated financial statements include the financial statements of CLPS and its subsidiaries. All inter-company balances
and transactions have been eliminated upon consolidation. Results of subsidiaries and businesses acquired from third parties are consolidated
from the date on which control is transferred to the Company. </t>
        </is>
      </c>
    </row>
    <row r="5">
      <c r="A5" s="4" t="inlineStr">
        <is>
          <t>Comparative Information</t>
        </is>
      </c>
      <c r="B5" s="4" t="inlineStr">
        <is>
          <t xml:space="preserve">Comparative
Information The comparative consolidated statements of comprehensive
income (loss) for the years ended June 30, 2020 and 2019 have been revised to reclassify the government subsidies of operating nature
from other income to other operating income to conform with the current year financial statement presentation. This change did not have
a material impact on the Company’s consolidated financial statements for the prior periods. </t>
        </is>
      </c>
    </row>
    <row r="6">
      <c r="A6" s="4" t="inlineStr">
        <is>
          <t>Use of estimates and assumptions</t>
        </is>
      </c>
      <c r="B6" s="4" t="inlineStr">
        <is>
          <t xml:space="preserve">Use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valuation of accounts receivable, prepayments, deposits and other assets, useful lives of property and equipment and intangible assets,
goodwill impairment, the impairment of long-lived assets and long-term investments, purchase price allocation and fair value of noncontrolling
interests for business combinations, relative standalone selling price of the performance obligations in the IT solution services, provision
for accrued expenses and other current liabilities, valuation allowance of deferred tax assets, provision for uncertain tax positions,
fair value measurements of equity investments without readily determinable fair values, fair value of warrants and fair value of and
estimated forfeitures for share-based compensation. Actual results could differ from those estimates. </t>
        </is>
      </c>
    </row>
    <row r="7">
      <c r="A7" s="4" t="inlineStr">
        <is>
          <t>Cash and cash equivalents</t>
        </is>
      </c>
      <c r="B7" s="4" t="inlineStr">
        <is>
          <t xml:space="preserve">Cash
and cash equivalents Cash
and cash equivalents primarily consist of cash and bank deposits, which are unrestricted as to withdrawal and use. The Company considers
all highly liquid investment instruments with an original maturity of three months or less from the date of purchase to be cash equivalents.
The Company maintains most of its bank accounts in the People’s Republic of China (“PRC”). Cash balances in bank accounts
in PRC are not insured by the Federal Deposit Insurance Corporation or other programs. </t>
        </is>
      </c>
    </row>
    <row r="8">
      <c r="A8" s="4" t="inlineStr">
        <is>
          <t>Short-term investments</t>
        </is>
      </c>
      <c r="B8" s="4" t="inlineStr">
        <is>
          <t xml:space="preserve">Short-term
investments Short-term
investments represent highly liquid investments in wealth management products placed with certain financial institutions. The principal
amounts of these products are not guaranteed. The Company classifies these wealth management products as “trading” as they
are bought and held principally for the purpose of selling them in the near term. Dividend and interest income are included in earnings.
Any realized gains or losses on the sale of the short-term investments, are determined on a specific identification method, and such
gains and losses are reflected in earnings during the period in which gains or losses are realized. </t>
        </is>
      </c>
    </row>
    <row r="9">
      <c r="A9" s="4" t="inlineStr">
        <is>
          <t>Accounts receivable and allowance for doubtful accounts</t>
        </is>
      </c>
      <c r="B9" s="4" t="inlineStr">
        <is>
          <t xml:space="preserve">Accounts
receivable and allowance for doubtful accounts Accounts
receivable are carried at net realizable value. An allowance for doubtful accounts is recorded in the period when loss is probable. The
Company determines the adequacy of a reserve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customer exposures, as well
as the historical trends of collections. Delinquent account balances are written-off against the allowance for doubtful accounts after
management has determined that the likelihood of collection is not probable . The Company regularly
reviews the adequacy and appropriateness of the allowance for doubtful accounts. </t>
        </is>
      </c>
    </row>
    <row r="10">
      <c r="A10" s="4" t="inlineStr">
        <is>
          <t>Prepayments, deposit and other assets and allowance for doubtful accounts</t>
        </is>
      </c>
      <c r="B10" s="4" t="inlineStr">
        <is>
          <t xml:space="preserve">Prepayments,
deposit and other assets and allowance for doubtful accounts </t>
        </is>
      </c>
    </row>
    <row r="11">
      <c r="A11" s="4" t="inlineStr">
        <is>
          <t>Long-term investments</t>
        </is>
      </c>
      <c r="B11" s="4" t="inlineStr">
        <is>
          <t xml:space="preserve">Long-term
investments The
Company’s long-term investments consist of equity-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Topic 323, Investments-Equity Method and Joint Ventures For
equity investments without readily determinable fair values, the Company elects to use the measurement alternative in accordance with
ASC Topic 321 , Investments-Equity securities No
impairment loss was recognized in any of the periods presented. </t>
        </is>
      </c>
    </row>
    <row r="12">
      <c r="A12" s="4" t="inlineStr">
        <is>
          <t>Business combination</t>
        </is>
      </c>
      <c r="B12" s="4" t="inlineStr">
        <is>
          <t xml:space="preserve">Business
combination The
Company accounts for all business combinations under the purchase method of accounting in accordance with ASC Topic 805, Business
Combinations Business Combinations (Topic 802): Clarifying the Definition of a Business The
determination and allocation of fair values to the identifiable net assets acquired, liabilities assumed and noncontrolling interest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acquiree’s current business model and industry comparisons. Terminal values are based on the expected
life of assets and forecasted cash flows over that period. Acquisition-related costs are recognized as general and administrative expenses
in the consolidated statements of comprehensive income (loss) as incurred. Although the Company believes that the assumptions applied
in the determination are reasonable based on information available at the date of acquisition, actual results may differ from forecasted
amounts and the differences could be material. </t>
        </is>
      </c>
    </row>
    <row r="13">
      <c r="A13" s="4" t="inlineStr">
        <is>
          <t>Non-controlling interests</t>
        </is>
      </c>
      <c r="B13" s="4" t="inlineStr">
        <is>
          <t xml:space="preserve">Noncontrolling
interests The
noncontrolling interests are presented in the consolidated balance sheets, separately from equity attributable to the shareholders of
the Company. Noncontrolling interests in the results of the Company are presented on the face of the consolidated statements of comprehensive
income (loss) as an allocation of the total income or loss for the year between noncontrolling interest holders and the shareholders
of the Company. </t>
        </is>
      </c>
    </row>
    <row r="14">
      <c r="A14" s="4" t="inlineStr">
        <is>
          <t>Property and equipment, net</t>
        </is>
      </c>
      <c r="B14" s="4" t="inlineStr">
        <is>
          <t xml:space="preserve">Property
and equipment, net Property
and equipment, net, are stated at cost less accumulated depreciation and impairment, if any. The straight-line method is used to compute
depreciation over the estimated useful lives of the assets, as follows:
Useful
life
Leasehold
improvements The shorter of remaining lease terms or the estimated useful lives
Automobiles 5 years
Equipment
and office furniture 1-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charged to the statements of
comprehensive incom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5">
      <c r="A15" s="4" t="inlineStr">
        <is>
          <t>Intangible assets, net</t>
        </is>
      </c>
      <c r="B15" s="4" t="inlineStr">
        <is>
          <t xml:space="preserve">Intangible
assets, net Intangible
assets, net, are carried at cost less accumulated amortization and any recorded impairment. Intangible assets acquired through business
combinations are recognized as assets separate from goodwill if they satisfy either the “contractual-legal” or “separability”
criterion, and are measured at fair value upon acquisition. Amortization
is computed using the straight-line method over the following estimated useful lives:
Useful
life
Customer
contracts 10 years
Customer
relationship 5 – 10 years
Software 3 – 5 years The
Company does not have any indefinite-lived intangibles other than goodwill. </t>
        </is>
      </c>
    </row>
    <row r="16">
      <c r="A16" s="4" t="inlineStr">
        <is>
          <t>Goodwill</t>
        </is>
      </c>
      <c r="B16" s="4" t="inlineStr">
        <is>
          <t xml:space="preserve">Goodwill Goodwill
represents the excess of the consideration over the fair value of the net assets acquired at the date of acquisition. Goodwill is not
amortized but rather tested for impairment at least annually at the reporting unit level by applying a fair-value based test in accordance
with accounting and disclosure requirements for goodwill. This test is performed by management annually or more frequently if the Company
believes impairment indicators are present. The Company had only one reporting unit (that also represented the Company’s single
operating segment) as of June 30, 2021 and 2020. Goodwill was allocated 100% to the single reporting unit as of June 30, 2021 and 2020.
The Company has the option to assess qualitative factors first to determine whether it is necessary to perform the two-step test in accordance
with ASC 350-20, Intangibles - Goodwill and Other In
performing the two-step quantitative impairment test, the first step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general and administrative expenses. No
impairment loss was provided for the years ended June 30, 2021, 2020 and 2019. 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in accordance with ASC Topic 360, Property, Plant and Equipment No
impairment loss was provided for the years ended June 30, 2021, 2020 and 2019. </t>
        </is>
      </c>
    </row>
    <row r="17">
      <c r="A17" s="4" t="inlineStr">
        <is>
          <t>Impairment of long-lived assets</t>
        </is>
      </c>
      <c r="B17" s="4" t="inlineStr">
        <is>
          <t xml:space="preserve">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in accordance with ASC Topic 360, Property, Plant and Equipment No
impairment loss was provided for the years ended June 30, 2021, 2020 and 2019. </t>
        </is>
      </c>
    </row>
    <row r="18">
      <c r="A18" s="4" t="inlineStr">
        <is>
          <t>Revenue recognition</t>
        </is>
      </c>
      <c r="B18" s="4" t="inlineStr">
        <is>
          <t xml:space="preserve">Revenue
recognition Effective
July 1, 2019, the Company adopted ASU 2014-09 , Revenue from contracts with Customers (Topic 606) The
Company provides a comprehensive range of IT services and solutions, which primarily are on a time-and-expense basis, or fixed-price
basis. Revenue is recognized when control of promised goods or services is transferred to the Company’s customers in an amount
of consideration to which an entity expects to be entitled to in exchange for those services. Time-and-expense
basis contracts The
series of IT services are substantially the same from day to day, ·and each day of the service is considered to be distinct and
separately identifiable as it benefits the customer daily. Further, the uncertainty related to the service consideration is resolved
on a daily basis as the Company satisfies its obligation to perform IT service daily with enforceable right to payment for performance
completed to date. Thus, revenue is recognized as service is performed and the customer simultaneously receives and consumes the benefits
from the service daily. Fixed-price
basis contracts Revenues
from fixed-price customized solution contracts require the Company to perform services for systems design, planning and integrating based
on customers’ specific needs which requires significant production and customization. The required customization work period is
generally less than one year. Upon delivery of the services, customer acceptance is generally required. In the same contract, the Company
is generally required to provide post-contract customer support (“PCS’) for a period from three months to one year (“PCS
period”) after the customized application is delivered. The type of service for PCS clause is generally not specified in the contract
or stand-ready service on when-and-if-available basis. There
are two performance obligations identified in the fixed-price basis contracts: the delivery of customized IT solution service and the
completion of the PCS. The transaction price is allocated between the two performance obligations based on the relative standalone selling
price, estimated using the cost plus method. The
Company recognizes revenue for the delivery of customized IT solution service at a point in time when the system is implemented and accepted
by the customer. Where the Company has enforceable right to payment for performance completed to date, revenue is recognized over time,
using the output method. Revenue for PCS is recognized ratably over time as the customer simultaneously receive and consume the benefits
throughout the PCS period. Differences
between the timing of billings and the recognition of revenues are recorded as contract assets which is included in the prepayments,
deposits and other assets, net, or contract liabilities on the consolidated balance sheets. Contract assets are classified as current
assets and the full balance is reclassified to accounts receivables when the right to payment becomes unconditional. No impairment loss
was recognized for contract assets for the years ended June 30, 2021 and 2020. Costs
incurred in advance of revenue recognition arising from direct and incremental staff costs in respect of services provided under the
fixed fee contracts according to the customer’s requirements prior to the delivery of services are recorded as deferred contract
costs which is included in the prepayments, deposits and other assets, net on the consolidated balance sheets. Such deferred contract
costs are recognized upon the recognition of the related revenues. Other
contracts Other
contracts primarily comprise of the sale of consulting and head-hunting services. Revenue for other contracts is recognized at a point
in time when control is transferred to the customers, which generally occurs when the service is accepted by customers. The
opening and closing balances of contract assets arising from contracts with customers as of June 30, 2021 were $233,149 and $513,199,
respectively, and the opening and closing balances of deferred contract costs arising from contracts with customers as of June 30, 2021
were $106,734 and $376,138. The opening and closing balances of contract liabilities arising from contracts with customers as of June
30, 2021 were $755,178 and $326,912, respectively. Revenue recognized in the year ended June 30, 2021 that was included in the contract
liability balance at the beginning of the period was $703,102. This revenue was driven primarily by IT solution service performance obligations
being satisfied.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Revenue
includes reimbursements of travel and out-of-pocket expense, with equivalent amounts of expense recorded in cost of revenues. The
Company is subject to value added tax (the “VAT”) that is imposed on and concurrent with the revenues earned for services
provided in the PRC. The Company’s applicable value added tax rate is 6%. VAT are recorded as reduction of revenues when incurred. The
Company’s disaggregated revenue disclosures are presented in Note 20. </t>
        </is>
      </c>
    </row>
    <row r="19">
      <c r="A19" s="4" t="inlineStr">
        <is>
          <t>Cost of revenues</t>
        </is>
      </c>
      <c r="B19" s="4" t="inlineStr">
        <is>
          <t xml:space="preserve">Cost
of revenues Cost
of revenues mainly consisted of compensation expenses for the Company’s IT professionals, travel expenses and material costs. </t>
        </is>
      </c>
    </row>
    <row r="20">
      <c r="A20" s="4" t="inlineStr">
        <is>
          <t>Research and development expenses</t>
        </is>
      </c>
      <c r="B20" s="4" t="inlineStr">
        <is>
          <t xml:space="preserve">Research
and development expenses Research
and development expenses are incurred in the development of new software modules and products in conjunction with anticipated customer
projects. Technological feasibility for the Company’s software products is reached before the products are released
for sale. To date, expenditures incurred after technological feasibility was established and prior to completion of software
development have not been material, and accordingly, the Company has expensed all costs when incurred. </t>
        </is>
      </c>
    </row>
    <row r="21">
      <c r="A21" s="4" t="inlineStr">
        <is>
          <t>Government subsidies</t>
        </is>
      </c>
      <c r="B21" s="4" t="inlineStr">
        <is>
          <t xml:space="preserve">Government
subsidies Government
subsidies mainly represent amounts granted by local government authorities as an incentive for companies to promote development of the
local technology industry. The Company also receives government subsidies related to government sponsored projects, and records such
government subsidies as a liability when it is received. The Company recognizes the government subsidies in the consolidated statements
of comprehensive income (loss) when there is no further performance obligation. </t>
        </is>
      </c>
    </row>
    <row r="22">
      <c r="A22" s="4" t="inlineStr">
        <is>
          <t>Advertising expenditures</t>
        </is>
      </c>
      <c r="B22" s="4" t="inlineStr">
        <is>
          <t xml:space="preserve">Advertising
expenditures Advertising
expenditures are expensed as incurred and such expenses were minimal for all the periods presented. Advertising expenditures
have been included as part of selling and marketing expenses. </t>
        </is>
      </c>
    </row>
    <row r="23">
      <c r="A23" s="4" t="inlineStr">
        <is>
          <t>Operating leases</t>
        </is>
      </c>
      <c r="B23" s="4" t="inlineStr">
        <is>
          <t xml:space="preserve">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t>
        </is>
      </c>
    </row>
    <row r="24">
      <c r="A24" s="4" t="inlineStr">
        <is>
          <t>Employee defined contribution plan</t>
        </is>
      </c>
      <c r="B24" s="4" t="inlineStr">
        <is>
          <t xml:space="preserve">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 mployees.
Chinese labor regulations require that the Company make contributions to the government for these benefits based on a certain percentage
of the employee’s salaries. The Company has no legal obligation for the benefits beyond the contributions. The total amount is
expensed as incurred. The expenses related to these plans were $11,477,252, $6,662,389 and $6,180,287 for the years ended June 30,
2019, 2020 and 2021, respectively. </t>
        </is>
      </c>
    </row>
    <row r="25">
      <c r="A25" s="4" t="inlineStr">
        <is>
          <t>Income taxes</t>
        </is>
      </c>
      <c r="B25"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to reduce
deferred tax assets to the amount expected to be realized, when it is more-likely-than-not that some portion, or all, of the deferred
tax assets will not be realized. The
Company accounts for uncertainties in income taxes in accordance with ASC Topic 740, Income Taxes </t>
        </is>
      </c>
    </row>
    <row r="26">
      <c r="A26" s="4" t="inlineStr">
        <is>
          <t>Warrants</t>
        </is>
      </c>
      <c r="B26" s="4" t="inlineStr">
        <is>
          <t xml:space="preserve">Warrants
Equity-classified
warrants are initially measured at the grant date fair value. Subsequent changes in fair value are not recognized as long as the contract
continues to be classified in equity. The Company, with the assistance of an independent third-party valuation firm, used the Black-Scholes
pricing model to estimate the fair value of warrants. The determination of estimated fair value of warrants on the grant date was mainly
affected by the Company’s stock price as well as assumptions regarding a number of subjective variables. These variables include
the Company’s expected stock price volatility over the expected term of the awards, a risk-free interest rate and any expected
dividends. </t>
        </is>
      </c>
    </row>
    <row r="27">
      <c r="A27" s="4" t="inlineStr">
        <is>
          <t>Share-based payment</t>
        </is>
      </c>
      <c r="B27" s="4" t="inlineStr">
        <is>
          <t xml:space="preserve">Share-based
payment The
Company accounts for share-based payment in accordance with ASC Topic 718, Compensation-Stock Compensation Forfeitures
are estimated at the time of grant and revised in subsequent periods if actual forfeitures differ from those estimates. The Company uses
historical data to estimate pre-vesting ESOPs and RSUs’ forfeitures and records share-based compensation expense only for those
awards that are expected to vest. A
change in any of the terms or conditions of share-based payment awards is accounted for as a modification of awards. The Company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Company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 </t>
        </is>
      </c>
    </row>
    <row r="28">
      <c r="A28" s="4" t="inlineStr">
        <is>
          <t>Earnings (loss) per share</t>
        </is>
      </c>
      <c r="B28" s="4" t="inlineStr">
        <is>
          <t xml:space="preserve">Earnings
(loss) per share Basic
earnings (loss) per share is computed using the weighted average number of common shares outstanding during the period. Diluted earnings
(loss) per share is computed using the weighted average number of common shares and potential common shares outstanding during the period,
which may include RSUs, options and warrants. The computation of diluted earnings (loss) per share does not assume conversion, exercise,
or contingent issuance of securities that would have an anti-dilutive effect (i.e. an increase in earnings per share amounts) on earnings
(loss) per share. </t>
        </is>
      </c>
    </row>
    <row r="29">
      <c r="A29" s="4" t="inlineStr">
        <is>
          <t>Foreign currency</t>
        </is>
      </c>
      <c r="B29" s="4" t="inlineStr">
        <is>
          <t xml:space="preserve">Foreign
currency The
functional currency of the Company is US$. The functional currencies of the Company’s subsidiaries are the local currency of the
country in which the subsidiary operates, which is determined based on ASC Topic 830, Foreign Currency Matters Transactions
denominated in foreign currencies are re-measured into the functional currency at the exchange rates as set forth in the H.10 statistical
release of the U.S. Federal Reserve Board prevailing on the transaction dates. Monetary assets and liabilities denominated in foreign
currencies are re-measured at the exchange rates prevailing at the balance sheet dates. Non-monetary items that are measured in terms
of historical costs in foreign currency are re-measured using the exchange rates at the dates of the initial transactions. Exchange gains
and losses are included in the consolidated statements of comprehensive income (loss). The
Company’s financial statements are reported using US$. The financial statements of the Company’s subsidiaries whose functional
currencies are not US$ are translated from the functional currency to the reporting currency. Assets and liabilities are translated at
the exchange rates at the balance sheet dates, equity accounts are translated at historical exchange rates and revenues, expenses, gains
and losses are translated using the average rate for the year. Translation adjustments are reported as accumulated comprehensive income
(loss) and are shown as a separate component of other comprehensive income (loss) in the consolidated statements of comprehensive income
(loss). </t>
        </is>
      </c>
    </row>
    <row r="30">
      <c r="A30" s="4" t="inlineStr">
        <is>
          <t>Fair value of financial instruments</t>
        </is>
      </c>
      <c r="B30" s="4" t="inlineStr">
        <is>
          <t xml:space="preserve">Fair
value of financial instruments The
Company applies ASC Topi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Company primarily consist of cash and cash equivalents, short-term investments, accounts receivable, other assets,
note receivables, amounts due from related parties, equity investments without readily determinable fair values, accounts payable and
other current liabilities, contract liabilities, amounts due to related party, short-term bank loans and long-term bank loans. The carrying
amounts of these financial instruments, except for short-term investments, equity investments without readily determinable fair values
and long-term bank loans, approximate their fair values because of their generally short maturities. The
fair value of the Company’s trading securities is measured using the income approach, based on quoted market interest rates of
similar instruments and other significant inputs derived from or corroborated by observable market data. The
carrying amount of long-term bank loans approximates its fair value due to the fact that the related interest rates approximate market
rates for similar debt instruments of comparable maturities. For
equity investments without readily determinable fair values, the Company elected to use the measurement alternative to measure those
investments in the cases of an impairment charge is recognized, fair value of an investment is remeasured in an acquisition/a disposal,
and an orderly transaction for identical or similar investments of the same issuer is identified.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Company. The valuation methodologies involved require management to use the observable transaction price at the transaction date
and other unobservable inputs (level 3) such as volatility of comparable companies and probability of exit events as it relates to liquidation
and redemption preferences.
Fair Value Measurements as of
Quoted Price in Significant Unobservable
Fair value measurements
Recurring
Short-term investments
Trading securities $ - $ 4,158,535 $ -
Fair Value Measurements as of
Quoted Price in Significant Unobservable
Fair value measurements
Recurring
Short-term investments
Trading securities $ - $ 636,934 $ - For
the year ended June 30, 2021 and 2020, the Company recognized nil gain or loss for the equity investments using the measurement alternative.
As of June 30, 2021 and 2020, the Company had no financial assets and liabilities measured and recorded at fair value on a non-recurring
basis. In
August 2018, the FASB issued ASU 2018-13, Fair Value Measurement (Topic 820) – Disclosure Framework-Changes to the Disclosure
Requirements for Fair Value Measurement </t>
        </is>
      </c>
    </row>
    <row r="31">
      <c r="A31" s="4" t="inlineStr">
        <is>
          <t>Comprehensive income (loss)</t>
        </is>
      </c>
      <c r="B31" s="4" t="inlineStr">
        <is>
          <t xml:space="preserve">Comprehensive
income (loss) Comprehensive
income (loss) is defined as the changes in equity of the Company during a period from transactions and other events and circumstances
excluding transactions resulting from investments by owners and distributions to owners. Accumulated other comprehensive income (loss)
of the Company includes foreign currency translation adjustments related to the Company’s subsidiaries whose functional currency
is not US$. </t>
        </is>
      </c>
    </row>
    <row r="32">
      <c r="A32" s="4" t="inlineStr">
        <is>
          <t>Statements of cash flows</t>
        </is>
      </c>
      <c r="B32" s="4" t="inlineStr">
        <is>
          <t xml:space="preserve">Statements
of cash flows In
accordance with ASC Topic 230, Statement of Cash Flows </t>
        </is>
      </c>
    </row>
    <row r="33">
      <c r="A33" s="4" t="inlineStr">
        <is>
          <t>Concentrations and risks</t>
        </is>
      </c>
      <c r="B33" s="4" t="inlineStr">
        <is>
          <t xml:space="preserve">Concentrations
and risks -
Foreign currency risk A
majority of the Company’s expense transactions are denominated in Renminbi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as set forth in the H.10 statistical release of the U.S. Federal Reserve Board. Remittances in currencies other than RMB by the
Company in China must be processed through the People’s Bank of China (“PBOC”) or other China foreign exchange regulatory
bodies which require certain supporting documentation in order to affect the remittance. The
functional currency for the Company’s PRC subsidiaries is the RMB, and the financial statements are presented in U.S. dollars.
The RMB appreciated by depreciated by 3.7% in fiscal 2019, depreciated by 2.9% in fiscal 2020, and depreciated by 8.6% in fiscal 2021,
respectively.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its business or results of operations.
Currently, the majority of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Concentration of credit risk Financial
instruments that potentially subject the Company to significant concentration of credit risk consist primarily of cash and cash equivalents,
short-term investments, account receivables, other assets, note receivables, and amounts due from related parties. As of June 30, 2021
and 2020, $9,705,412 and $11,027,764 of the Company’s cash and cash equivalents was on deposit at financial institutions in the
PRC where there currently is no rule or regulation requiring such financial institutions to maintain insurance to cover bank deposits
in the event of bank failure. As of June 30, 2021, the Company and its subsidiaries had $9,705,412, $784,069, $11,477, $13,965,404, $1,833,
$65,490, $191,584 and $14,113 of cash and cash equivalents on deposit at financial institutions in mainland China, Singapore, Australia,
Hong Kong, India, Malaysia, Japan and America, respectively. As of June 30, 2020, the Company and its subsidiaries had $11,027,764, $940,854,
$8,350, $516,816, $1,496, $58,789 and $98,051 of cash and cash equivalents on deposit at financial institutions in mainland China, Singapore,
Australia, Hong Kong, India, Malaysia and Japan, respectively. The Company continues to monitor the financial strength of the financial
institutions. There has been no recent history of default in relation to these financial institutions. The
Company conducts credit evaluations on its customers and generally does not require collateral or other security from such customers.
The Company periodically evaluates the creditworthiness of the existing customers in determining an allowance for doubtful accounts primarily
based upon the age of the receivables and factors surrounding the credit risk of specific customers. -
Significant customers For
the years ended June 30, 2021, 2020 and 2019, one customer with its affiliates accounted for 19.1%, 21.5% and 25.7% of the Company’s
total revenues, respectively. For the years ended June 30, 2021 and 2020, one customer and its affiliates accounted for 23.2% and 30.1%
of the Company’s total accounts receivable balance, respectively. </t>
        </is>
      </c>
    </row>
    <row r="34">
      <c r="A34" s="4" t="inlineStr">
        <is>
          <t>Risks and uncertainties</t>
        </is>
      </c>
      <c r="B34" s="4" t="inlineStr">
        <is>
          <t xml:space="preserve">Risks
and uncertainties The
significant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may not be indicative of future results. </t>
        </is>
      </c>
    </row>
    <row r="35">
      <c r="A35" s="4" t="inlineStr">
        <is>
          <t>Recent accounting pronouncements</t>
        </is>
      </c>
      <c r="B35" s="4" t="inlineStr">
        <is>
          <t>Recent
accounting pronouncements The
Jumpstart Our Business Startups Act (“JOB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has adopted
the extended transition period. In
February 2016, the FASB issued ASU No. 2016-02, Leases Codification Improvements to Topic 842, Leases Leases Targeted Improvements Leases Revenue from Contracts with Customers (Topic 606) Leases (Topic 842): Effective
Dates for Certain Entities, which amended the effective date of Topic 842, Leases In
June 2016, the FASB issued ASU No. 2016-13, Financial Instruments—Credit Losses (Topic 326): Measurement of Credit Losses on
Financial Instruments, or ASU 2016-13 , Codification Improvements
to Topic 326, Financial Instruments—Credit Losses , Leases (“ASC 842”) instead of , Financial Instruments—Credit Losses (Topic 326), Derivatives and Hedging (Topic 815) Leases
(Topic 842): Effective Dates In
December 2019, the FASB issued ASU 2019-12, Simplifying the Accounting for Income Taxes In
January 2017, the FASB issued ASU 2017-04, Intangibles-Goodwill and Other (Topic 350) Simplifying the Test for Goodwill Impairment Intangibles-Goodwill
and Other (Topic 350): Accounting Alternative for Evaluating Triggering Events In
January 2020, the FASB issued ASU No. 2020-01, Investments—Equity Securities (Topic 321), Investments—Equity Method and
Joint Ventures (Topic 323), and Derivatives and Hedging (Topic 815) In
May 2021, the FASB issued Accounting Standards Update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Company does not believe other recently issued but not yet effective accounting statements, if recently adopted, would have a material
effect on the Company’s consolidated balance sheets, consolidated statements of comprehensive income (loss) and consolidate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Jun. 30,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20293552</v>
      </c>
      <c r="C5" s="5" t="n">
        <v>15930330</v>
      </c>
    </row>
    <row r="6">
      <c r="A6" s="4" t="inlineStr">
        <is>
          <t>Common stock, shares outstanding</t>
        </is>
      </c>
      <c r="B6" s="5" t="n">
        <v>20293552</v>
      </c>
      <c r="C6" s="5" t="n">
        <v>15930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 (Tables)</t>
        </is>
      </c>
      <c r="B1" s="2" t="inlineStr">
        <is>
          <t>12 Months Ended</t>
        </is>
      </c>
    </row>
    <row r="2">
      <c r="B2" s="2" t="inlineStr">
        <is>
          <t>Jun. 30, 2021</t>
        </is>
      </c>
    </row>
    <row r="3">
      <c r="A3" s="3" t="inlineStr">
        <is>
          <t>Accounting Policies [Abstract]</t>
        </is>
      </c>
    </row>
    <row r="4">
      <c r="A4" s="4" t="inlineStr">
        <is>
          <t>Schedule of subsidiaries</t>
        </is>
      </c>
      <c r="B4" s="4" t="inlineStr">
        <is>
          <t>Name of Entity Date of Incorporation/ Place of % of Principal
Qiner Co., Limited (“Qiner”) Incorporated on Hong Kong, China 100 % Holding Company
Qinheng Co., Limited (“Qinheng”) Incorporated on Hong Kong, China 100 % Holding Company
Shanghai Qincheng Information Technology Co., Ltd. (“CLPS QC” or “WOFE”) Incorporated on Shanghai, China 100 % Holding Company
Growth
Ring Ltd., (“Growth”) Incorporated
Virgin Islands, British 100 % Holding Company
Arabian Jasmine Ltd. Incorporated on Virgin 100 % Holding Company
Shanghai Chenqin Information Technology Services Co., Ltd. Incorporated on Shanghai, 100 % Holding Company
CLPS-Beefinance Holding Ltd. Incorporate on Virgin Islands, 55 % Holding Company
Noni (Singapore) Pte. Ltd. Incorporated on Singapore 100 % Holding Company
ChinaLink Professional Service Co., Ltd. (“CLPS Shanghai”) Incorporated on Shanghai, China 100 % Software development
CLPS Dalian Co., Ltd. (“CLPS Dalian”) Incorporated on Dalian, China 100 % Software development
CLPS Ruicheng Co., Ltd. (“CLPS RC”) Incorporated on Shanghai, China 100 % Software development
CLPS Beijing Hengtong Co., Ltd. (“CLPS Beijing”) Incorporated on Beijing, China 100 % Software development
CLPS Technology (Singapore) Pte. Ltd. (“CLPS SG”) Incorporated on Singapore 100 % Software development
CLPS- Ridik Technology (Australia) Pty Ltd. (“CLPS Ridik AU”) Incorporated on Australia 100 % Software development
CLPS Technology (Hong Kong) Co., Limited (“CLPS Hong Kong”) Incorporated on Hong Kong, China 100 % Software development
JAJI
(Shanghai) Co., Ltd (“JAJI China”, formerly , Judge (Shanghai) Co., Ltd.) Acquired on Shanghai, China 60 % Software development
JAJI (Shanghai) Human Resource Co., Ltd. (“JAJI HR”,formerly Judge (Shanghai) Human Resource Co., Ltd.) Acquired on Shanghai, China 60 % Software development
CLPS Shenzhen Co., Ltd. (“CLPS Shenzhen”) Incorporated on Shenzhen, China 100 % Software development
CLPS Guangzhou Co., Ltd. (“CLPS Guangzhou”) Incorporated on Guangzhou, China 100 % Software development
CLPS Technology (US) Ltd. (“CLPS US”) Incorporated on Delaware, the United States of America 100 % Software development
Tianjin Huanyu Qinshang Network Technology Co., Ltd. (“Huanyu”) Acquired on Tianjin, China 100 % Network technology
Name of Entity Date of Incorporation/ Place of % of Principal
CLPS Hangzhou Co. Ltd. (“CLPS Hangzhou”) Incorporated on Hangzhou, China 100 % Software development
CLPS Technology Japan (“CLPS Japan”) Incorporated on September 13, 2019 Japan 100 % Software development
Ridik Pte. Ltd. (“Ridik Pte.”) Acquired on Singapore 100 % Software development
Ridik Sdn. Bhd. (“Ridik Sdn.”) Acquired on Malaysia 100 % Software development
Ridik Software Solutions Pte. Ltd. (“Ridik Software Pte.”) Acquired on Singapore 100 % Software development
Qinson Credit Card Services Limited (“Qinson”) Incorporated on December 31, 2019 Hong Kong, China 100 % Software development
CLPS Technology (California) Inc. (“CLPS California”) Incorporated on January 2, 2020 California, the United States of America 100 % Software development
Ridik Consulting Private Limited (“Ridik Consulting”) Acquired on India 100 % Software development
Hainan Qincheng Software Technology Co., Ltd. Incorporated Hainan, 100 % Software development
CareerWin Executive Search Co., Ltd. (“CareerWin”) Acquired on Shanghai, 60 % Headhunting
CLPS Xi’an Co., Ltd. Incorporated Xi’an, China 100 % Software development
Beijing Bozhuo Educational Technology Co., Ltd. Acquired on Beijing, 36 % Software develop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estimated useful lives of assets</t>
        </is>
      </c>
      <c r="B4" s="4" t="inlineStr">
        <is>
          <t xml:space="preserve">Useful
life
Leasehold
improvements The shorter of remaining lease terms or the estimated useful lives
Automobiles 5 years
Equipment
and office furniture 1-5 years </t>
        </is>
      </c>
    </row>
    <row r="5">
      <c r="A5" s="4" t="inlineStr">
        <is>
          <t>Schedule of amortization is computed using the straight-line method</t>
        </is>
      </c>
      <c r="B5" s="4" t="inlineStr">
        <is>
          <t xml:space="preserve">Useful
life
Customer
contracts 10 years
Customer
relationship 5 – 10 years
Software 3 – 5 years </t>
        </is>
      </c>
    </row>
    <row r="6">
      <c r="A6" s="4" t="inlineStr">
        <is>
          <t>Schedule of fair value financial assets and liabilities</t>
        </is>
      </c>
      <c r="B6" s="4" t="inlineStr">
        <is>
          <t xml:space="preserve">Fair Value Measurements as of
Quoted Price in Significant Unobservable
Fair value measurements
Recurring
Short-term investments
Trading securities $ - $ 4,158,535 $ -
Fair Value Measurements as of
Quoted Price in Significant Unobservable
Fair value measurements
Recurring
Short-term investments
Trading securities $ - $ 636,93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and Deconsolidations (Tables)</t>
        </is>
      </c>
      <c r="B1" s="2" t="inlineStr">
        <is>
          <t>12 Months Ended</t>
        </is>
      </c>
    </row>
    <row r="2">
      <c r="B2" s="2" t="inlineStr">
        <is>
          <t>Jun. 30, 2021</t>
        </is>
      </c>
    </row>
    <row r="3">
      <c r="A3" s="3" t="inlineStr">
        <is>
          <t>Business Combinations [Abstract]</t>
        </is>
      </c>
    </row>
    <row r="4">
      <c r="A4" s="4" t="inlineStr">
        <is>
          <t>Schedule of purchase price allocation to assets acquired and liabilities assumed</t>
        </is>
      </c>
      <c r="B4" s="4" t="inlineStr">
        <is>
          <t xml:space="preserve">Amounts
Cash acquired $ 79,156
Accounts receivable, net 87,674
Prepayments, deposits and other assets, net 7,707
Accounts payable and other current liabilities (5,310 )
Goodwill 50,045
Previous held equity interests 152,312
Cash consideration 66,960
Total consideration $ 219,272
Amounts
Cash acquired $ 6,843
Accounts receivable, net 458,943
Prepayments, deposits and other assets, net 14,454
Property and equipment, net 1,190
Intangible assets, net 337,685
Accounts payable and other current liabilities (504,235 )
Deferred tax liabilities (57,406 )
Noncontrolling interests (64,879 )
Goodwill 227,506
Total consideration $ 420,101
Amounts
Cash acquired $ 474,323
Accounts receivable, net 618,144
Prepayments, deposits and other assets, net 103,697
Property and equipment, net 1,493
Customer relationship 904,748
Short-term bank loans (48,103 )
Accounts payable and other current liabilities (128,688 )
Tax payables (102,978 )
Salaries and benefits payable (431,548 )
Long-term bank loans (44,201 )
Deferred tax liabilities (162,855 )
Noncontrolling interests (411,351 )
Goodwill 1,689,899
Total consideration $ 2,462,580
Amounts
Cash acquired $ 4,037
Accounts receivable, net 24,811
Property and equipment, net 2,117
Intangible assets, net 126,680
Accounts payable and other current liabilities (71,488 )
Tax payables (2,576 )
Salaries and benefits payable (5,099 )
Deferred tax liabilities (25,336 )
Goodwill 236,834
Total consideration $ 289,9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Jun. 30, 2021</t>
        </is>
      </c>
    </row>
    <row r="3">
      <c r="A3" s="3" t="inlineStr">
        <is>
          <t>Receivables [Abstract]</t>
        </is>
      </c>
    </row>
    <row r="4">
      <c r="A4" s="4" t="inlineStr">
        <is>
          <t>Schedule of accounts receivable, net</t>
        </is>
      </c>
      <c r="B4" s="4" t="inlineStr">
        <is>
          <t xml:space="preserve">As of June 30,
2021 2020
Trade accounts receivable $ 44,448,073 $ 25,850,996
Less: allowance for doubtful accounts (309,076 ) (97,140 )
Accounts receivable, net $ 44,138,997 $ 25,753,856 </t>
        </is>
      </c>
    </row>
    <row r="5">
      <c r="A5" s="4" t="inlineStr">
        <is>
          <t>Schedule of allowance for doubtful accounts</t>
        </is>
      </c>
      <c r="B5" s="4" t="inlineStr">
        <is>
          <t xml:space="preserve">As of June 30,
2021 2020
Balance at the beginning of the year $ 97,140 $ 81,745
Provision for doubtful accounts 214,734 36,450
Recovery of doubtful accounts (16,994 ) (18,739 )
Foreign currency translation adjustments 14,196 (2,316 )
Balance at the end of the year $ 309,076 $ 97,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epayments, Deposits and Other Assets, Net (Tables)</t>
        </is>
      </c>
      <c r="B1" s="2" t="inlineStr">
        <is>
          <t>12 Months Ended</t>
        </is>
      </c>
    </row>
    <row r="2">
      <c r="B2" s="2" t="inlineStr">
        <is>
          <t>Jun. 30, 2021</t>
        </is>
      </c>
    </row>
    <row r="3">
      <c r="A3" s="3" t="inlineStr">
        <is>
          <t>Deferred Costs Capitalized Prepaid And Other Assets Disclosure Abstract</t>
        </is>
      </c>
    </row>
    <row r="4">
      <c r="A4" s="4" t="inlineStr">
        <is>
          <t>Schedule of prepayments, deposits and other assets, net</t>
        </is>
      </c>
      <c r="B4" s="4" t="inlineStr">
        <is>
          <t xml:space="preserve">As of June 30,
2021 2020
Prepaid expenses $ 1,559,176 $ 388,010
Advances and deposits to suppliers 651,402 633,706
Contract assets 513,199 233,149
Deferred contract costs 376,138 106,734
Due from Infogain 185,906 -
Note receivables 127,027 110,744
Advances to employees 13,755 53,011
Due from Judge Asia - 212,447
Less: allowance for doubtful accounts - (212,447 )
Total 3,426,603 1,525,354
Less: non-current portion (896,145 ) (244,387 )
Prepayments, deposits and other assets – current portion $ 2,530,458 $ 1,280,967 </t>
        </is>
      </c>
    </row>
    <row r="5">
      <c r="A5" s="4" t="inlineStr">
        <is>
          <t>Schedule of allowance for doubtful accounts</t>
        </is>
      </c>
      <c r="B5" s="4" t="inlineStr">
        <is>
          <t xml:space="preserve">As of June 30,
2021 2020
Balance at the beginning of the year $ 212,447 $ 147
Provision (reversal) for doubtful accounts - 213,422
Write-off (230,032 ) (144 )
Foreign currency translation adjustment 17,585 (978 )
Balance at the end of the year $ - $ 212,4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Plant and Equipment [Abstract]</t>
        </is>
      </c>
    </row>
    <row r="4">
      <c r="A4" s="4" t="inlineStr">
        <is>
          <t>Schedule of property and equipment, net</t>
        </is>
      </c>
      <c r="B4" s="4" t="inlineStr">
        <is>
          <t xml:space="preserve">As of June 30,
2021 2020
Equipment $ 1,047,227 $ 737,833
Office Furniture 147,207 130,026
Automobiles 122,903 78,206
Leasehold improvements 614,680 416,936
Construction in progress - 73,672
Total 1,932,017 1,436,673
Less: accumulated depreciation (1,331,226 ) (984,201 )
Property and equipment, net $ 600,791 $ 452,4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tangible Assets, Net (Tables)</t>
        </is>
      </c>
      <c r="B1" s="2" t="inlineStr">
        <is>
          <t>12 Months Ended</t>
        </is>
      </c>
    </row>
    <row r="2">
      <c r="B2" s="2" t="inlineStr">
        <is>
          <t>Jun. 30, 2021</t>
        </is>
      </c>
    </row>
    <row r="3">
      <c r="A3" s="3" t="inlineStr">
        <is>
          <t>Goodwill and Intangible Assets Disclosure [Abstract]</t>
        </is>
      </c>
    </row>
    <row r="4">
      <c r="A4" s="4" t="inlineStr">
        <is>
          <t>Schedule of intangible assets, net consisted of customer contacts acquired</t>
        </is>
      </c>
      <c r="B4" s="4" t="inlineStr">
        <is>
          <t xml:space="preserve">As of June 30,
2021 2020
Customer contracts $ 356,870 $ 658,224
Customer relationship 1,056,162 896,572
Software 80,330 63,884
Less: accumulated amortization (442,863 ) (474,101 )
Intangible assets, net $ 1,050,499 $ 1,144,579 </t>
        </is>
      </c>
    </row>
    <row r="5">
      <c r="A5" s="4" t="inlineStr">
        <is>
          <t>Schedule of intangible assets, net</t>
        </is>
      </c>
      <c r="B5" s="4" t="inlineStr">
        <is>
          <t xml:space="preserve">For the year
Balance as of July 1, 2020 $ 1,144,579
Addition 137,006
Amortization (273,178 )
Disposal (9,724 )
Foreign currency translation adjustment 51,816
Balance as of June 30, 2021 $ 1,050,499 </t>
        </is>
      </c>
    </row>
    <row r="6">
      <c r="A6" s="4" t="inlineStr">
        <is>
          <t>Schedule of estimated future amortization expense</t>
        </is>
      </c>
      <c r="B6" s="4" t="inlineStr">
        <is>
          <t xml:space="preserve">Year
ending June 30, Amortization
2021 $ 189,148
2022 184,631
2023 134,592
2024 129,366
2025 110,786
2026
and after 301,976
Total $ 1,050,4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Jun. 30, 2021</t>
        </is>
      </c>
    </row>
    <row r="3">
      <c r="A3" s="3" t="inlineStr">
        <is>
          <t>Goodwill and Intangible Assets Disclosure [Abstract]</t>
        </is>
      </c>
    </row>
    <row r="4">
      <c r="A4" s="4" t="inlineStr">
        <is>
          <t>Schedule of changes in the carrying amount of goodwill</t>
        </is>
      </c>
      <c r="B4" s="4" t="inlineStr">
        <is>
          <t xml:space="preserve">For the year
Balance as of July 1, 2020 $ 2,118,700
Goodwill arising from acquisition of CareerWin (Note 3) 236,834
Goodwill disposed due to disposal of Infogain (263 )
Foreign currency translation adjustment 89,679
Balance as of June 30, 2021 $ 2,444,9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ng-Term Investments (Tables)</t>
        </is>
      </c>
      <c r="B1" s="2" t="inlineStr">
        <is>
          <t>12 Months Ended</t>
        </is>
      </c>
    </row>
    <row r="2">
      <c r="B2" s="2" t="inlineStr">
        <is>
          <t>Jun. 30, 2021</t>
        </is>
      </c>
    </row>
    <row r="3">
      <c r="A3" s="3" t="inlineStr">
        <is>
          <t>Debt Disclosure [Abstract]</t>
        </is>
      </c>
    </row>
    <row r="4">
      <c r="A4" s="4" t="inlineStr">
        <is>
          <t>Schedule of equity securities without readily determinable fair values</t>
        </is>
      </c>
      <c r="B4" s="4" t="inlineStr">
        <is>
          <t xml:space="preserve">As of June 30,
2021 2020
Equity investments without readily determinable fair values
CLPS Lihong Financial Information Services Co., Ltd. (“CLPS Lihong”) 558,509 510,405
Guangdong Zhichuang Software Technology Co., Ltd. (“Guangdong Zhichuang”) 92,928 -
Shenzhen Huaqin Robotics Co., Ltd. (“Huaqin Robotics”) 154,880 -
Total equity investments without readily determinable fair values 806,317 510,405
Equity method investments
Economic Modeling Information Technology Co., Ltd. (“EMIT”) 134,750 169,726
Shanghai Shier Information Technology Co., Ltd. (“Shier”) 73,717 -
Total equity method investments 208,467 169,726
Total $ 1,014,784 $ 680,1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nk Loans (Tables)</t>
        </is>
      </c>
      <c r="B1" s="2" t="inlineStr">
        <is>
          <t>12 Months Ended</t>
        </is>
      </c>
    </row>
    <row r="2">
      <c r="B2" s="2" t="inlineStr">
        <is>
          <t>Jun. 30, 2021</t>
        </is>
      </c>
    </row>
    <row r="3">
      <c r="A3" s="3" t="inlineStr">
        <is>
          <t>Debt Disclosure [Abstract]</t>
        </is>
      </c>
    </row>
    <row r="4">
      <c r="A4" s="4" t="inlineStr">
        <is>
          <t>Schedule of outstanding balances of bank loans</t>
        </is>
      </c>
      <c r="B4" s="4" t="inlineStr">
        <is>
          <t xml:space="preserve">As
of June 30,
2021 2020
Loan
from Bank of Shanghai Pudong Development $ 4,425,504 -
Loan
from Bank of Communication 3,097,605 $ 1,132,327
Loans
from Development Bank of Singapore 23,374 60,681
Loans
from China Merchants Bank - 990,785
Total
bank loans $ 7,546,483 $ 2,183,793
Less:
Non-current portion (9,644 ) (22,554 )
Short
-term bank loans and long-term bank loans – current portion $ 7,536,839 $ 2,161,2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Revenues</t>
        </is>
      </c>
      <c r="B4" s="6" t="n">
        <v>126061693</v>
      </c>
      <c r="C4" s="6" t="n">
        <v>89415798</v>
      </c>
      <c r="D4" s="6" t="n">
        <v>64932937</v>
      </c>
    </row>
    <row r="5">
      <c r="A5" s="4" t="inlineStr">
        <is>
          <t>Less: Cost of revenues</t>
        </is>
      </c>
      <c r="B5" s="5" t="n">
        <v>-85890757</v>
      </c>
      <c r="C5" s="5" t="n">
        <v>-58296097</v>
      </c>
      <c r="D5" s="5" t="n">
        <v>-41178356</v>
      </c>
    </row>
    <row r="6">
      <c r="A6" s="4" t="inlineStr">
        <is>
          <t>Gross profit</t>
        </is>
      </c>
      <c r="B6" s="5" t="n">
        <v>40170936</v>
      </c>
      <c r="C6" s="5" t="n">
        <v>31119701</v>
      </c>
      <c r="D6" s="5" t="n">
        <v>23754581</v>
      </c>
    </row>
    <row r="7">
      <c r="A7" s="3" t="inlineStr">
        <is>
          <t>Operating income (expenses):</t>
        </is>
      </c>
    </row>
    <row r="8">
      <c r="A8" s="4" t="inlineStr">
        <is>
          <t>Selling and marketing expenses</t>
        </is>
      </c>
      <c r="B8" s="5" t="n">
        <v>-3753236</v>
      </c>
      <c r="C8" s="5" t="n">
        <v>-3059877</v>
      </c>
      <c r="D8" s="5" t="n">
        <v>-2179029</v>
      </c>
    </row>
    <row r="9">
      <c r="A9" s="4" t="inlineStr">
        <is>
          <t>Research and development expenses</t>
        </is>
      </c>
      <c r="B9" s="5" t="n">
        <v>-13337913</v>
      </c>
      <c r="C9" s="5" t="n">
        <v>-10436975</v>
      </c>
      <c r="D9" s="5" t="n">
        <v>-7978883</v>
      </c>
    </row>
    <row r="10">
      <c r="A10" s="4" t="inlineStr">
        <is>
          <t>General and administrative expenses</t>
        </is>
      </c>
      <c r="B10" s="5" t="n">
        <v>-16784688</v>
      </c>
      <c r="C10" s="5" t="n">
        <v>-16343936</v>
      </c>
      <c r="D10" s="5" t="n">
        <v>-17384393</v>
      </c>
    </row>
    <row r="11">
      <c r="A11" s="4" t="inlineStr">
        <is>
          <t>Subsidies and other operating income</t>
        </is>
      </c>
      <c r="B11" s="5" t="n">
        <v>2080087</v>
      </c>
      <c r="C11" s="5" t="n">
        <v>1927230</v>
      </c>
      <c r="D11" s="5" t="n">
        <v>697370</v>
      </c>
    </row>
    <row r="12">
      <c r="A12" s="4" t="inlineStr">
        <is>
          <t>Total operating expenses</t>
        </is>
      </c>
      <c r="B12" s="5" t="n">
        <v>-31795750</v>
      </c>
      <c r="C12" s="5" t="n">
        <v>-27913558</v>
      </c>
      <c r="D12" s="5" t="n">
        <v>-26844935</v>
      </c>
    </row>
    <row r="13">
      <c r="A13" s="4" t="inlineStr">
        <is>
          <t>Income (loss) from operations</t>
        </is>
      </c>
      <c r="B13" s="5" t="n">
        <v>8375186</v>
      </c>
      <c r="C13" s="5" t="n">
        <v>3206143</v>
      </c>
      <c r="D13" s="5" t="n">
        <v>-3090354</v>
      </c>
    </row>
    <row r="14">
      <c r="A14" s="4" t="inlineStr">
        <is>
          <t>Other income</t>
        </is>
      </c>
      <c r="B14" s="5" t="n">
        <v>296319</v>
      </c>
      <c r="C14" s="5" t="n">
        <v>608638</v>
      </c>
      <c r="D14" s="5" t="n">
        <v>82138</v>
      </c>
    </row>
    <row r="15">
      <c r="A15" s="4" t="inlineStr">
        <is>
          <t>Other expenses</t>
        </is>
      </c>
      <c r="B15" s="5" t="n">
        <v>-351045</v>
      </c>
      <c r="C15" s="5" t="n">
        <v>-107322</v>
      </c>
      <c r="D15" s="5" t="n">
        <v>-92429</v>
      </c>
    </row>
    <row r="16">
      <c r="A16" s="4" t="inlineStr">
        <is>
          <t>Income (loss) before income tax and share of income (loss) in equity investees</t>
        </is>
      </c>
      <c r="B16" s="5" t="n">
        <v>8320460</v>
      </c>
      <c r="C16" s="5" t="n">
        <v>3707459</v>
      </c>
      <c r="D16" s="5" t="n">
        <v>-3100645</v>
      </c>
    </row>
    <row r="17">
      <c r="A17" s="4" t="inlineStr">
        <is>
          <t>Provision for income taxes</t>
        </is>
      </c>
      <c r="B17" s="5" t="n">
        <v>1257124</v>
      </c>
      <c r="C17" s="5" t="n">
        <v>835444</v>
      </c>
      <c r="D17" s="5" t="n">
        <v>186615</v>
      </c>
    </row>
    <row r="18">
      <c r="A18" s="4" t="inlineStr">
        <is>
          <t>Income (loss) before share of income (loss) in equity investees</t>
        </is>
      </c>
      <c r="B18" s="5" t="n">
        <v>7063336</v>
      </c>
      <c r="C18" s="5" t="n">
        <v>2872015</v>
      </c>
      <c r="D18" s="5" t="n">
        <v>-3287260</v>
      </c>
    </row>
    <row r="19">
      <c r="A19" s="4" t="inlineStr">
        <is>
          <t>Share of (loss) income in equity investees, net of tax</t>
        </is>
      </c>
      <c r="B19" s="5" t="n">
        <v>-44121</v>
      </c>
      <c r="C19" s="5" t="n">
        <v>207363</v>
      </c>
      <c r="D19" s="5" t="n">
        <v>-145329</v>
      </c>
    </row>
    <row r="20">
      <c r="A20" s="4" t="inlineStr">
        <is>
          <t>Net income (loss)</t>
        </is>
      </c>
      <c r="B20" s="5" t="n">
        <v>7019215</v>
      </c>
      <c r="C20" s="5" t="n">
        <v>3079378</v>
      </c>
      <c r="D20" s="5" t="n">
        <v>-3432589</v>
      </c>
    </row>
    <row r="21">
      <c r="A21" s="4" t="inlineStr">
        <is>
          <t>Less: Net income (loss) attributable to noncontrolling interest</t>
        </is>
      </c>
      <c r="B21" s="5" t="n">
        <v>202643</v>
      </c>
      <c r="C21" s="5" t="n">
        <v>141139</v>
      </c>
      <c r="D21" s="5" t="n">
        <v>-162813</v>
      </c>
    </row>
    <row r="22">
      <c r="A22" s="4" t="inlineStr">
        <is>
          <t>Net income (loss) attributable to CLPS Incorporation’s shareholders</t>
        </is>
      </c>
      <c r="B22" s="5" t="n">
        <v>6816572</v>
      </c>
      <c r="C22" s="5" t="n">
        <v>2938239</v>
      </c>
      <c r="D22" s="5" t="n">
        <v>-3269776</v>
      </c>
    </row>
    <row r="23">
      <c r="A23" s="3" t="inlineStr">
        <is>
          <t>Other comprehensive (loss) income</t>
        </is>
      </c>
    </row>
    <row r="24">
      <c r="A24" s="4" t="inlineStr">
        <is>
          <t>Foreign currency translation income (loss)</t>
        </is>
      </c>
      <c r="B24" s="5" t="n">
        <v>2695223</v>
      </c>
      <c r="C24" s="5" t="n">
        <v>-571943</v>
      </c>
      <c r="D24" s="5" t="n">
        <v>-429348</v>
      </c>
    </row>
    <row r="25">
      <c r="A25" s="4" t="inlineStr">
        <is>
          <t>Less: foreign currency translation income (loss) attributable to noncontrolling interests</t>
        </is>
      </c>
      <c r="B25" s="5" t="n">
        <v>102475</v>
      </c>
      <c r="C25" s="5" t="n">
        <v>-22928</v>
      </c>
      <c r="D25" s="5" t="n">
        <v>-17375</v>
      </c>
    </row>
    <row r="26">
      <c r="A26" s="4" t="inlineStr">
        <is>
          <t>Other comprehensive income (loss) attributable to CLPS Incorporation’s shareholders</t>
        </is>
      </c>
      <c r="B26" s="5" t="n">
        <v>2592748</v>
      </c>
      <c r="C26" s="5" t="n">
        <v>-549015</v>
      </c>
      <c r="D26" s="5" t="n">
        <v>-411973</v>
      </c>
    </row>
    <row r="27">
      <c r="A27" s="4" t="inlineStr">
        <is>
          <t>Comprehensive income (loss) attributable to CLPS’s Incorporation shareholders</t>
        </is>
      </c>
      <c r="B27" s="5" t="n">
        <v>9409320</v>
      </c>
      <c r="C27" s="5" t="n">
        <v>2389224</v>
      </c>
      <c r="D27" s="5" t="n">
        <v>-3681749</v>
      </c>
    </row>
    <row r="28">
      <c r="A28" s="4" t="inlineStr">
        <is>
          <t>Comprehensive income (loss) attributable to noncontrolling interests</t>
        </is>
      </c>
      <c r="B28" s="5" t="n">
        <v>305118</v>
      </c>
      <c r="C28" s="5" t="n">
        <v>118211</v>
      </c>
      <c r="D28" s="5" t="n">
        <v>-180188</v>
      </c>
    </row>
    <row r="29">
      <c r="A29" s="4" t="inlineStr">
        <is>
          <t>Comprehensive income (loss)</t>
        </is>
      </c>
      <c r="B29" s="6" t="n">
        <v>9714438</v>
      </c>
      <c r="C29" s="6" t="n">
        <v>2507435</v>
      </c>
      <c r="D29" s="6" t="n">
        <v>-3861937</v>
      </c>
    </row>
    <row r="30">
      <c r="A30" s="4" t="inlineStr">
        <is>
          <t>Basic earnings (loss) per common share (in Dollars per share)</t>
        </is>
      </c>
      <c r="B30" s="8" t="n">
        <v>0.39</v>
      </c>
      <c r="C30" s="9" t="n">
        <v>0.2</v>
      </c>
      <c r="D30" s="8" t="n">
        <v>-0.24</v>
      </c>
    </row>
    <row r="31">
      <c r="A31" s="4" t="inlineStr">
        <is>
          <t>Weighted average number of share outstanding – basic (in Shares)</t>
        </is>
      </c>
      <c r="B31" s="5" t="n">
        <v>17279443</v>
      </c>
      <c r="C31" s="5" t="n">
        <v>14689224</v>
      </c>
      <c r="D31" s="5" t="n">
        <v>13843764</v>
      </c>
    </row>
    <row r="32">
      <c r="A32" s="4" t="inlineStr">
        <is>
          <t>Diluted earnings (loss) per common share (in Dollars per share)</t>
        </is>
      </c>
      <c r="B32" s="8" t="n">
        <v>0.39</v>
      </c>
      <c r="C32" s="9" t="n">
        <v>0.2</v>
      </c>
      <c r="D32" s="8" t="n">
        <v>-0.24</v>
      </c>
    </row>
    <row r="33">
      <c r="A33" s="4" t="inlineStr">
        <is>
          <t>Weighted average number of share outstanding – diluted (in Shares)</t>
        </is>
      </c>
      <c r="B33" s="5" t="n">
        <v>17569440</v>
      </c>
      <c r="C33" s="5" t="n">
        <v>14692299</v>
      </c>
      <c r="D33" s="5" t="n">
        <v>138437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Jun. 30, 2021</t>
        </is>
      </c>
    </row>
    <row r="3">
      <c r="A3" s="3" t="inlineStr">
        <is>
          <t>Related Party Transactions [Abstract]</t>
        </is>
      </c>
    </row>
    <row r="4">
      <c r="A4" s="4" t="inlineStr">
        <is>
          <t>Schedule of due from to related parties</t>
        </is>
      </c>
      <c r="B4" s="4" t="inlineStr">
        <is>
          <t xml:space="preserve">As of June 30,
2021 2020
Due from related parties:
EMIT $ 152,367 $ -
Beijing Bright 393,761 -
Raymond Ming Hui Lin - 169,185
Total $ 546,128 $ 169,185
As
of June 30,
2021 2020
Due
to related parties:
EMIT $ 183,148 $ - </t>
        </is>
      </c>
    </row>
    <row r="5">
      <c r="A5" s="4" t="inlineStr">
        <is>
          <t>Schedule of related party transactions</t>
        </is>
      </c>
      <c r="B5" s="4" t="inlineStr">
        <is>
          <t xml:space="preserve">For
the year ended,
2021 2020 2019
a) Consulting
services provided to the related parties
CareerWin $ - $ 165,161 $ -
CLPS
Lihong 269,472 - -
$ 269,472 $ 165,161 $ -
b) Services
provided by the related parties
CareerWin $ - $ 195,817 $ -
Beijing
Bright 604,033 165,040 -
EMIT 758,976 209,318 -
$ 1,363,009 $ 570,175 $ -
c) Loans
provided to the related parties
CLPS
Lihong $ - $ 149,341 $ 820,982
EMIT 151,783 28,446 -
$ 151,783 $ 177,787 $ 820,982
d) Repayment
of loans from the related parties
CLPS
Lihong $ - $ 149,341 $ 820,982
EMIT - 28,446 -
$ - $ 177,787 $ 820,982
e) Interest
income received from the related party
CLPS
Lihong - 2,328 33,096
$ - $ 2,328 $ 33,0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Taxes (Tables)</t>
        </is>
      </c>
      <c r="B1" s="2" t="inlineStr">
        <is>
          <t>12 Months Ended</t>
        </is>
      </c>
    </row>
    <row r="2">
      <c r="B2" s="2" t="inlineStr">
        <is>
          <t>Jun. 30, 2021</t>
        </is>
      </c>
    </row>
    <row r="3">
      <c r="A3" s="3" t="inlineStr">
        <is>
          <t>Income Tax Disclosure [Abstract]</t>
        </is>
      </c>
    </row>
    <row r="4">
      <c r="A4" s="4" t="inlineStr">
        <is>
          <t>Schedule of income (loss) before income taxes</t>
        </is>
      </c>
      <c r="B4" s="4" t="inlineStr">
        <is>
          <t xml:space="preserve">For the years ended June 30,
2021 2020 2019
PRC $ 14,814,221 $ 9,266,586 $ 6,082,916
Non-PRC (6,493,761 ) (5,559,127 ) (9,183,561 )
$ 8,320,460 $ 3,707,459 $ (3,100,645 ) </t>
        </is>
      </c>
    </row>
    <row r="5">
      <c r="A5" s="4" t="inlineStr">
        <is>
          <t>Schedule of statutory rate to the company's effective tax rate</t>
        </is>
      </c>
      <c r="B5" s="4" t="inlineStr">
        <is>
          <t xml:space="preserve">For the years ended June 30,
2021 2020 2019
PRC statutory income tax rate 25.0 % 25.0 % 25.0 %
Effect of income tax rate difference in other jurisdictions 19.1 % 36.8 % (70.7 )%
Effect of tax rate changes on deferred taxes (0.5 )% 4.5 % 3.6 %
Effect of PRC preferential tax rate and tax holidays (5.3 )% (7.8 )% 7.0 %
Research and development credits (28.9 )% (52.4 )% 53.4 %
Withholding tax 11.7 % - -
Intercompany transfers 7.5 % - -
Tax receivable - - 5.8 %
Deferred tax (0.3 )% (0.1 )% (12.8 )%
Change in valuation allowances (16.7 )% 12.1 % (17.0 )%
Others 3.5 % 4.4 % (0.3 )%
Effective tax rate 15.1 % 22.5 % (6.0 )% </t>
        </is>
      </c>
    </row>
    <row r="6">
      <c r="A6" s="4" t="inlineStr">
        <is>
          <t>Schedule of provision (benefit) for income tax</t>
        </is>
      </c>
      <c r="B6" s="4" t="inlineStr">
        <is>
          <t xml:space="preserve">For the years ended June 30,
2021 2020 2019
Current income tax $ 1,670,733 $ 662,704 $ 86,506
Deferred income tax (413,609 ) 172,740 100,109
Total provision for income tax expenses $ 1,257,124 $ 835,444 $ 186,615 </t>
        </is>
      </c>
    </row>
    <row r="7">
      <c r="A7" s="4" t="inlineStr">
        <is>
          <t>Schedule of the deferred tax assets and liabilities</t>
        </is>
      </c>
      <c r="B7" s="4" t="inlineStr">
        <is>
          <t xml:space="preserve">As of June 30,
2021 2020
Deferred tax assets:
Net operating loss carry forwards $ 611,315 $ 1,589,884
Accrued expenses 181,730 150,184
Share of investee’s loss 12,823 7,123
Others 93,385 86,061
Valuation allowances (291,480 ) (1,630,005 )
Total deferred tax assets $ 607,773 $ 203,247
Deferred tax liabilities:
Intangible assets $ 154,022 $ 160,911
Share of investee’s income 1,011 2,252
Total deferred tax liabilities $ 155,033 $ 163,163 </t>
        </is>
      </c>
    </row>
    <row r="8">
      <c r="A8" s="4" t="inlineStr">
        <is>
          <t>Schedule of unrecognized tax benefit</t>
        </is>
      </c>
      <c r="B8" s="4" t="inlineStr">
        <is>
          <t xml:space="preserve">2021 2020 2019
Balance at July 1 $ 194,939 $ 128,467 $ -
Increase 1,139,596 228,358 128,467
Decrease (47,149 ) (157,906 ) -
Foreign currency translation adjustment 46,222 (3,980 ) -
Balance at June 30 $ 1,333,608 $ 194,939 $ 128,467 </t>
        </is>
      </c>
    </row>
    <row r="9">
      <c r="A9" s="4" t="inlineStr">
        <is>
          <t>Schedule of taxes payable</t>
        </is>
      </c>
      <c r="B9" s="4" t="inlineStr">
        <is>
          <t xml:space="preserve">As of June 30,
2021 2020
VAT payable $ 770,853 $ 532,649
Corporate income tax payable 40,211 225,311
Withholding tax payable 275,208 194,747
Disability insurance fund payable 565,806 438,759
Other tax payables 62,931 35,148
Total tax payables $ 1,715,009 $ 1,426,6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 Disclosure [Abstract]</t>
        </is>
      </c>
    </row>
    <row r="4">
      <c r="A4" s="4" t="inlineStr">
        <is>
          <t>Schedule of future minimum lease payments under non-cancelable operating leases</t>
        </is>
      </c>
      <c r="B4" s="4" t="inlineStr">
        <is>
          <t xml:space="preserve">Twelve months ending June 30, Lease
2022 $ 1,045,953
2023 639,010
2024 429,168
Total $ 2,114,1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Jun. 30, 2021</t>
        </is>
      </c>
    </row>
    <row r="3">
      <c r="A3" s="3" t="inlineStr">
        <is>
          <t>Earnings Per Share [Abstract]</t>
        </is>
      </c>
    </row>
    <row r="4">
      <c r="A4" s="4" t="inlineStr">
        <is>
          <t>Schedule of basic and diluted earnings (loss) per share</t>
        </is>
      </c>
      <c r="B4" s="4" t="inlineStr">
        <is>
          <t xml:space="preserve">For
the years ended June 30,
2021 2020 2019
Basic
earnings (loss) per share calculation:
Numerator:
Net
income (loss) attributable to common shares $ 6,816,572 $ 2,938,239 $ (3,269,776 )
Denominator:
Weighted
average common shares outstanding 17,279,443 14,689,224 13,843,764
Basic
earnings (loss) per share attributable to common shares $ 0.39 $ 0.20 $ (0.24 )
Diluted
earnings (loss) per share calculation:
Numerator:
Net
income (loss) attributable to common shares for calculating diluted earnings per share $ 6,816,572 $ 2,938,239 $ (3,269,776 )
Denominator:
Weighted
average common shares outstanding 17,279,443 14,689,224 13,843,764
Weighted
average common shares equivalents:
Effects
of dilutive securities
Warrants - - -
Share
options 179,479 - -
RSUs 110,518 3,075 -
Shares
used in computing diluted earnings per share attributable to common shares 17,569,440 14,692,299 13,843,764
Diluted
earnings (loss) per share attributable to common shares $ 0.39 $ 0.20 $ (0.24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s (Tables)</t>
        </is>
      </c>
      <c r="B1" s="2" t="inlineStr">
        <is>
          <t>12 Months Ended</t>
        </is>
      </c>
    </row>
    <row r="2">
      <c r="B2" s="2" t="inlineStr">
        <is>
          <t>Jun. 30, 2021</t>
        </is>
      </c>
    </row>
    <row r="3">
      <c r="A3" s="3" t="inlineStr">
        <is>
          <t>Public Offering Warrants [Abstract]</t>
        </is>
      </c>
    </row>
    <row r="4">
      <c r="A4" s="4" t="inlineStr">
        <is>
          <t>Schedule of assumptions used to value the company's warrant</t>
        </is>
      </c>
      <c r="B4" s="4" t="inlineStr">
        <is>
          <t xml:space="preserve">For
the
Expected
term (in years) 2.75
Expected
volatility 49.39 %
Risk-free
interest rate 2.11 %
For
the
Expected
term (in years) 5.50
Expected
volatility 41.48 %
Risk-free
interest rate 0.8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Based Payment (Tables)</t>
        </is>
      </c>
      <c r="B1" s="2" t="inlineStr">
        <is>
          <t>12 Months Ended</t>
        </is>
      </c>
    </row>
    <row r="2">
      <c r="B2" s="2" t="inlineStr">
        <is>
          <t>Jun. 30, 2021</t>
        </is>
      </c>
    </row>
    <row r="3">
      <c r="A3" s="3" t="inlineStr">
        <is>
          <t>Share-based Payment Arrangement [Abstract]</t>
        </is>
      </c>
    </row>
    <row r="4">
      <c r="A4" s="4" t="inlineStr">
        <is>
          <t>Schedule of assumptions used to value the company's stock options grants</t>
        </is>
      </c>
      <c r="B4" s="4" t="inlineStr">
        <is>
          <t xml:space="preserve">For
the years ended
2021 2020
Expected
volatility 41 % 43 %
Risk-free
interest rate 0.36 % 1.63 %
Exercise
multiples 2.2~2.8 2.2~2.8
Expected
dividend yield 0 % 0 %
Forfeited
rates 12~19 % 9~10 %
Fair
market value per common share $ 2.89 $ 5.25 </t>
        </is>
      </c>
    </row>
    <row r="5">
      <c r="A5" s="4" t="inlineStr">
        <is>
          <t>Schedule of stock options activities</t>
        </is>
      </c>
      <c r="B5" s="4" t="inlineStr">
        <is>
          <t xml:space="preserve">Number
of stock options Weighted
Average Exercise Price Weighted
Average Grant-date Fair Value Weighted
Average Remaining Contractual Life Aggregate
Intrinsic Value
Outstanding
as of July 1, 2020 988,932 $ 3.38 $ 1.56 5.4 years -
Granted 618,839 $ 2.68 $ 1.04 - -
Exercised* (61,328 ) 3.95 2.04 - -
Forfeited
or expired (115,953 ) $ 2.93 $ 1.19 - -
Outstanding
as of June 30, 2021 1,430,490 $ 3.09 $ 1.35 4.4 years 1,949,145
Outstanding
and exercisable as of June 30, 2021 255,165 $ 3.83 $ 1.91 - 228,723
Vested
and expected to vest as of June 30, 2021 1,231,149 $ 3.19 $ 0.29 4.4 years 1,595,418 *
During year ended June 30, 2021, 61,328 share options were exercised and 49,704 common shares were issued. </t>
        </is>
      </c>
    </row>
    <row r="6">
      <c r="A6" s="4" t="inlineStr">
        <is>
          <t>Schedule of RSU activities</t>
        </is>
      </c>
      <c r="B6" s="4" t="inlineStr">
        <is>
          <t xml:space="preserve">Number
of Weighted-
Outstanding
as of July 1, 2020 208,968 $
Granted 1,362,370 $ 3.34
Vested (1,518,688 ) $ 4.18
Forfeited
or expired $
Outstanding
as of June 30, 2021 52,650 $ 3.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Jun. 30, 2021</t>
        </is>
      </c>
    </row>
    <row r="3">
      <c r="A3" s="3" t="inlineStr">
        <is>
          <t>Stockholders' Equity Note [Abstract]</t>
        </is>
      </c>
    </row>
    <row r="4">
      <c r="A4" s="4" t="inlineStr">
        <is>
          <t>Schedule of accumulated other comprehensive income (loss)</t>
        </is>
      </c>
      <c r="B4" s="4" t="inlineStr">
        <is>
          <t xml:space="preserve">Foreign
currency translation income (loss)
Balance
at June 30, 2019 $ (813,650 )
Other
comprehensive loss before reclassification $ (571,943 )
Amounts
reclassified from accumulated other comprehensive income $ -
Net
current-period other comprehensive income $ (571,943 )
Other
comprehensive loss attribute to noncontrolling interests $ 22,928
Balance
at June 30, 2020 $ (1,362,665 )
Other
comprehensive income before reclassification $ 2,697,395
Amounts
reclassified from accumulated other comprehensive income $ (2,172 )
Net
current-period other comprehensive income 2,695,223
Other
comprehensive loss attribute to noncontrolling interests $ (102,475 )
Balance
at June 30, 2021 $ 1,230,0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and Revenue Analysis (Tables)</t>
        </is>
      </c>
      <c r="B1" s="2" t="inlineStr">
        <is>
          <t>12 Months Ended</t>
        </is>
      </c>
    </row>
    <row r="2">
      <c r="B2" s="2" t="inlineStr">
        <is>
          <t>Jun. 30, 2021</t>
        </is>
      </c>
    </row>
    <row r="3">
      <c r="A3" s="3" t="inlineStr">
        <is>
          <t>Segment Reporting [Abstract]</t>
        </is>
      </c>
    </row>
    <row r="4">
      <c r="A4" s="4" t="inlineStr">
        <is>
          <t>Schedule of revenues by domestic and overseas</t>
        </is>
      </c>
      <c r="B4" s="4" t="inlineStr">
        <is>
          <t xml:space="preserve">For the years ended June 30,
2021 2020 2019
Mainland China $ 112,511,341 $ 78,840,635 $ 60,398,820
Singapore 9,613,026 7,369,345 2,525,489
Hong Kong 3,728,039 3,071,857 1,961,763
Malaysia 148,128 125,748 -
United States 34,740 - -
Japan 26,419 5,394 -
Australia - 2,167 46,865
India - 652 -
Total $ 126,061,693 $ 89,415,798 $ 64,932,937 </t>
        </is>
      </c>
    </row>
    <row r="5">
      <c r="A5" s="4" t="inlineStr">
        <is>
          <t>Schedule of revenues by service lines</t>
        </is>
      </c>
      <c r="B5" s="4" t="inlineStr">
        <is>
          <t xml:space="preserve">For the years ended June 30,
2021 2020 2019
IT consulting service $ 122,273,395 $ 87,136,754 $ 61,755,355
Customized IT solution service 3,130,646 1,844,892 3,041,482
Other 657,652 434,152 136,100
Total $ 126,061,693 $ 89,415,798 $ 64,932,9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arent Company Only Condensed Financial Information (Tables)</t>
        </is>
      </c>
      <c r="B1" s="2" t="inlineStr">
        <is>
          <t>12 Months Ended</t>
        </is>
      </c>
    </row>
    <row r="2">
      <c r="B2" s="2" t="inlineStr">
        <is>
          <t>Jun. 30, 2021</t>
        </is>
      </c>
    </row>
    <row r="3">
      <c r="A3" s="3" t="inlineStr">
        <is>
          <t>Condensed Financial Information Disclosure [Abstract]</t>
        </is>
      </c>
    </row>
    <row r="4">
      <c r="A4" s="4" t="inlineStr">
        <is>
          <t>Schedule of condensed balance sheets</t>
        </is>
      </c>
      <c r="B4" s="4" t="inlineStr">
        <is>
          <t xml:space="preserve">As
of June 30,
2021 2020
ASSETS
Current
assets:
Cash
and cash equivalents $ 12,975,407 $ 181,513
Amounts
due from subsidiaries 7,576,560 7,121,760
Prepayments,
deposits and other assets, net 382,807 161,767
Total
Current Assets 20,934,774 7,465,040
Non-Current
assets:
Investments
in subsidiaries 36,295,558 20,598,908
Total
Assets $ 57,230,332 $ 28,063,948
LIABILITIES
AND SHAREHOLDERS’ EQUITY
Current
liabilities:
Salaries
and benefits payable 541,285 715,304
Total
Current Liabilities 541,285 715,304
Total
Liabilities $ 541,285 $ 715,304
Shareholders’
Equity
Common stock, $0.0001 par value, 100,000,000 shares authorized; 20,293,552 shares issued and outstanding as of June 30, 2021; 15,930,330 shares issued and outstanding as of June 30, 2020* 2,029 1,593
Additional
paid-in capital 48,516,695 28,586,048
Accumulated
retained earnings 6,940,240 123,668
Accumulated
other comprehensive income (loss) 1,230,083 (1,362,665 )
Total
Shareholders’ Equity 56,689,047 27,348,644
Total
Liabilities and Shareholders’ Equity $ 57,230,332 $ 28,063,948 </t>
        </is>
      </c>
    </row>
    <row r="5">
      <c r="A5" s="4" t="inlineStr">
        <is>
          <t>Schedule of condensed statements of comprehensive income (loss)</t>
        </is>
      </c>
      <c r="B5" s="4" t="inlineStr">
        <is>
          <t xml:space="preserve">For
the years ended June 30,
2021 2020 2019
Revenues $ - $ - $ 201,614
Less:
Cost of revenues - - (200,954 )
Gross
profit - - 660
General
and administrative expenses (6,267,334 ) (5,505,559 ) (8,651,816 )
Share
of profit in subsidiaries, net (Note a) 13,202,527 8,404,632 5,317,315
Other
income 6,365 46,904 66,806
Other
expenses (124,986 ) (7,739 ) (2,741 )
Income
(loss) before income tax 6,816,572 2,938,238 (3,269,776 )
Provision
for income tax - - -
Net
income (loss) 6,816,572 2,938,238 (3,269,776 )
Other
comprehensive (loss) income
Foreign
currency translation gain (loss) $ 2,592,748 $ (549,015 ) $ (411,973 )
Comprehensive
income (loss) $ 9,409,320 $ 2,389,223 $ (3,681,749 ) </t>
        </is>
      </c>
    </row>
    <row r="6">
      <c r="A6" s="4" t="inlineStr">
        <is>
          <t>Schedule of condensed Statement of Cash Flows</t>
        </is>
      </c>
      <c r="B6" s="4" t="inlineStr">
        <is>
          <t xml:space="preserve">For
the years ended June 30,
2021 2020 2019
Net
cash used in operating activities $ (2,107,118 ) $ (3,586,857 ) $ (3,189,448 )
Net
cash provided by financing activities 14,799,107 200,000 1,472,592
Effect
of exchange rate changes on cash 101,905 97,179 569
Net
increase (decrease) in cash and cash equivalents 12,793,894 (3,289,678 ) (1,716,287 )
Cash
and cash equivalents, at the beginning of the year $ 181,513 $ 3,471,191 $ 5,187,478
Cash,
cash equivalents at the end of the year $ 12,975,407 $ 181,513 $ 3,471,1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cols>
    <col width="80" customWidth="1" min="1" max="1"/>
    <col width="41" customWidth="1" min="2" max="2"/>
  </cols>
  <sheetData>
    <row r="1">
      <c r="A1" s="1" t="inlineStr">
        <is>
          <t>Organization and Description of Business (Details) - Schedule of subsidiaries</t>
        </is>
      </c>
      <c r="B1" s="2" t="inlineStr">
        <is>
          <t>12 Months Ended</t>
        </is>
      </c>
    </row>
    <row r="2">
      <c r="B2" s="2" t="inlineStr">
        <is>
          <t>Jun. 30, 2021</t>
        </is>
      </c>
    </row>
    <row r="3">
      <c r="A3" s="4" t="inlineStr">
        <is>
          <t>Qiner [Member]</t>
        </is>
      </c>
    </row>
    <row r="4">
      <c r="A4" s="3" t="inlineStr">
        <is>
          <t>Subsidiary of Limited Liability Company or Limited Partnership [Line Items]</t>
        </is>
      </c>
    </row>
    <row r="5">
      <c r="A5" s="4" t="inlineStr">
        <is>
          <t>Date of Incorporation</t>
        </is>
      </c>
      <c r="B5" s="4" t="inlineStr">
        <is>
          <t>Apr. 21,
		2017</t>
        </is>
      </c>
    </row>
    <row r="6">
      <c r="A6" s="4" t="inlineStr">
        <is>
          <t>Place of Incorporation</t>
        </is>
      </c>
      <c r="B6" s="4" t="inlineStr">
        <is>
          <t>Hong Kong, China</t>
        </is>
      </c>
    </row>
    <row r="7">
      <c r="A7" s="4" t="inlineStr">
        <is>
          <t>% of Equity Ownership</t>
        </is>
      </c>
      <c r="B7" s="4" t="inlineStr">
        <is>
          <t>100.00%</t>
        </is>
      </c>
    </row>
    <row r="8">
      <c r="A8" s="4" t="inlineStr">
        <is>
          <t>Principal Activities</t>
        </is>
      </c>
      <c r="B8" s="4" t="inlineStr">
        <is>
          <t>Holding Company</t>
        </is>
      </c>
    </row>
    <row r="9">
      <c r="A9" s="4" t="inlineStr">
        <is>
          <t>Qinheng Co., Limited [Member]</t>
        </is>
      </c>
    </row>
    <row r="10">
      <c r="A10" s="3" t="inlineStr">
        <is>
          <t>Subsidiary of Limited Liability Company or Limited Partnership [Line Items]</t>
        </is>
      </c>
    </row>
    <row r="11">
      <c r="A11" s="4" t="inlineStr">
        <is>
          <t>Date of Incorporation</t>
        </is>
      </c>
      <c r="B11" s="4" t="inlineStr">
        <is>
          <t>Jun. 9,
		2017</t>
        </is>
      </c>
    </row>
    <row r="12">
      <c r="A12" s="4" t="inlineStr">
        <is>
          <t>Place of Incorporation</t>
        </is>
      </c>
      <c r="B12" s="4" t="inlineStr">
        <is>
          <t>Hong Kong, China</t>
        </is>
      </c>
    </row>
    <row r="13">
      <c r="A13" s="4" t="inlineStr">
        <is>
          <t>% of Equity Ownership</t>
        </is>
      </c>
      <c r="B13" s="4" t="inlineStr">
        <is>
          <t>100.00%</t>
        </is>
      </c>
    </row>
    <row r="14">
      <c r="A14" s="4" t="inlineStr">
        <is>
          <t>Principal Activities</t>
        </is>
      </c>
      <c r="B14" s="4" t="inlineStr">
        <is>
          <t>Holding Company</t>
        </is>
      </c>
    </row>
    <row r="15">
      <c r="A15" s="4" t="inlineStr">
        <is>
          <t>Shanghai Qincheng Information Technology Co., Ltd. [Member]</t>
        </is>
      </c>
    </row>
    <row r="16">
      <c r="A16" s="3" t="inlineStr">
        <is>
          <t>Subsidiary of Limited Liability Company or Limited Partnership [Line Items]</t>
        </is>
      </c>
    </row>
    <row r="17">
      <c r="A17" s="4" t="inlineStr">
        <is>
          <t>Date of Incorporation</t>
        </is>
      </c>
      <c r="B17" s="4" t="inlineStr">
        <is>
          <t>Aug. 4,
		2017</t>
        </is>
      </c>
    </row>
    <row r="18">
      <c r="A18" s="4" t="inlineStr">
        <is>
          <t>Place of Incorporation</t>
        </is>
      </c>
      <c r="B18" s="4" t="inlineStr">
        <is>
          <t>Shanghai, China</t>
        </is>
      </c>
    </row>
    <row r="19">
      <c r="A19" s="4" t="inlineStr">
        <is>
          <t>% of Equity Ownership</t>
        </is>
      </c>
      <c r="B19" s="4" t="inlineStr">
        <is>
          <t>100.00%</t>
        </is>
      </c>
    </row>
    <row r="20">
      <c r="A20" s="4" t="inlineStr">
        <is>
          <t>Principal Activities</t>
        </is>
      </c>
      <c r="B20" s="4" t="inlineStr">
        <is>
          <t>Holding Company</t>
        </is>
      </c>
    </row>
    <row r="21">
      <c r="A21" s="4" t="inlineStr">
        <is>
          <t>Growth Ring Ltd., (“Growth”) [Member]</t>
        </is>
      </c>
    </row>
    <row r="22">
      <c r="A22" s="3" t="inlineStr">
        <is>
          <t>Subsidiary of Limited Liability Company or Limited Partnership [Line Items]</t>
        </is>
      </c>
    </row>
    <row r="23">
      <c r="A23" s="4" t="inlineStr">
        <is>
          <t>Date of Incorporation</t>
        </is>
      </c>
      <c r="B23" s="4" t="inlineStr">
        <is>
          <t>Apr. 14,
		2021</t>
        </is>
      </c>
    </row>
    <row r="24">
      <c r="A24" s="4" t="inlineStr">
        <is>
          <t>Place of Incorporation</t>
        </is>
      </c>
      <c r="B24" s="4" t="inlineStr">
        <is>
          <t>Virgin
Islands,
British</t>
        </is>
      </c>
    </row>
    <row r="25">
      <c r="A25" s="4" t="inlineStr">
        <is>
          <t>% of Equity Ownership</t>
        </is>
      </c>
      <c r="B25" s="4" t="inlineStr">
        <is>
          <t>100.00%</t>
        </is>
      </c>
    </row>
    <row r="26">
      <c r="A26" s="4" t="inlineStr">
        <is>
          <t>Principal Activities</t>
        </is>
      </c>
      <c r="B26" s="4" t="inlineStr">
        <is>
          <t>Holding Company</t>
        </is>
      </c>
    </row>
    <row r="27">
      <c r="A27" s="4" t="inlineStr">
        <is>
          <t>Arabian Jasmine Ltd. [Member]</t>
        </is>
      </c>
    </row>
    <row r="28">
      <c r="A28" s="3" t="inlineStr">
        <is>
          <t>Subsidiary of Limited Liability Company or Limited Partnership [Line Items]</t>
        </is>
      </c>
    </row>
    <row r="29">
      <c r="A29" s="4" t="inlineStr">
        <is>
          <t>Date of Incorporation</t>
        </is>
      </c>
      <c r="B29" s="4" t="inlineStr">
        <is>
          <t>May 25,
		2021</t>
        </is>
      </c>
    </row>
    <row r="30">
      <c r="A30" s="4" t="inlineStr">
        <is>
          <t>Place of Incorporation</t>
        </is>
      </c>
      <c r="B30" s="4" t="inlineStr">
        <is>
          <t>Virgin  
Islands,  
British</t>
        </is>
      </c>
    </row>
    <row r="31">
      <c r="A31" s="4" t="inlineStr">
        <is>
          <t>% of Equity Ownership</t>
        </is>
      </c>
      <c r="B31" s="4" t="inlineStr">
        <is>
          <t>100.00%</t>
        </is>
      </c>
    </row>
    <row r="32">
      <c r="A32" s="4" t="inlineStr">
        <is>
          <t>Principal Activities</t>
        </is>
      </c>
      <c r="B32" s="4" t="inlineStr">
        <is>
          <t>Holding Company</t>
        </is>
      </c>
    </row>
    <row r="33">
      <c r="A33" s="4" t="inlineStr">
        <is>
          <t>Shanghai Chenqin Information Technology Services Co., Ltd [Member]</t>
        </is>
      </c>
    </row>
    <row r="34">
      <c r="A34" s="3" t="inlineStr">
        <is>
          <t>Subsidiary of Limited Liability Company or Limited Partnership [Line Items]</t>
        </is>
      </c>
    </row>
    <row r="35">
      <c r="A35" s="4" t="inlineStr">
        <is>
          <t>Date of Incorporation</t>
        </is>
      </c>
      <c r="B35" s="4" t="inlineStr">
        <is>
          <t>May 31,
		2021</t>
        </is>
      </c>
    </row>
    <row r="36">
      <c r="A36" s="4" t="inlineStr">
        <is>
          <t>Place of Incorporation</t>
        </is>
      </c>
      <c r="B36" s="4" t="inlineStr">
        <is>
          <t>Shanghai,  
China</t>
        </is>
      </c>
    </row>
    <row r="37">
      <c r="A37" s="4" t="inlineStr">
        <is>
          <t>% of Equity Ownership</t>
        </is>
      </c>
      <c r="B37" s="4" t="inlineStr">
        <is>
          <t>100.00%</t>
        </is>
      </c>
    </row>
    <row r="38">
      <c r="A38" s="4" t="inlineStr">
        <is>
          <t>Principal Activities</t>
        </is>
      </c>
      <c r="B38" s="4" t="inlineStr">
        <is>
          <t>Holding Company</t>
        </is>
      </c>
    </row>
    <row r="39">
      <c r="A39" s="4" t="inlineStr">
        <is>
          <t>CLPS-Beefinance Holding Ltd. [Member]</t>
        </is>
      </c>
    </row>
    <row r="40">
      <c r="A40" s="3" t="inlineStr">
        <is>
          <t>Subsidiary of Limited Liability Company or Limited Partnership [Line Items]</t>
        </is>
      </c>
    </row>
    <row r="41">
      <c r="A41" s="4" t="inlineStr">
        <is>
          <t>Date of Incorporation</t>
        </is>
      </c>
      <c r="B41" s="4" t="inlineStr">
        <is>
          <t>Jun. 22,
		2021</t>
        </is>
      </c>
    </row>
    <row r="42">
      <c r="A42" s="4" t="inlineStr">
        <is>
          <t>Place of Incorporation</t>
        </is>
      </c>
      <c r="B42" s="4" t="inlineStr">
        <is>
          <t>Virgin Islands,  
British</t>
        </is>
      </c>
    </row>
    <row r="43">
      <c r="A43" s="4" t="inlineStr">
        <is>
          <t>% of Equity Ownership</t>
        </is>
      </c>
      <c r="B43" s="4" t="inlineStr">
        <is>
          <t>55.00%</t>
        </is>
      </c>
    </row>
    <row r="44">
      <c r="A44" s="4" t="inlineStr">
        <is>
          <t>Principal Activities</t>
        </is>
      </c>
      <c r="B44" s="4" t="inlineStr">
        <is>
          <t>Holding Company</t>
        </is>
      </c>
    </row>
    <row r="45">
      <c r="A45" s="4" t="inlineStr">
        <is>
          <t>Noni (Singapore) Pte.Ltd [Member]</t>
        </is>
      </c>
    </row>
    <row r="46">
      <c r="A46" s="3" t="inlineStr">
        <is>
          <t>Subsidiary of Limited Liability Company or Limited Partnership [Line Items]</t>
        </is>
      </c>
    </row>
    <row r="47">
      <c r="A47" s="4" t="inlineStr">
        <is>
          <t>Date of Incorporation</t>
        </is>
      </c>
      <c r="B47" s="4" t="inlineStr">
        <is>
          <t>Jun. 22,
		2021</t>
        </is>
      </c>
    </row>
    <row r="48">
      <c r="A48" s="4" t="inlineStr">
        <is>
          <t>Place of Incorporation</t>
        </is>
      </c>
      <c r="B48" s="4" t="inlineStr">
        <is>
          <t>Singapore</t>
        </is>
      </c>
    </row>
    <row r="49">
      <c r="A49" s="4" t="inlineStr">
        <is>
          <t>% of Equity Ownership</t>
        </is>
      </c>
      <c r="B49" s="4" t="inlineStr">
        <is>
          <t>100.00%</t>
        </is>
      </c>
    </row>
    <row r="50">
      <c r="A50" s="4" t="inlineStr">
        <is>
          <t>Principal Activities</t>
        </is>
      </c>
      <c r="B50" s="4" t="inlineStr">
        <is>
          <t>Holding Company</t>
        </is>
      </c>
    </row>
    <row r="51">
      <c r="A51" s="4" t="inlineStr">
        <is>
          <t>ChinaLink Professional Service Co., Ltd. [Member]</t>
        </is>
      </c>
    </row>
    <row r="52">
      <c r="A52" s="3" t="inlineStr">
        <is>
          <t>Subsidiary of Limited Liability Company or Limited Partnership [Line Items]</t>
        </is>
      </c>
    </row>
    <row r="53">
      <c r="A53" s="4" t="inlineStr">
        <is>
          <t>Date of Incorporation</t>
        </is>
      </c>
      <c r="B53" s="4" t="inlineStr">
        <is>
          <t>Aug. 30,
		2005</t>
        </is>
      </c>
    </row>
    <row r="54">
      <c r="A54" s="4" t="inlineStr">
        <is>
          <t>Place of Incorporation</t>
        </is>
      </c>
      <c r="B54" s="4" t="inlineStr">
        <is>
          <t>Shanghai, China</t>
        </is>
      </c>
    </row>
    <row r="55">
      <c r="A55" s="4" t="inlineStr">
        <is>
          <t>% of Equity Ownership</t>
        </is>
      </c>
      <c r="B55" s="4" t="inlineStr">
        <is>
          <t>100.00%</t>
        </is>
      </c>
    </row>
    <row r="56">
      <c r="A56" s="4" t="inlineStr">
        <is>
          <t>Principal Activities</t>
        </is>
      </c>
      <c r="B56" s="4" t="inlineStr">
        <is>
          <t>Software development</t>
        </is>
      </c>
    </row>
    <row r="57">
      <c r="A57" s="4" t="inlineStr">
        <is>
          <t>CLPS Dalian Co., Ltd. [Member]</t>
        </is>
      </c>
    </row>
    <row r="58">
      <c r="A58" s="3" t="inlineStr">
        <is>
          <t>Subsidiary of Limited Liability Company or Limited Partnership [Line Items]</t>
        </is>
      </c>
    </row>
    <row r="59">
      <c r="A59" s="4" t="inlineStr">
        <is>
          <t>Date of Incorporation</t>
        </is>
      </c>
      <c r="B59" s="4" t="inlineStr">
        <is>
          <t>May 25,
		2011</t>
        </is>
      </c>
    </row>
    <row r="60">
      <c r="A60" s="4" t="inlineStr">
        <is>
          <t>Place of Incorporation</t>
        </is>
      </c>
      <c r="B60" s="4" t="inlineStr">
        <is>
          <t>Dalian, China</t>
        </is>
      </c>
    </row>
    <row r="61">
      <c r="A61" s="4" t="inlineStr">
        <is>
          <t>% of Equity Ownership</t>
        </is>
      </c>
      <c r="B61" s="4" t="inlineStr">
        <is>
          <t>100.00%</t>
        </is>
      </c>
    </row>
    <row r="62">
      <c r="A62" s="4" t="inlineStr">
        <is>
          <t>Principal Activities</t>
        </is>
      </c>
      <c r="B62" s="4" t="inlineStr">
        <is>
          <t>Software development</t>
        </is>
      </c>
    </row>
    <row r="63">
      <c r="A63" s="4" t="inlineStr">
        <is>
          <t>CLPS Ruicheng Co., Ltd. [Member]</t>
        </is>
      </c>
    </row>
    <row r="64">
      <c r="A64" s="3" t="inlineStr">
        <is>
          <t>Subsidiary of Limited Liability Company or Limited Partnership [Line Items]</t>
        </is>
      </c>
    </row>
    <row r="65">
      <c r="A65" s="4" t="inlineStr">
        <is>
          <t>Date of Incorporation</t>
        </is>
      </c>
      <c r="B65" s="4" t="inlineStr">
        <is>
          <t>Jun. 26,
		2013</t>
        </is>
      </c>
    </row>
    <row r="66">
      <c r="A66" s="4" t="inlineStr">
        <is>
          <t>Place of Incorporation</t>
        </is>
      </c>
      <c r="B66" s="4" t="inlineStr">
        <is>
          <t>Shanghai, China</t>
        </is>
      </c>
    </row>
    <row r="67">
      <c r="A67" s="4" t="inlineStr">
        <is>
          <t>% of Equity Ownership</t>
        </is>
      </c>
      <c r="B67" s="4" t="inlineStr">
        <is>
          <t>100.00%</t>
        </is>
      </c>
    </row>
    <row r="68">
      <c r="A68" s="4" t="inlineStr">
        <is>
          <t>Principal Activities</t>
        </is>
      </c>
      <c r="B68" s="4" t="inlineStr">
        <is>
          <t>Software development</t>
        </is>
      </c>
    </row>
    <row r="69">
      <c r="A69" s="4" t="inlineStr">
        <is>
          <t>CLPS Beijing Hengtong Co., Ltd. [Member]</t>
        </is>
      </c>
    </row>
    <row r="70">
      <c r="A70" s="3" t="inlineStr">
        <is>
          <t>Subsidiary of Limited Liability Company or Limited Partnership [Line Items]</t>
        </is>
      </c>
    </row>
    <row r="71">
      <c r="A71" s="4" t="inlineStr">
        <is>
          <t>Date of Incorporation</t>
        </is>
      </c>
      <c r="B71" s="4" t="inlineStr">
        <is>
          <t>Mar. 30,
		2015</t>
        </is>
      </c>
    </row>
    <row r="72">
      <c r="A72" s="4" t="inlineStr">
        <is>
          <t>Place of Incorporation</t>
        </is>
      </c>
      <c r="B72" s="4" t="inlineStr">
        <is>
          <t>Beijing, China</t>
        </is>
      </c>
    </row>
    <row r="73">
      <c r="A73" s="4" t="inlineStr">
        <is>
          <t>% of Equity Ownership</t>
        </is>
      </c>
      <c r="B73" s="4" t="inlineStr">
        <is>
          <t>100.00%</t>
        </is>
      </c>
    </row>
    <row r="74">
      <c r="A74" s="4" t="inlineStr">
        <is>
          <t>Principal Activities</t>
        </is>
      </c>
      <c r="B74" s="4" t="inlineStr">
        <is>
          <t>Software development</t>
        </is>
      </c>
    </row>
    <row r="75">
      <c r="A75" s="4" t="inlineStr">
        <is>
          <t>CLPS Technology (Singapore) Pte. Ltd. [Member]</t>
        </is>
      </c>
    </row>
    <row r="76">
      <c r="A76" s="3" t="inlineStr">
        <is>
          <t>Subsidiary of Limited Liability Company or Limited Partnership [Line Items]</t>
        </is>
      </c>
    </row>
    <row r="77">
      <c r="A77" s="4" t="inlineStr">
        <is>
          <t>Date of Incorporation</t>
        </is>
      </c>
      <c r="B77" s="4" t="inlineStr">
        <is>
          <t>Aug. 18,
		2015</t>
        </is>
      </c>
    </row>
    <row r="78">
      <c r="A78" s="4" t="inlineStr">
        <is>
          <t>Place of Incorporation</t>
        </is>
      </c>
      <c r="B78" s="4" t="inlineStr">
        <is>
          <t>Singapore</t>
        </is>
      </c>
    </row>
    <row r="79">
      <c r="A79" s="4" t="inlineStr">
        <is>
          <t>% of Equity Ownership</t>
        </is>
      </c>
      <c r="B79" s="4" t="inlineStr">
        <is>
          <t>100.00%</t>
        </is>
      </c>
    </row>
    <row r="80">
      <c r="A80" s="4" t="inlineStr">
        <is>
          <t>Principal Activities</t>
        </is>
      </c>
      <c r="B80" s="4" t="inlineStr">
        <is>
          <t>Software development</t>
        </is>
      </c>
    </row>
    <row r="81">
      <c r="A81" s="4" t="inlineStr">
        <is>
          <t>CLPS Ridik Technology (Australia) Pty Ltd. [Member]</t>
        </is>
      </c>
    </row>
    <row r="82">
      <c r="A82" s="3" t="inlineStr">
        <is>
          <t>Subsidiary of Limited Liability Company or Limited Partnership [Line Items]</t>
        </is>
      </c>
    </row>
    <row r="83">
      <c r="A83" s="4" t="inlineStr">
        <is>
          <t>Date of Incorporation</t>
        </is>
      </c>
      <c r="B83" s="4" t="inlineStr">
        <is>
          <t>Nov. 10,
		2015</t>
        </is>
      </c>
    </row>
    <row r="84">
      <c r="A84" s="4" t="inlineStr">
        <is>
          <t>Place of Incorporation</t>
        </is>
      </c>
      <c r="B84" s="4" t="inlineStr">
        <is>
          <t>Australia</t>
        </is>
      </c>
    </row>
    <row r="85">
      <c r="A85" s="4" t="inlineStr">
        <is>
          <t>% of Equity Ownership</t>
        </is>
      </c>
      <c r="B85" s="4" t="inlineStr">
        <is>
          <t>100.00%</t>
        </is>
      </c>
    </row>
    <row r="86">
      <c r="A86" s="4" t="inlineStr">
        <is>
          <t>Principal Activities</t>
        </is>
      </c>
      <c r="B86" s="4" t="inlineStr">
        <is>
          <t>Software development</t>
        </is>
      </c>
    </row>
    <row r="87">
      <c r="A87" s="4" t="inlineStr">
        <is>
          <t>CLPS Technology (Hong Kong) Co., Limited [Member]</t>
        </is>
      </c>
    </row>
    <row r="88">
      <c r="A88" s="3" t="inlineStr">
        <is>
          <t>Subsidiary of Limited Liability Company or Limited Partnership [Line Items]</t>
        </is>
      </c>
    </row>
    <row r="89">
      <c r="A89" s="4" t="inlineStr">
        <is>
          <t>Date of Incorporation</t>
        </is>
      </c>
      <c r="B89" s="4" t="inlineStr">
        <is>
          <t>Jan. 7,
		2016</t>
        </is>
      </c>
    </row>
    <row r="90">
      <c r="A90" s="4" t="inlineStr">
        <is>
          <t>Place of Incorporation</t>
        </is>
      </c>
      <c r="B90" s="4" t="inlineStr">
        <is>
          <t>Hong Kong, China</t>
        </is>
      </c>
    </row>
    <row r="91">
      <c r="A91" s="4" t="inlineStr">
        <is>
          <t>% of Equity Ownership</t>
        </is>
      </c>
      <c r="B91" s="4" t="inlineStr">
        <is>
          <t>100.00%</t>
        </is>
      </c>
    </row>
    <row r="92">
      <c r="A92" s="4" t="inlineStr">
        <is>
          <t>Principal Activities</t>
        </is>
      </c>
      <c r="B92" s="4" t="inlineStr">
        <is>
          <t>Software development</t>
        </is>
      </c>
    </row>
    <row r="93">
      <c r="A93" s="4" t="inlineStr">
        <is>
          <t>JAJI (Shanghai) Co., Ltd (“JAJI China”, formerly , Judge (Shanghai) Co., Ltd.) [Member]</t>
        </is>
      </c>
    </row>
    <row r="94">
      <c r="A94" s="3" t="inlineStr">
        <is>
          <t>Subsidiary of Limited Liability Company or Limited Partnership [Line Items]</t>
        </is>
      </c>
    </row>
    <row r="95">
      <c r="A95" s="4" t="inlineStr">
        <is>
          <t>Date of Incorporation</t>
        </is>
      </c>
      <c r="B95" s="4" t="inlineStr">
        <is>
          <t>Nov. 9,
		2016</t>
        </is>
      </c>
    </row>
    <row r="96">
      <c r="A96" s="4" t="inlineStr">
        <is>
          <t>Place of Incorporation</t>
        </is>
      </c>
      <c r="B96" s="4" t="inlineStr">
        <is>
          <t>Shanghai, China</t>
        </is>
      </c>
    </row>
    <row r="97">
      <c r="A97" s="4" t="inlineStr">
        <is>
          <t>% of Equity Ownership</t>
        </is>
      </c>
      <c r="B97" s="4" t="inlineStr">
        <is>
          <t>60.00%</t>
        </is>
      </c>
    </row>
    <row r="98">
      <c r="A98" s="4" t="inlineStr">
        <is>
          <t>Principal Activities</t>
        </is>
      </c>
      <c r="B98" s="4" t="inlineStr">
        <is>
          <t>Software development</t>
        </is>
      </c>
    </row>
    <row r="99">
      <c r="A99" s="4" t="inlineStr">
        <is>
          <t>JAJI (Shanghai) Human Resource Co., Ltd. [Member]</t>
        </is>
      </c>
    </row>
    <row r="100">
      <c r="A100" s="3" t="inlineStr">
        <is>
          <t>Subsidiary of Limited Liability Company or Limited Partnership [Line Items]</t>
        </is>
      </c>
    </row>
    <row r="101">
      <c r="A101" s="4" t="inlineStr">
        <is>
          <t>Date of Incorporation</t>
        </is>
      </c>
      <c r="B101" s="4" t="inlineStr">
        <is>
          <t>Nov. 9,
		2016</t>
        </is>
      </c>
    </row>
    <row r="102">
      <c r="A102" s="4" t="inlineStr">
        <is>
          <t>Place of Incorporation</t>
        </is>
      </c>
      <c r="B102" s="4" t="inlineStr">
        <is>
          <t>Shanghai, China</t>
        </is>
      </c>
    </row>
    <row r="103">
      <c r="A103" s="4" t="inlineStr">
        <is>
          <t>% of Equity Ownership</t>
        </is>
      </c>
      <c r="B103" s="4" t="inlineStr">
        <is>
          <t>60.00%</t>
        </is>
      </c>
    </row>
    <row r="104">
      <c r="A104" s="4" t="inlineStr">
        <is>
          <t>Principal Activities</t>
        </is>
      </c>
      <c r="B104" s="4" t="inlineStr">
        <is>
          <t>Software development</t>
        </is>
      </c>
    </row>
    <row r="105">
      <c r="A105" s="4" t="inlineStr">
        <is>
          <t>CLPS Shenzhen Co., Ltd. [Member]</t>
        </is>
      </c>
    </row>
    <row r="106">
      <c r="A106" s="3" t="inlineStr">
        <is>
          <t>Subsidiary of Limited Liability Company or Limited Partnership [Line Items]</t>
        </is>
      </c>
    </row>
    <row r="107">
      <c r="A107" s="4" t="inlineStr">
        <is>
          <t>Date of Incorporation</t>
        </is>
      </c>
      <c r="B107" s="4" t="inlineStr">
        <is>
          <t>Apr. 7,
		2017</t>
        </is>
      </c>
    </row>
    <row r="108">
      <c r="A108" s="4" t="inlineStr">
        <is>
          <t>Place of Incorporation</t>
        </is>
      </c>
      <c r="B108" s="4" t="inlineStr">
        <is>
          <t>Shenzhen, China</t>
        </is>
      </c>
    </row>
    <row r="109">
      <c r="A109" s="4" t="inlineStr">
        <is>
          <t>% of Equity Ownership</t>
        </is>
      </c>
      <c r="B109" s="4" t="inlineStr">
        <is>
          <t>100.00%</t>
        </is>
      </c>
    </row>
    <row r="110">
      <c r="A110" s="4" t="inlineStr">
        <is>
          <t>Principal Activities</t>
        </is>
      </c>
      <c r="B110" s="4" t="inlineStr">
        <is>
          <t>Software development</t>
        </is>
      </c>
    </row>
    <row r="111">
      <c r="A111" s="4" t="inlineStr">
        <is>
          <t>CLPS Guangzhou Co., Ltd. [Member]</t>
        </is>
      </c>
    </row>
    <row r="112">
      <c r="A112" s="3" t="inlineStr">
        <is>
          <t>Subsidiary of Limited Liability Company or Limited Partnership [Line Items]</t>
        </is>
      </c>
    </row>
    <row r="113">
      <c r="A113" s="4" t="inlineStr">
        <is>
          <t>Date of Incorporation</t>
        </is>
      </c>
      <c r="B113" s="4" t="inlineStr">
        <is>
          <t>Sep. 27,
		2017</t>
        </is>
      </c>
    </row>
    <row r="114">
      <c r="A114" s="4" t="inlineStr">
        <is>
          <t>Place of Incorporation</t>
        </is>
      </c>
      <c r="B114" s="4" t="inlineStr">
        <is>
          <t>Guangzhou, China</t>
        </is>
      </c>
    </row>
    <row r="115">
      <c r="A115" s="4" t="inlineStr">
        <is>
          <t>% of Equity Ownership</t>
        </is>
      </c>
      <c r="B115" s="4" t="inlineStr">
        <is>
          <t>100.00%</t>
        </is>
      </c>
    </row>
    <row r="116">
      <c r="A116" s="4" t="inlineStr">
        <is>
          <t>Principal Activities</t>
        </is>
      </c>
      <c r="B116" s="4" t="inlineStr">
        <is>
          <t>Software development</t>
        </is>
      </c>
    </row>
    <row r="117">
      <c r="A117" s="4" t="inlineStr">
        <is>
          <t>CLPS Technology (US) Ltd. (“CLPS US”) [Member]</t>
        </is>
      </c>
    </row>
    <row r="118">
      <c r="A118" s="3" t="inlineStr">
        <is>
          <t>Subsidiary of Limited Liability Company or Limited Partnership [Line Items]</t>
        </is>
      </c>
    </row>
    <row r="119">
      <c r="A119" s="4" t="inlineStr">
        <is>
          <t>Date of Incorporation</t>
        </is>
      </c>
      <c r="B119" s="4" t="inlineStr">
        <is>
          <t>Jun. 5,
		2018</t>
        </is>
      </c>
    </row>
    <row r="120">
      <c r="A120" s="4" t="inlineStr">
        <is>
          <t>Place of Incorporation</t>
        </is>
      </c>
      <c r="B120" s="4" t="inlineStr">
        <is>
          <t>Delaware, the United States of America</t>
        </is>
      </c>
    </row>
    <row r="121">
      <c r="A121" s="4" t="inlineStr">
        <is>
          <t>% of Equity Ownership</t>
        </is>
      </c>
      <c r="B121" s="4" t="inlineStr">
        <is>
          <t>100.00%</t>
        </is>
      </c>
    </row>
    <row r="122">
      <c r="A122" s="4" t="inlineStr">
        <is>
          <t>Principal Activities</t>
        </is>
      </c>
      <c r="B122" s="4" t="inlineStr">
        <is>
          <t>Software development</t>
        </is>
      </c>
    </row>
    <row r="123">
      <c r="A123" s="4" t="inlineStr">
        <is>
          <t>Tianjin Huanyu Qinshang Network Technology Co., Ltd. (“Huanyu”) [Member]</t>
        </is>
      </c>
    </row>
    <row r="124">
      <c r="A124" s="3" t="inlineStr">
        <is>
          <t>Subsidiary of Limited Liability Company or Limited Partnership [Line Items]</t>
        </is>
      </c>
    </row>
    <row r="125">
      <c r="A125" s="4" t="inlineStr">
        <is>
          <t>Date of Incorporation</t>
        </is>
      </c>
      <c r="B125" s="4" t="inlineStr">
        <is>
          <t>May 24,
		2019</t>
        </is>
      </c>
    </row>
    <row r="126">
      <c r="A126" s="4" t="inlineStr">
        <is>
          <t>Place of Incorporation</t>
        </is>
      </c>
      <c r="B126" s="4" t="inlineStr">
        <is>
          <t>Tianjin, China</t>
        </is>
      </c>
    </row>
    <row r="127">
      <c r="A127" s="4" t="inlineStr">
        <is>
          <t>% of Equity Ownership</t>
        </is>
      </c>
      <c r="B127" s="4" t="inlineStr">
        <is>
          <t>100.00%</t>
        </is>
      </c>
    </row>
    <row r="128">
      <c r="A128" s="4" t="inlineStr">
        <is>
          <t>Principal Activities</t>
        </is>
      </c>
      <c r="B128" s="4" t="inlineStr">
        <is>
          <t>Network technology</t>
        </is>
      </c>
    </row>
    <row r="129">
      <c r="A129" s="4" t="inlineStr">
        <is>
          <t>CLPS Hangzhou Co. Ltd. (“CLPS Hangzhou”) [Member]</t>
        </is>
      </c>
    </row>
    <row r="130">
      <c r="A130" s="3" t="inlineStr">
        <is>
          <t>Subsidiary of Limited Liability Company or Limited Partnership [Line Items]</t>
        </is>
      </c>
    </row>
    <row r="131">
      <c r="A131" s="4" t="inlineStr">
        <is>
          <t>Date of Incorporation</t>
        </is>
      </c>
      <c r="B131" s="4" t="inlineStr">
        <is>
          <t>Jul. 31,
		2019</t>
        </is>
      </c>
    </row>
    <row r="132">
      <c r="A132" s="4" t="inlineStr">
        <is>
          <t>Place of Incorporation</t>
        </is>
      </c>
      <c r="B132" s="4" t="inlineStr">
        <is>
          <t>Hangzhou, China</t>
        </is>
      </c>
    </row>
    <row r="133">
      <c r="A133" s="4" t="inlineStr">
        <is>
          <t>% of Equity Ownership</t>
        </is>
      </c>
      <c r="B133" s="4" t="inlineStr">
        <is>
          <t>100.00%</t>
        </is>
      </c>
    </row>
    <row r="134">
      <c r="A134" s="4" t="inlineStr">
        <is>
          <t>Principal Activities</t>
        </is>
      </c>
      <c r="B134" s="4" t="inlineStr">
        <is>
          <t>Software development</t>
        </is>
      </c>
    </row>
    <row r="135">
      <c r="A135" s="4" t="inlineStr">
        <is>
          <t>CLPS Technology Japan (“CLPS Japan”) [Member]</t>
        </is>
      </c>
    </row>
    <row r="136">
      <c r="A136" s="3" t="inlineStr">
        <is>
          <t>Subsidiary of Limited Liability Company or Limited Partnership [Line Items]</t>
        </is>
      </c>
    </row>
    <row r="137">
      <c r="A137" s="4" t="inlineStr">
        <is>
          <t>Date of Incorporation</t>
        </is>
      </c>
      <c r="B137" s="4" t="inlineStr">
        <is>
          <t>Sep. 13,
		2019</t>
        </is>
      </c>
    </row>
    <row r="138">
      <c r="A138" s="4" t="inlineStr">
        <is>
          <t>Place of Incorporation</t>
        </is>
      </c>
      <c r="B138" s="4" t="inlineStr">
        <is>
          <t>Japan</t>
        </is>
      </c>
    </row>
    <row r="139">
      <c r="A139" s="4" t="inlineStr">
        <is>
          <t>% of Equity Ownership</t>
        </is>
      </c>
      <c r="B139" s="4" t="inlineStr">
        <is>
          <t>100.00%</t>
        </is>
      </c>
    </row>
    <row r="140">
      <c r="A140" s="4" t="inlineStr">
        <is>
          <t>Principal Activities</t>
        </is>
      </c>
      <c r="B140" s="4" t="inlineStr">
        <is>
          <t>Software development</t>
        </is>
      </c>
    </row>
    <row r="141">
      <c r="A141" s="4" t="inlineStr">
        <is>
          <t>Ridik Pte. Ltd. (“Ridik Pte.”) [Member]</t>
        </is>
      </c>
    </row>
    <row r="142">
      <c r="A142" s="3" t="inlineStr">
        <is>
          <t>Subsidiary of Limited Liability Company or Limited Partnership [Line Items]</t>
        </is>
      </c>
    </row>
    <row r="143">
      <c r="A143" s="4" t="inlineStr">
        <is>
          <t>Date of Incorporation</t>
        </is>
      </c>
      <c r="B143" s="4" t="inlineStr">
        <is>
          <t>Sep. 26,
		2019</t>
        </is>
      </c>
    </row>
    <row r="144">
      <c r="A144" s="4" t="inlineStr">
        <is>
          <t>Place of Incorporation</t>
        </is>
      </c>
      <c r="B144" s="4" t="inlineStr">
        <is>
          <t>Singapore</t>
        </is>
      </c>
    </row>
    <row r="145">
      <c r="A145" s="4" t="inlineStr">
        <is>
          <t>% of Equity Ownership</t>
        </is>
      </c>
      <c r="B145" s="4" t="inlineStr">
        <is>
          <t>100.00%</t>
        </is>
      </c>
    </row>
    <row r="146">
      <c r="A146" s="4" t="inlineStr">
        <is>
          <t>Principal Activities</t>
        </is>
      </c>
      <c r="B146" s="4" t="inlineStr">
        <is>
          <t>Software development</t>
        </is>
      </c>
    </row>
    <row r="147">
      <c r="A147" s="4" t="inlineStr">
        <is>
          <t>Ridik Sdn. Bhd. (“Ridik Sdn.”) [Member]</t>
        </is>
      </c>
    </row>
    <row r="148">
      <c r="A148" s="3" t="inlineStr">
        <is>
          <t>Subsidiary of Limited Liability Company or Limited Partnership [Line Items]</t>
        </is>
      </c>
    </row>
    <row r="149">
      <c r="A149" s="4" t="inlineStr">
        <is>
          <t>Date of Incorporation</t>
        </is>
      </c>
      <c r="B149" s="4" t="inlineStr">
        <is>
          <t>Sep. 26,
		2019</t>
        </is>
      </c>
    </row>
    <row r="150">
      <c r="A150" s="4" t="inlineStr">
        <is>
          <t>Place of Incorporation</t>
        </is>
      </c>
      <c r="B150" s="4" t="inlineStr">
        <is>
          <t>Malaysia</t>
        </is>
      </c>
    </row>
    <row r="151">
      <c r="A151" s="4" t="inlineStr">
        <is>
          <t>% of Equity Ownership</t>
        </is>
      </c>
      <c r="B151" s="4" t="inlineStr">
        <is>
          <t>100.00%</t>
        </is>
      </c>
    </row>
    <row r="152">
      <c r="A152" s="4" t="inlineStr">
        <is>
          <t>Principal Activities</t>
        </is>
      </c>
      <c r="B152" s="4" t="inlineStr">
        <is>
          <t>Software development</t>
        </is>
      </c>
    </row>
    <row r="153">
      <c r="A153" s="4" t="inlineStr">
        <is>
          <t>Ridik Software Solutions Pte. Ltd. (“Ridik Software Pte.”) [Member]</t>
        </is>
      </c>
    </row>
    <row r="154">
      <c r="A154" s="3" t="inlineStr">
        <is>
          <t>Subsidiary of Limited Liability Company or Limited Partnership [Line Items]</t>
        </is>
      </c>
    </row>
    <row r="155">
      <c r="A155" s="4" t="inlineStr">
        <is>
          <t>Date of Incorporation</t>
        </is>
      </c>
      <c r="B155" s="4" t="inlineStr">
        <is>
          <t>Sep. 26,
		2019</t>
        </is>
      </c>
    </row>
    <row r="156">
      <c r="A156" s="4" t="inlineStr">
        <is>
          <t>Place of Incorporation</t>
        </is>
      </c>
      <c r="B156" s="4" t="inlineStr">
        <is>
          <t>Singapore</t>
        </is>
      </c>
    </row>
    <row r="157">
      <c r="A157" s="4" t="inlineStr">
        <is>
          <t>% of Equity Ownership</t>
        </is>
      </c>
      <c r="B157" s="4" t="inlineStr">
        <is>
          <t>100.00%</t>
        </is>
      </c>
    </row>
    <row r="158">
      <c r="A158" s="4" t="inlineStr">
        <is>
          <t>Principal Activities</t>
        </is>
      </c>
      <c r="B158" s="4" t="inlineStr">
        <is>
          <t>Software development</t>
        </is>
      </c>
    </row>
    <row r="159">
      <c r="A159" s="4" t="inlineStr">
        <is>
          <t>Qinson Credit Card Services Limited (“Qinson”) [Member]</t>
        </is>
      </c>
    </row>
    <row r="160">
      <c r="A160" s="3" t="inlineStr">
        <is>
          <t>Subsidiary of Limited Liability Company or Limited Partnership [Line Items]</t>
        </is>
      </c>
    </row>
    <row r="161">
      <c r="A161" s="4" t="inlineStr">
        <is>
          <t>Date of Incorporation</t>
        </is>
      </c>
      <c r="B161" s="4" t="inlineStr">
        <is>
          <t>Dec. 31,
		2019</t>
        </is>
      </c>
    </row>
    <row r="162">
      <c r="A162" s="4" t="inlineStr">
        <is>
          <t>Place of Incorporation</t>
        </is>
      </c>
      <c r="B162" s="4" t="inlineStr">
        <is>
          <t>Hong Kong, China</t>
        </is>
      </c>
    </row>
    <row r="163">
      <c r="A163" s="4" t="inlineStr">
        <is>
          <t>% of Equity Ownership</t>
        </is>
      </c>
      <c r="B163" s="4" t="inlineStr">
        <is>
          <t>100.00%</t>
        </is>
      </c>
    </row>
    <row r="164">
      <c r="A164" s="4" t="inlineStr">
        <is>
          <t>Principal Activities</t>
        </is>
      </c>
      <c r="B164" s="4" t="inlineStr">
        <is>
          <t>Software development</t>
        </is>
      </c>
    </row>
    <row r="165">
      <c r="A165" s="4" t="inlineStr">
        <is>
          <t>CLPS Technology (California) Inc. (“CLPS California”) [Member]</t>
        </is>
      </c>
    </row>
    <row r="166">
      <c r="A166" s="3" t="inlineStr">
        <is>
          <t>Subsidiary of Limited Liability Company or Limited Partnership [Line Items]</t>
        </is>
      </c>
    </row>
    <row r="167">
      <c r="A167" s="4" t="inlineStr">
        <is>
          <t>Date of Incorporation</t>
        </is>
      </c>
      <c r="B167" s="4" t="inlineStr">
        <is>
          <t>Jan. 2,
		2020</t>
        </is>
      </c>
    </row>
    <row r="168">
      <c r="A168" s="4" t="inlineStr">
        <is>
          <t>Place of Incorporation</t>
        </is>
      </c>
      <c r="B168" s="4" t="inlineStr">
        <is>
          <t>California, the United States of America</t>
        </is>
      </c>
    </row>
    <row r="169">
      <c r="A169" s="4" t="inlineStr">
        <is>
          <t>% of Equity Ownership</t>
        </is>
      </c>
      <c r="B169" s="4" t="inlineStr">
        <is>
          <t>100.00%</t>
        </is>
      </c>
    </row>
    <row r="170">
      <c r="A170" s="4" t="inlineStr">
        <is>
          <t>Principal Activities</t>
        </is>
      </c>
      <c r="B170" s="4" t="inlineStr">
        <is>
          <t>Software development</t>
        </is>
      </c>
    </row>
    <row r="171">
      <c r="A171" s="4" t="inlineStr">
        <is>
          <t>Ridik Consulting Private Limited (“Ridik Consulting”) [Member]</t>
        </is>
      </c>
    </row>
    <row r="172">
      <c r="A172" s="3" t="inlineStr">
        <is>
          <t>Subsidiary of Limited Liability Company or Limited Partnership [Line Items]</t>
        </is>
      </c>
    </row>
    <row r="173">
      <c r="A173" s="4" t="inlineStr">
        <is>
          <t>Date of Incorporation</t>
        </is>
      </c>
      <c r="B173" s="4" t="inlineStr">
        <is>
          <t>Jan. 6,
		2020</t>
        </is>
      </c>
    </row>
    <row r="174">
      <c r="A174" s="4" t="inlineStr">
        <is>
          <t>Place of Incorporation</t>
        </is>
      </c>
      <c r="B174" s="4" t="inlineStr">
        <is>
          <t>India</t>
        </is>
      </c>
    </row>
    <row r="175">
      <c r="A175" s="4" t="inlineStr">
        <is>
          <t>% of Equity Ownership</t>
        </is>
      </c>
      <c r="B175" s="4" t="inlineStr">
        <is>
          <t>100.00%</t>
        </is>
      </c>
    </row>
    <row r="176">
      <c r="A176" s="4" t="inlineStr">
        <is>
          <t>Principal Activities</t>
        </is>
      </c>
      <c r="B176" s="4" t="inlineStr">
        <is>
          <t>Software development</t>
        </is>
      </c>
    </row>
    <row r="177">
      <c r="A177" s="4" t="inlineStr">
        <is>
          <t>Hainan Qincheng Software Technology Co.,Ltd [Member]</t>
        </is>
      </c>
    </row>
    <row r="178">
      <c r="A178" s="3" t="inlineStr">
        <is>
          <t>Subsidiary of Limited Liability Company or Limited Partnership [Line Items]</t>
        </is>
      </c>
    </row>
    <row r="179">
      <c r="A179" s="4" t="inlineStr">
        <is>
          <t>Date of Incorporation</t>
        </is>
      </c>
      <c r="B179" s="4" t="inlineStr">
        <is>
          <t>Jan. 20,
		2021</t>
        </is>
      </c>
    </row>
    <row r="180">
      <c r="A180" s="4" t="inlineStr">
        <is>
          <t>Place of Incorporation</t>
        </is>
      </c>
      <c r="B180" s="4" t="inlineStr">
        <is>
          <t>Hainan,  
China</t>
        </is>
      </c>
    </row>
    <row r="181">
      <c r="A181" s="4" t="inlineStr">
        <is>
          <t>% of Equity Ownership</t>
        </is>
      </c>
      <c r="B181" s="4" t="inlineStr">
        <is>
          <t>100.00%</t>
        </is>
      </c>
    </row>
    <row r="182">
      <c r="A182" s="4" t="inlineStr">
        <is>
          <t>Principal Activities</t>
        </is>
      </c>
      <c r="B182" s="4" t="inlineStr">
        <is>
          <t>Software development</t>
        </is>
      </c>
    </row>
    <row r="183">
      <c r="A183" s="4" t="inlineStr">
        <is>
          <t>CareerWin Executive Search Co., Ltd (“CareerWin”) [Member]</t>
        </is>
      </c>
    </row>
    <row r="184">
      <c r="A184" s="3" t="inlineStr">
        <is>
          <t>Subsidiary of Limited Liability Company or Limited Partnership [Line Items]</t>
        </is>
      </c>
    </row>
    <row r="185">
      <c r="A185" s="4" t="inlineStr">
        <is>
          <t>Date of Incorporation</t>
        </is>
      </c>
      <c r="B185" s="4" t="inlineStr">
        <is>
          <t>Mar. 3,
		2021</t>
        </is>
      </c>
    </row>
    <row r="186">
      <c r="A186" s="4" t="inlineStr">
        <is>
          <t>Place of Incorporation</t>
        </is>
      </c>
      <c r="B186" s="4" t="inlineStr">
        <is>
          <t>Shanghai,  
China</t>
        </is>
      </c>
    </row>
    <row r="187">
      <c r="A187" s="4" t="inlineStr">
        <is>
          <t>% of Equity Ownership</t>
        </is>
      </c>
      <c r="B187" s="4" t="inlineStr">
        <is>
          <t>60.00%</t>
        </is>
      </c>
    </row>
    <row r="188">
      <c r="A188" s="4" t="inlineStr">
        <is>
          <t>Principal Activities</t>
        </is>
      </c>
      <c r="B188" s="4" t="inlineStr">
        <is>
          <t>Headhunting 
Service</t>
        </is>
      </c>
    </row>
    <row r="189">
      <c r="A189" s="4" t="inlineStr">
        <is>
          <t>CLPS Xi’an Co., Ltd. [Member]</t>
        </is>
      </c>
    </row>
    <row r="190">
      <c r="A190" s="3" t="inlineStr">
        <is>
          <t>Subsidiary of Limited Liability Company or Limited Partnership [Line Items]</t>
        </is>
      </c>
    </row>
    <row r="191">
      <c r="A191" s="4" t="inlineStr">
        <is>
          <t>Date of Incorporation</t>
        </is>
      </c>
      <c r="B191" s="4" t="inlineStr">
        <is>
          <t>Apr. 15,
		2021</t>
        </is>
      </c>
    </row>
    <row r="192">
      <c r="A192" s="4" t="inlineStr">
        <is>
          <t>Place of Incorporation</t>
        </is>
      </c>
      <c r="B192" s="4" t="inlineStr">
        <is>
          <t>Xi’an, China</t>
        </is>
      </c>
    </row>
    <row r="193">
      <c r="A193" s="4" t="inlineStr">
        <is>
          <t>% of Equity Ownership</t>
        </is>
      </c>
      <c r="B193" s="4" t="inlineStr">
        <is>
          <t>100.00%</t>
        </is>
      </c>
    </row>
    <row r="194">
      <c r="A194" s="4" t="inlineStr">
        <is>
          <t>Principal Activities</t>
        </is>
      </c>
      <c r="B194" s="4" t="inlineStr">
        <is>
          <t>Software development</t>
        </is>
      </c>
    </row>
    <row r="195">
      <c r="A195" s="4" t="inlineStr">
        <is>
          <t>Beijing Bozhuo Educational Technology Co., Ltd [Member]</t>
        </is>
      </c>
    </row>
    <row r="196">
      <c r="A196" s="3" t="inlineStr">
        <is>
          <t>Subsidiary of Limited Liability Company or Limited Partnership [Line Items]</t>
        </is>
      </c>
    </row>
    <row r="197">
      <c r="A197" s="4" t="inlineStr">
        <is>
          <t>Date of Incorporation</t>
        </is>
      </c>
      <c r="B197" s="4" t="inlineStr">
        <is>
          <t>May 11,
		2021</t>
        </is>
      </c>
    </row>
    <row r="198">
      <c r="A198" s="4" t="inlineStr">
        <is>
          <t>Place of Incorporation</t>
        </is>
      </c>
      <c r="B198" s="4" t="inlineStr">
        <is>
          <t>Beijing,  
China</t>
        </is>
      </c>
    </row>
    <row r="199">
      <c r="A199" s="4" t="inlineStr">
        <is>
          <t>% of Equity Ownership</t>
        </is>
      </c>
      <c r="B199" s="4" t="inlineStr">
        <is>
          <t>36.00%</t>
        </is>
      </c>
    </row>
    <row r="200">
      <c r="A200" s="4" t="inlineStr">
        <is>
          <t>Principal Activities</t>
        </is>
      </c>
      <c r="B200" s="4" t="inlineStr">
        <is>
          <t>Software develop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1" customWidth="1" min="5" max="5"/>
    <col width="46" customWidth="1" min="6" max="6"/>
    <col width="25" customWidth="1" min="7" max="7"/>
    <col width="13" customWidth="1" min="8" max="8"/>
  </cols>
  <sheetData>
    <row r="1">
      <c r="A1" s="1" t="inlineStr">
        <is>
          <t>Consolidated Statements of Changes in Shareholders' Equity - USD ($)</t>
        </is>
      </c>
      <c r="B1" s="2" t="inlineStr">
        <is>
          <t>Common Share</t>
        </is>
      </c>
      <c r="C1" s="2" t="inlineStr">
        <is>
          <t>Additional Paid-in Capital</t>
        </is>
      </c>
      <c r="D1" s="2" t="inlineStr">
        <is>
          <t>Statutory Surplus</t>
        </is>
      </c>
      <c r="E1" s="2" t="inlineStr">
        <is>
          <t>Retained Earnings (Accumulated Deficits)</t>
        </is>
      </c>
      <c r="F1" s="2" t="inlineStr">
        <is>
          <t>Accumulated Other Comprehensive Income (Loss)</t>
        </is>
      </c>
      <c r="G1" s="2" t="inlineStr">
        <is>
          <t>Noncontrolling Interests</t>
        </is>
      </c>
      <c r="H1" s="2" t="inlineStr">
        <is>
          <t>Total</t>
        </is>
      </c>
    </row>
    <row r="2">
      <c r="A2" s="4" t="inlineStr">
        <is>
          <t>Balance at Jun. 30, 2018</t>
        </is>
      </c>
      <c r="B2" s="6" t="n">
        <v>1359</v>
      </c>
      <c r="C2" s="6" t="n">
        <v>17285543</v>
      </c>
      <c r="D2" s="6" t="n">
        <v>1118467</v>
      </c>
      <c r="E2" s="6" t="n">
        <v>-524618</v>
      </c>
      <c r="F2" s="6" t="n">
        <v>-401677</v>
      </c>
      <c r="G2" s="6" t="n">
        <v>676282</v>
      </c>
      <c r="H2" s="6" t="n">
        <v>18155356</v>
      </c>
    </row>
    <row r="3">
      <c r="A3" s="4" t="inlineStr">
        <is>
          <t>Balance (in Shares) at Jun. 30, 2018</t>
        </is>
      </c>
      <c r="B3" s="5" t="n">
        <v>13590000</v>
      </c>
    </row>
    <row r="4">
      <c r="A4" s="4" t="inlineStr">
        <is>
          <t>Net income (loss) for the year</t>
        </is>
      </c>
      <c r="B4" s="4" t="inlineStr">
        <is>
          <t xml:space="preserve"> </t>
        </is>
      </c>
      <c r="C4" s="4" t="inlineStr">
        <is>
          <t xml:space="preserve"> </t>
        </is>
      </c>
      <c r="D4" s="4" t="inlineStr">
        <is>
          <t xml:space="preserve"> </t>
        </is>
      </c>
      <c r="E4" s="5" t="n">
        <v>-3269776</v>
      </c>
      <c r="F4" s="4" t="inlineStr">
        <is>
          <t xml:space="preserve"> </t>
        </is>
      </c>
      <c r="G4" s="5" t="n">
        <v>-162813</v>
      </c>
      <c r="H4" s="5" t="n">
        <v>-3432589</v>
      </c>
    </row>
    <row r="5">
      <c r="A5" s="4" t="inlineStr">
        <is>
          <t>Appropriation of statutory reserve</t>
        </is>
      </c>
      <c r="B5" s="4" t="inlineStr">
        <is>
          <t xml:space="preserve"> </t>
        </is>
      </c>
      <c r="C5" s="4" t="inlineStr">
        <is>
          <t xml:space="preserve"> </t>
        </is>
      </c>
      <c r="D5" s="5" t="n">
        <v>715335</v>
      </c>
      <c r="E5" s="5" t="n">
        <v>-715335</v>
      </c>
      <c r="F5" s="4" t="inlineStr">
        <is>
          <t xml:space="preserve"> </t>
        </is>
      </c>
      <c r="G5" s="4" t="inlineStr">
        <is>
          <t xml:space="preserve"> </t>
        </is>
      </c>
      <c r="H5" s="4" t="inlineStr">
        <is>
          <t xml:space="preserve"> </t>
        </is>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5" t="n">
        <v>-411973</v>
      </c>
      <c r="G6" s="5" t="n">
        <v>-17375</v>
      </c>
      <c r="H6" s="5" t="n">
        <v>-429348</v>
      </c>
    </row>
    <row r="7">
      <c r="A7" s="4" t="inlineStr">
        <is>
          <t>Stock-based compensation expense</t>
        </is>
      </c>
      <c r="B7" s="6" t="n">
        <v>22</v>
      </c>
      <c r="C7" s="5" t="n">
        <v>7016089</v>
      </c>
      <c r="D7" s="4" t="inlineStr">
        <is>
          <t xml:space="preserve"> </t>
        </is>
      </c>
      <c r="E7" s="4" t="inlineStr">
        <is>
          <t xml:space="preserve"> </t>
        </is>
      </c>
      <c r="F7" s="4" t="inlineStr">
        <is>
          <t xml:space="preserve"> </t>
        </is>
      </c>
      <c r="H7" s="5" t="n">
        <v>7016111</v>
      </c>
    </row>
    <row r="8">
      <c r="A8" s="4" t="inlineStr">
        <is>
          <t>Stock-based compensation expense (in Shares)</t>
        </is>
      </c>
      <c r="B8" s="5" t="n">
        <v>223821</v>
      </c>
    </row>
    <row r="9">
      <c r="A9" s="4" t="inlineStr">
        <is>
          <t>Exercise of warrants</t>
        </is>
      </c>
      <c r="B9" s="6" t="n">
        <v>10</v>
      </c>
      <c r="C9" s="5" t="n">
        <v>-10</v>
      </c>
      <c r="D9" s="4" t="inlineStr">
        <is>
          <t xml:space="preserve"> </t>
        </is>
      </c>
      <c r="E9" s="4" t="inlineStr">
        <is>
          <t xml:space="preserve"> </t>
        </is>
      </c>
      <c r="F9" s="4" t="inlineStr">
        <is>
          <t xml:space="preserve"> </t>
        </is>
      </c>
      <c r="G9" s="4" t="inlineStr">
        <is>
          <t xml:space="preserve"> </t>
        </is>
      </c>
    </row>
    <row r="10">
      <c r="A10" s="4" t="inlineStr">
        <is>
          <t>Exercise of warrants (in Shares)</t>
        </is>
      </c>
      <c r="B10" s="5" t="n">
        <v>99380</v>
      </c>
    </row>
    <row r="11">
      <c r="A11" s="4" t="inlineStr">
        <is>
          <t>Noncontrolling interests through an acquisition</t>
        </is>
      </c>
      <c r="B11" s="4" t="inlineStr">
        <is>
          <t xml:space="preserve"> </t>
        </is>
      </c>
      <c r="C11" s="4" t="inlineStr">
        <is>
          <t xml:space="preserve"> </t>
        </is>
      </c>
      <c r="D11" s="4" t="inlineStr">
        <is>
          <t xml:space="preserve"> </t>
        </is>
      </c>
      <c r="E11" s="4" t="inlineStr">
        <is>
          <t xml:space="preserve"> </t>
        </is>
      </c>
      <c r="F11" s="4" t="inlineStr">
        <is>
          <t xml:space="preserve"> </t>
        </is>
      </c>
      <c r="G11" s="5" t="n">
        <v>64879</v>
      </c>
      <c r="H11" s="5" t="n">
        <v>64879</v>
      </c>
    </row>
    <row r="12">
      <c r="A12" s="4" t="inlineStr">
        <is>
          <t>Sale of subsidiaries’ shares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5" t="n">
        <v>47189</v>
      </c>
      <c r="H12" s="5" t="n">
        <v>47189</v>
      </c>
    </row>
    <row r="13">
      <c r="A13" s="4" t="inlineStr">
        <is>
          <t>Other</t>
        </is>
      </c>
      <c r="B13" s="4" t="inlineStr">
        <is>
          <t xml:space="preserve"> </t>
        </is>
      </c>
      <c r="C13" s="5" t="n">
        <v>-25000</v>
      </c>
      <c r="D13" s="4" t="inlineStr">
        <is>
          <t xml:space="preserve"> </t>
        </is>
      </c>
      <c r="E13" s="4" t="inlineStr">
        <is>
          <t xml:space="preserve"> </t>
        </is>
      </c>
      <c r="F13" s="4" t="inlineStr">
        <is>
          <t xml:space="preserve"> </t>
        </is>
      </c>
      <c r="G13" s="4" t="inlineStr">
        <is>
          <t xml:space="preserve"> </t>
        </is>
      </c>
      <c r="H13" s="5" t="n">
        <v>-25000</v>
      </c>
    </row>
    <row r="14">
      <c r="A14" s="4" t="inlineStr">
        <is>
          <t>Balance at Jun. 30, 2019</t>
        </is>
      </c>
      <c r="B14" s="6" t="n">
        <v>1391</v>
      </c>
      <c r="C14" s="5" t="n">
        <v>24276622</v>
      </c>
      <c r="D14" s="5" t="n">
        <v>1833802</v>
      </c>
      <c r="E14" s="5" t="n">
        <v>-4509729</v>
      </c>
      <c r="F14" s="5" t="n">
        <v>-813650</v>
      </c>
      <c r="G14" s="5" t="n">
        <v>608162</v>
      </c>
      <c r="H14" s="5" t="n">
        <v>21396598</v>
      </c>
    </row>
    <row r="15">
      <c r="A15" s="4" t="inlineStr">
        <is>
          <t>Balance (in Shares) at Jun. 30, 2019</t>
        </is>
      </c>
      <c r="B15" s="5" t="n">
        <v>13913201</v>
      </c>
    </row>
    <row r="16">
      <c r="A16" s="4" t="inlineStr">
        <is>
          <t>Net income (loss) for the year</t>
        </is>
      </c>
      <c r="B16" s="4" t="inlineStr">
        <is>
          <t xml:space="preserve"> </t>
        </is>
      </c>
      <c r="C16" s="4" t="inlineStr">
        <is>
          <t xml:space="preserve"> </t>
        </is>
      </c>
      <c r="D16" s="4" t="inlineStr">
        <is>
          <t xml:space="preserve"> </t>
        </is>
      </c>
      <c r="E16" s="5" t="n">
        <v>2938239</v>
      </c>
      <c r="F16" s="4" t="inlineStr">
        <is>
          <t xml:space="preserve"> </t>
        </is>
      </c>
      <c r="G16" s="5" t="n">
        <v>141139</v>
      </c>
      <c r="H16" s="5" t="n">
        <v>3079378</v>
      </c>
    </row>
    <row r="17">
      <c r="A17" s="4" t="inlineStr">
        <is>
          <t>Cumulative effect of adopting ASC 606</t>
        </is>
      </c>
      <c r="B17" s="4" t="inlineStr">
        <is>
          <t xml:space="preserve"> </t>
        </is>
      </c>
      <c r="C17" s="4" t="inlineStr">
        <is>
          <t xml:space="preserve"> </t>
        </is>
      </c>
      <c r="D17" s="4" t="inlineStr">
        <is>
          <t xml:space="preserve"> </t>
        </is>
      </c>
      <c r="E17" s="5" t="n">
        <v>-138644</v>
      </c>
      <c r="F17" s="4" t="inlineStr">
        <is>
          <t xml:space="preserve"> </t>
        </is>
      </c>
      <c r="G17" s="4" t="inlineStr">
        <is>
          <t xml:space="preserve"> </t>
        </is>
      </c>
      <c r="H17" s="5" t="n">
        <v>-138644</v>
      </c>
    </row>
    <row r="18">
      <c r="A18" s="4" t="inlineStr">
        <is>
          <t>Purchase of subsidiaries’ shares from noncontrolling interests shareholders</t>
        </is>
      </c>
      <c r="B18" s="6" t="n">
        <v>10</v>
      </c>
      <c r="C18" s="5" t="n">
        <v>-131002</v>
      </c>
      <c r="D18" s="4" t="inlineStr">
        <is>
          <t xml:space="preserve"> </t>
        </is>
      </c>
      <c r="E18" s="4" t="inlineStr">
        <is>
          <t xml:space="preserve"> </t>
        </is>
      </c>
      <c r="F18" s="4" t="inlineStr">
        <is>
          <t xml:space="preserve"> </t>
        </is>
      </c>
      <c r="G18" s="5" t="n">
        <v>130992</v>
      </c>
      <c r="H18" s="4" t="inlineStr">
        <is>
          <t xml:space="preserve"> </t>
        </is>
      </c>
    </row>
    <row r="19">
      <c r="A19" s="4" t="inlineStr">
        <is>
          <t>Purchase of subsidiaries’ shares from noncontrolling interests shareholders (in Shares)</t>
        </is>
      </c>
      <c r="B19" s="5" t="n">
        <v>100000</v>
      </c>
    </row>
    <row r="20">
      <c r="A20" s="4" t="inlineStr">
        <is>
          <t>Exercise of share options and vesting of restricted shares</t>
        </is>
      </c>
      <c r="B20" s="6" t="n">
        <v>183</v>
      </c>
      <c r="C20" s="5" t="n">
        <v>-18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of share options and vesting of restricted shares (in Shares)</t>
        </is>
      </c>
      <c r="B21" s="5" t="n">
        <v>1830514</v>
      </c>
    </row>
    <row r="22">
      <c r="A22" s="4" t="inlineStr">
        <is>
          <t>Acquisition of subsidiaries</t>
        </is>
      </c>
      <c r="B22" s="6" t="n">
        <v>9</v>
      </c>
      <c r="C22" s="5" t="n">
        <v>436531</v>
      </c>
      <c r="D22" s="4" t="inlineStr">
        <is>
          <t xml:space="preserve"> </t>
        </is>
      </c>
      <c r="E22" s="4" t="inlineStr">
        <is>
          <t xml:space="preserve"> </t>
        </is>
      </c>
      <c r="F22" s="4" t="inlineStr">
        <is>
          <t xml:space="preserve"> </t>
        </is>
      </c>
      <c r="G22" s="5" t="n">
        <v>411351</v>
      </c>
      <c r="H22" s="5" t="n">
        <v>847891</v>
      </c>
    </row>
    <row r="23">
      <c r="A23" s="4" t="inlineStr">
        <is>
          <t>Acquisition of subsidiaries (in Shares)</t>
        </is>
      </c>
      <c r="B23" s="5" t="n">
        <v>86615</v>
      </c>
    </row>
    <row r="24">
      <c r="A24" s="4" t="inlineStr">
        <is>
          <t>Appropriation of statutory reserve</t>
        </is>
      </c>
      <c r="B24" s="4" t="inlineStr">
        <is>
          <t xml:space="preserve"> </t>
        </is>
      </c>
      <c r="C24" s="4" t="inlineStr">
        <is>
          <t xml:space="preserve"> </t>
        </is>
      </c>
      <c r="D24" s="5" t="n">
        <v>970009</v>
      </c>
      <c r="E24" s="5" t="n">
        <v>-970009</v>
      </c>
      <c r="F24" s="4" t="inlineStr">
        <is>
          <t xml:space="preserve"> </t>
        </is>
      </c>
      <c r="G24" s="4" t="inlineStr">
        <is>
          <t xml:space="preserve"> </t>
        </is>
      </c>
      <c r="H24" s="4" t="inlineStr">
        <is>
          <t xml:space="preserve"> </t>
        </is>
      </c>
    </row>
    <row r="25">
      <c r="A25" s="4" t="inlineStr">
        <is>
          <t>Foreign currency translation adjustments</t>
        </is>
      </c>
      <c r="B25" s="4" t="inlineStr">
        <is>
          <t xml:space="preserve"> </t>
        </is>
      </c>
      <c r="C25" s="4" t="inlineStr">
        <is>
          <t xml:space="preserve"> </t>
        </is>
      </c>
      <c r="D25" s="4" t="inlineStr">
        <is>
          <t xml:space="preserve"> </t>
        </is>
      </c>
      <c r="E25" s="4" t="inlineStr">
        <is>
          <t xml:space="preserve"> </t>
        </is>
      </c>
      <c r="F25" s="5" t="n">
        <v>-549015</v>
      </c>
      <c r="G25" s="5" t="n">
        <v>-22928</v>
      </c>
      <c r="H25" s="5" t="n">
        <v>-571943</v>
      </c>
    </row>
    <row r="26">
      <c r="A26" s="4" t="inlineStr">
        <is>
          <t>Stock-based compensation expense</t>
        </is>
      </c>
      <c r="B26" s="4" t="inlineStr">
        <is>
          <t xml:space="preserve"> </t>
        </is>
      </c>
      <c r="C26" s="5" t="n">
        <v>4004080</v>
      </c>
      <c r="D26" s="4" t="inlineStr">
        <is>
          <t xml:space="preserve"> </t>
        </is>
      </c>
      <c r="E26" s="4" t="inlineStr">
        <is>
          <t xml:space="preserve"> </t>
        </is>
      </c>
      <c r="F26" s="4" t="inlineStr">
        <is>
          <t xml:space="preserve"> </t>
        </is>
      </c>
      <c r="G26" s="4" t="inlineStr">
        <is>
          <t xml:space="preserve"> </t>
        </is>
      </c>
      <c r="H26" s="5" t="n">
        <v>4004080</v>
      </c>
    </row>
    <row r="27">
      <c r="A27" s="4" t="inlineStr">
        <is>
          <t>Balance at Jun. 30, 2020</t>
        </is>
      </c>
      <c r="B27" s="6" t="n">
        <v>1593</v>
      </c>
      <c r="C27" s="5" t="n">
        <v>28586048</v>
      </c>
      <c r="D27" s="5" t="n">
        <v>2803811</v>
      </c>
      <c r="E27" s="5" t="n">
        <v>-2680143</v>
      </c>
      <c r="F27" s="5" t="n">
        <v>-1362665</v>
      </c>
      <c r="G27" s="5" t="n">
        <v>1268716</v>
      </c>
      <c r="H27" s="5" t="n">
        <v>28617360</v>
      </c>
    </row>
    <row r="28">
      <c r="A28" s="4" t="inlineStr">
        <is>
          <t>Balance (in Shares) at Jun. 30, 2020</t>
        </is>
      </c>
      <c r="B28" s="5" t="n">
        <v>15930330</v>
      </c>
    </row>
    <row r="29">
      <c r="A29" s="4" t="inlineStr">
        <is>
          <t>Net income (loss) for the year</t>
        </is>
      </c>
      <c r="B29" s="4" t="inlineStr">
        <is>
          <t xml:space="preserve"> </t>
        </is>
      </c>
      <c r="C29" s="4" t="inlineStr">
        <is>
          <t xml:space="preserve"> </t>
        </is>
      </c>
      <c r="D29" s="4" t="inlineStr">
        <is>
          <t xml:space="preserve"> </t>
        </is>
      </c>
      <c r="E29" s="5" t="n">
        <v>6816572</v>
      </c>
      <c r="F29" s="4" t="inlineStr">
        <is>
          <t xml:space="preserve"> </t>
        </is>
      </c>
      <c r="G29" s="5" t="n">
        <v>202643</v>
      </c>
      <c r="H29" s="5" t="n">
        <v>7019215</v>
      </c>
    </row>
    <row r="30">
      <c r="A30" s="4" t="inlineStr">
        <is>
          <t>Foreign currency translation loss</t>
        </is>
      </c>
      <c r="B30" s="4" t="inlineStr">
        <is>
          <t xml:space="preserve"> </t>
        </is>
      </c>
      <c r="C30" s="4" t="inlineStr">
        <is>
          <t xml:space="preserve"> </t>
        </is>
      </c>
      <c r="D30" s="4" t="inlineStr">
        <is>
          <t xml:space="preserve"> </t>
        </is>
      </c>
      <c r="E30" s="4" t="inlineStr">
        <is>
          <t xml:space="preserve"> </t>
        </is>
      </c>
      <c r="F30" s="5" t="n">
        <v>2592748</v>
      </c>
      <c r="G30" s="5" t="n">
        <v>102475</v>
      </c>
      <c r="H30" s="5" t="n">
        <v>2695223</v>
      </c>
    </row>
    <row r="31">
      <c r="A31" s="4" t="inlineStr">
        <is>
          <t>Purchase of subsidiaries’ shares from noncontrolling interests shareholders</t>
        </is>
      </c>
      <c r="B31" s="6" t="n">
        <v>6</v>
      </c>
      <c r="C31" s="5" t="n">
        <v>3274</v>
      </c>
      <c r="D31" s="4" t="inlineStr">
        <is>
          <t xml:space="preserve"> </t>
        </is>
      </c>
      <c r="E31" s="4" t="inlineStr">
        <is>
          <t xml:space="preserve"> </t>
        </is>
      </c>
      <c r="F31" s="4" t="inlineStr">
        <is>
          <t xml:space="preserve"> </t>
        </is>
      </c>
      <c r="G31" s="5" t="n">
        <v>-458826</v>
      </c>
      <c r="H31" s="5" t="n">
        <v>-455546</v>
      </c>
    </row>
    <row r="32">
      <c r="A32" s="4" t="inlineStr">
        <is>
          <t>Purchase of subsidiaries’ shares from noncontrolling interests shareholders (in Shares)</t>
        </is>
      </c>
      <c r="B32" s="5" t="n">
        <v>62622</v>
      </c>
    </row>
    <row r="33">
      <c r="A33" s="4" t="inlineStr">
        <is>
          <t>Disposal of subsidiarie</t>
        </is>
      </c>
      <c r="B33" s="4" t="inlineStr">
        <is>
          <t xml:space="preserve"> </t>
        </is>
      </c>
      <c r="C33" s="4" t="inlineStr">
        <is>
          <t xml:space="preserve"> </t>
        </is>
      </c>
      <c r="D33" s="4" t="inlineStr">
        <is>
          <t xml:space="preserve"> </t>
        </is>
      </c>
      <c r="E33" s="4" t="inlineStr">
        <is>
          <t xml:space="preserve"> </t>
        </is>
      </c>
      <c r="F33" s="4" t="inlineStr">
        <is>
          <t xml:space="preserve"> </t>
        </is>
      </c>
      <c r="G33" s="5" t="n">
        <v>-34116</v>
      </c>
      <c r="H33" s="5" t="n">
        <v>-34116</v>
      </c>
    </row>
    <row r="34">
      <c r="A34" s="4" t="inlineStr">
        <is>
          <t>Exercise of share options and vesting of restricted shares</t>
        </is>
      </c>
      <c r="B34" s="6" t="n">
        <v>157</v>
      </c>
      <c r="C34" s="5" t="n">
        <v>116073</v>
      </c>
      <c r="D34" s="4" t="inlineStr">
        <is>
          <t xml:space="preserve"> </t>
        </is>
      </c>
      <c r="E34" s="4" t="inlineStr">
        <is>
          <t xml:space="preserve"> </t>
        </is>
      </c>
      <c r="F34" s="4" t="inlineStr">
        <is>
          <t xml:space="preserve"> </t>
        </is>
      </c>
      <c r="G34" s="4" t="inlineStr">
        <is>
          <t xml:space="preserve"> </t>
        </is>
      </c>
      <c r="H34" s="5" t="n">
        <v>116230</v>
      </c>
    </row>
    <row r="35">
      <c r="A35" s="4" t="inlineStr">
        <is>
          <t>Exercise of share options and vesting of restricted shares (in Shares)</t>
        </is>
      </c>
      <c r="B35" s="5" t="n">
        <v>1568392</v>
      </c>
    </row>
    <row r="36">
      <c r="A36" s="4" t="inlineStr">
        <is>
          <t>Issuance of common shares from private placement</t>
        </is>
      </c>
      <c r="B36" s="6" t="n">
        <v>267</v>
      </c>
      <c r="C36" s="5" t="n">
        <v>11131562</v>
      </c>
      <c r="D36" s="4" t="inlineStr">
        <is>
          <t xml:space="preserve"> </t>
        </is>
      </c>
      <c r="E36" s="4" t="inlineStr">
        <is>
          <t xml:space="preserve"> </t>
        </is>
      </c>
      <c r="F36" s="4" t="inlineStr">
        <is>
          <t xml:space="preserve"> </t>
        </is>
      </c>
      <c r="G36" s="4" t="inlineStr">
        <is>
          <t xml:space="preserve"> </t>
        </is>
      </c>
      <c r="H36" s="5" t="n">
        <v>11131829</v>
      </c>
    </row>
    <row r="37">
      <c r="A37" s="4" t="inlineStr">
        <is>
          <t>Issuance of common shares from private placement (in Shares)</t>
        </is>
      </c>
      <c r="B37" s="5" t="n">
        <v>2666666</v>
      </c>
    </row>
    <row r="38">
      <c r="A38" s="4" t="inlineStr">
        <is>
          <t>Warrants issued in connection with private placement</t>
        </is>
      </c>
      <c r="B38" s="4" t="inlineStr">
        <is>
          <t xml:space="preserve"> </t>
        </is>
      </c>
      <c r="C38" s="5" t="n">
        <v>3551048</v>
      </c>
      <c r="D38" s="4" t="inlineStr">
        <is>
          <t xml:space="preserve"> </t>
        </is>
      </c>
      <c r="E38" s="4" t="inlineStr">
        <is>
          <t xml:space="preserve"> </t>
        </is>
      </c>
      <c r="F38" s="4" t="inlineStr">
        <is>
          <t xml:space="preserve"> </t>
        </is>
      </c>
      <c r="G38" s="4" t="inlineStr">
        <is>
          <t xml:space="preserve"> </t>
        </is>
      </c>
      <c r="H38" s="5" t="n">
        <v>3551048</v>
      </c>
    </row>
    <row r="39">
      <c r="A39" s="4" t="inlineStr">
        <is>
          <t>Dividends paid to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5" t="n">
        <v>-34137</v>
      </c>
      <c r="H39" s="5" t="n">
        <v>-34137</v>
      </c>
    </row>
    <row r="40">
      <c r="A40" s="4" t="inlineStr">
        <is>
          <t>Appropriation of statutory reserve</t>
        </is>
      </c>
      <c r="B40" s="4" t="inlineStr">
        <is>
          <t xml:space="preserve"> </t>
        </is>
      </c>
      <c r="C40" s="4" t="inlineStr">
        <is>
          <t xml:space="preserve"> </t>
        </is>
      </c>
      <c r="D40" s="5" t="n">
        <v>1410264</v>
      </c>
      <c r="E40" s="5" t="n">
        <v>-1410264</v>
      </c>
      <c r="F40" s="4" t="inlineStr">
        <is>
          <t xml:space="preserve"> </t>
        </is>
      </c>
      <c r="G40" s="4" t="inlineStr">
        <is>
          <t xml:space="preserve"> </t>
        </is>
      </c>
      <c r="H40" s="4" t="inlineStr">
        <is>
          <t xml:space="preserve"> </t>
        </is>
      </c>
    </row>
    <row r="41">
      <c r="A41" s="4" t="inlineStr">
        <is>
          <t>Stock-based compensation expense</t>
        </is>
      </c>
      <c r="B41" s="4" t="inlineStr">
        <is>
          <t xml:space="preserve"> </t>
        </is>
      </c>
      <c r="C41" s="5" t="n">
        <v>5128696</v>
      </c>
      <c r="D41" s="4" t="inlineStr">
        <is>
          <t xml:space="preserve"> </t>
        </is>
      </c>
      <c r="E41" s="4" t="inlineStr">
        <is>
          <t xml:space="preserve"> </t>
        </is>
      </c>
      <c r="F41" s="4" t="inlineStr">
        <is>
          <t xml:space="preserve"> </t>
        </is>
      </c>
      <c r="G41" s="4" t="inlineStr">
        <is>
          <t xml:space="preserve"> </t>
        </is>
      </c>
      <c r="H41" s="5" t="n">
        <v>5128696</v>
      </c>
    </row>
    <row r="42">
      <c r="A42" s="4" t="inlineStr">
        <is>
          <t>Exercise of warrants</t>
        </is>
      </c>
      <c r="B42" s="6" t="n">
        <v>6</v>
      </c>
      <c r="C42" s="5" t="n">
        <v>-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of warrants (in Shares)</t>
        </is>
      </c>
      <c r="B43" s="5" t="n">
        <v>65542</v>
      </c>
    </row>
    <row r="44">
      <c r="A44" s="4" t="inlineStr">
        <is>
          <t>Noncontrolling interests through an acquisition</t>
        </is>
      </c>
      <c r="B44" s="4" t="inlineStr">
        <is>
          <t xml:space="preserve"> </t>
        </is>
      </c>
      <c r="C44" s="4" t="inlineStr">
        <is>
          <t xml:space="preserve"> </t>
        </is>
      </c>
      <c r="D44" s="4" t="inlineStr">
        <is>
          <t xml:space="preserve"> </t>
        </is>
      </c>
      <c r="E44" s="4" t="inlineStr">
        <is>
          <t xml:space="preserve"> </t>
        </is>
      </c>
      <c r="F44" s="4" t="inlineStr">
        <is>
          <t xml:space="preserve"> </t>
        </is>
      </c>
      <c r="G44" s="5" t="n">
        <v>-5107</v>
      </c>
      <c r="H44" s="5" t="n">
        <v>-5107</v>
      </c>
    </row>
    <row r="45">
      <c r="A45" s="4" t="inlineStr">
        <is>
          <t>Balance at Jun. 30, 2021</t>
        </is>
      </c>
      <c r="B45" s="6" t="n">
        <v>2029</v>
      </c>
      <c r="C45" s="6" t="n">
        <v>48516695</v>
      </c>
      <c r="D45" s="6" t="n">
        <v>4214075</v>
      </c>
      <c r="E45" s="6" t="n">
        <v>2726165</v>
      </c>
      <c r="F45" s="6" t="n">
        <v>1230083</v>
      </c>
      <c r="G45" s="6" t="n">
        <v>1041648</v>
      </c>
      <c r="H45" s="6" t="n">
        <v>57730695</v>
      </c>
    </row>
    <row r="46">
      <c r="A46" s="4" t="inlineStr">
        <is>
          <t>Balance (in Shares) at Jun. 30, 2021</t>
        </is>
      </c>
      <c r="B46" s="5" t="n">
        <v>202935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Jun. 30, 2021</t>
        </is>
      </c>
      <c r="C2" s="2" t="inlineStr">
        <is>
          <t>Jun. 30, 2020</t>
        </is>
      </c>
      <c r="D2" s="2" t="inlineStr">
        <is>
          <t>Jun. 30, 2019</t>
        </is>
      </c>
      <c r="E2" s="2" t="inlineStr">
        <is>
          <t>Jul. 01, 2019</t>
        </is>
      </c>
    </row>
    <row r="3">
      <c r="A3" s="3" t="inlineStr">
        <is>
          <t>Summary of Significant Accounting Policies (Details) [Line Items]</t>
        </is>
      </c>
    </row>
    <row r="4">
      <c r="A4" s="4" t="inlineStr">
        <is>
          <t>Percentage of goodwill</t>
        </is>
      </c>
      <c r="B4" s="4" t="inlineStr">
        <is>
          <t>100.00%</t>
        </is>
      </c>
      <c r="C4" s="4" t="inlineStr">
        <is>
          <t>100.00%</t>
        </is>
      </c>
    </row>
    <row r="5">
      <c r="A5" s="4" t="inlineStr">
        <is>
          <t>Opening retained earnings</t>
        </is>
      </c>
      <c r="E5" s="6" t="n">
        <v>138644</v>
      </c>
    </row>
    <row r="6">
      <c r="A6" s="4" t="inlineStr">
        <is>
          <t>Opening balances of contract assets</t>
        </is>
      </c>
      <c r="B6" s="6" t="n">
        <v>233149</v>
      </c>
    </row>
    <row r="7">
      <c r="A7" s="4" t="inlineStr">
        <is>
          <t>Closing balances of contract assets</t>
        </is>
      </c>
      <c r="C7" s="6" t="n">
        <v>513199</v>
      </c>
    </row>
    <row r="8">
      <c r="A8" s="4" t="inlineStr">
        <is>
          <t>Opening balances of deferred contract costs</t>
        </is>
      </c>
      <c r="B8" s="5" t="n">
        <v>376138</v>
      </c>
      <c r="C8" s="5" t="n">
        <v>106734</v>
      </c>
    </row>
    <row r="9">
      <c r="A9" s="4" t="inlineStr">
        <is>
          <t>Opening balances of contract liabilities</t>
        </is>
      </c>
      <c r="B9" s="5" t="n">
        <v>755178</v>
      </c>
    </row>
    <row r="10">
      <c r="A10" s="4" t="inlineStr">
        <is>
          <t>Closing balances of contract liabilities</t>
        </is>
      </c>
      <c r="B10" s="5" t="n">
        <v>326912</v>
      </c>
    </row>
    <row r="11">
      <c r="A11" s="4" t="inlineStr">
        <is>
          <t>Revenue recognized contract liabilities beginning balance</t>
        </is>
      </c>
      <c r="B11" s="6" t="n">
        <v>703102</v>
      </c>
    </row>
    <row r="12">
      <c r="A12" s="4" t="inlineStr">
        <is>
          <t>Percentage of value added tax</t>
        </is>
      </c>
      <c r="B12" s="4" t="inlineStr">
        <is>
          <t>6.00%</t>
        </is>
      </c>
    </row>
    <row r="13">
      <c r="A13" s="4" t="inlineStr">
        <is>
          <t>Expenses</t>
        </is>
      </c>
      <c r="B13" s="6" t="n">
        <v>6180287</v>
      </c>
      <c r="C13" s="6" t="n">
        <v>6662389</v>
      </c>
      <c r="D13" s="6" t="n">
        <v>11477252</v>
      </c>
    </row>
    <row r="14">
      <c r="A14" s="4" t="inlineStr">
        <is>
          <t>Tax examination, description</t>
        </is>
      </c>
      <c r="B14" s="4" t="inlineStr">
        <is>
          <t>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consolidated statements of comprehensive income
(loss) in the period incurred. No significant penalties or interest relating to income taxes have been incurred during the years ended
June 30, 2021, 2020 and 2019. All of the tax returns of the Company’s subsidiaries in China remain subject to examination by the
tax authorities for five years from the date of filing through year 2025, and the examination period was extended to 10 years for entities
qualified as High and New Technology Enterprises (“HNTEs”) in 2018 and thereafter.</t>
        </is>
      </c>
    </row>
    <row r="15">
      <c r="A15" s="4" t="inlineStr">
        <is>
          <t>Functional currency, description</t>
        </is>
      </c>
      <c r="B15" s="4" t="inlineStr">
        <is>
          <t>The
functional currency for the Company’s PRC subsidiaries is the RMB, and the financial statements are presented in U.S. dollars.
The RMB appreciated by depreciated by 3.7% in fiscal 2019, depreciated by 2.9% in fiscal 2020, and depreciated by 8.6% in fiscal 2021,
respectively.</t>
        </is>
      </c>
    </row>
    <row r="16">
      <c r="A16" s="4" t="inlineStr">
        <is>
          <t>Concentration risk percentage</t>
        </is>
      </c>
      <c r="B16" s="4" t="inlineStr">
        <is>
          <t>19.10%</t>
        </is>
      </c>
      <c r="C16" s="4" t="inlineStr">
        <is>
          <t>21.50%</t>
        </is>
      </c>
      <c r="D16" s="4" t="inlineStr">
        <is>
          <t>25.70%</t>
        </is>
      </c>
    </row>
    <row r="17">
      <c r="A17" s="4" t="inlineStr">
        <is>
          <t>Sales Revenue, Net [Member]</t>
        </is>
      </c>
    </row>
    <row r="18">
      <c r="A18" s="3" t="inlineStr">
        <is>
          <t>Summary of Significant Accounting Policies (Details) [Line Items]</t>
        </is>
      </c>
    </row>
    <row r="19">
      <c r="A19" s="4" t="inlineStr">
        <is>
          <t>Number of customers</t>
        </is>
      </c>
      <c r="B19" s="5" t="n">
        <v>1</v>
      </c>
    </row>
    <row r="20">
      <c r="A20" s="4" t="inlineStr">
        <is>
          <t>Accounts Receivable [Member]</t>
        </is>
      </c>
    </row>
    <row r="21">
      <c r="A21" s="3" t="inlineStr">
        <is>
          <t>Summary of Significant Accounting Policies (Details) [Line Items]</t>
        </is>
      </c>
    </row>
    <row r="22">
      <c r="A22" s="4" t="inlineStr">
        <is>
          <t>Number of customers</t>
        </is>
      </c>
      <c r="B22" s="5" t="n">
        <v>1</v>
      </c>
    </row>
    <row r="23">
      <c r="A23" s="4" t="inlineStr">
        <is>
          <t>Concentration risk percentage</t>
        </is>
      </c>
      <c r="B23" s="4" t="inlineStr">
        <is>
          <t>23.20%</t>
        </is>
      </c>
      <c r="C23" s="4" t="inlineStr">
        <is>
          <t>30.10%</t>
        </is>
      </c>
    </row>
    <row r="24">
      <c r="A24" s="4" t="inlineStr">
        <is>
          <t>Customer Contracts [Member]</t>
        </is>
      </c>
    </row>
    <row r="25">
      <c r="A25" s="3" t="inlineStr">
        <is>
          <t>Summary of Significant Accounting Policies (Details) [Line Items]</t>
        </is>
      </c>
    </row>
    <row r="26">
      <c r="A26" s="4" t="inlineStr">
        <is>
          <t>Opening balances of deferred contract costs</t>
        </is>
      </c>
      <c r="B26" s="6" t="n">
        <v>106734</v>
      </c>
    </row>
    <row r="27">
      <c r="A27" s="4" t="inlineStr">
        <is>
          <t>Closing balances of deferred contract costs</t>
        </is>
      </c>
      <c r="C27" s="6" t="n">
        <v>376138</v>
      </c>
    </row>
    <row r="28">
      <c r="A28" s="4" t="inlineStr">
        <is>
          <t>PRC [Member]</t>
        </is>
      </c>
    </row>
    <row r="29">
      <c r="A29" s="3" t="inlineStr">
        <is>
          <t>Summary of Significant Accounting Policies (Details) [Line Items]</t>
        </is>
      </c>
    </row>
    <row r="30">
      <c r="A30" s="4" t="inlineStr">
        <is>
          <t>Cash and cash equivalents on deposit</t>
        </is>
      </c>
      <c r="B30" s="5" t="n">
        <v>9705412</v>
      </c>
      <c r="C30" s="5" t="n">
        <v>11027764</v>
      </c>
    </row>
    <row r="31">
      <c r="A31" s="4" t="inlineStr">
        <is>
          <t>China [Member]</t>
        </is>
      </c>
    </row>
    <row r="32">
      <c r="A32" s="3" t="inlineStr">
        <is>
          <t>Summary of Significant Accounting Policies (Details) [Line Items]</t>
        </is>
      </c>
    </row>
    <row r="33">
      <c r="A33" s="4" t="inlineStr">
        <is>
          <t>Cash and cash equivalents on deposit</t>
        </is>
      </c>
      <c r="B33" s="5" t="n">
        <v>9705412</v>
      </c>
      <c r="C33" s="5" t="n">
        <v>11027764</v>
      </c>
    </row>
    <row r="34">
      <c r="A34" s="4" t="inlineStr">
        <is>
          <t>Singapore [Member]</t>
        </is>
      </c>
    </row>
    <row r="35">
      <c r="A35" s="3" t="inlineStr">
        <is>
          <t>Summary of Significant Accounting Policies (Details) [Line Items]</t>
        </is>
      </c>
    </row>
    <row r="36">
      <c r="A36" s="4" t="inlineStr">
        <is>
          <t>Cash and cash equivalents on deposit</t>
        </is>
      </c>
      <c r="B36" s="5" t="n">
        <v>784069</v>
      </c>
      <c r="C36" s="5" t="n">
        <v>940854</v>
      </c>
    </row>
    <row r="37">
      <c r="A37" s="4" t="inlineStr">
        <is>
          <t>Australia [Member]</t>
        </is>
      </c>
    </row>
    <row r="38">
      <c r="A38" s="3" t="inlineStr">
        <is>
          <t>Summary of Significant Accounting Policies (Details) [Line Items]</t>
        </is>
      </c>
    </row>
    <row r="39">
      <c r="A39" s="4" t="inlineStr">
        <is>
          <t>Cash and cash equivalents on deposit</t>
        </is>
      </c>
      <c r="B39" s="5" t="n">
        <v>11477</v>
      </c>
      <c r="C39" s="5" t="n">
        <v>8350</v>
      </c>
    </row>
    <row r="40">
      <c r="A40" s="4" t="inlineStr">
        <is>
          <t>Hong Kong [Member]</t>
        </is>
      </c>
    </row>
    <row r="41">
      <c r="A41" s="3" t="inlineStr">
        <is>
          <t>Summary of Significant Accounting Policies (Details) [Line Items]</t>
        </is>
      </c>
    </row>
    <row r="42">
      <c r="A42" s="4" t="inlineStr">
        <is>
          <t>Cash and cash equivalents on deposit</t>
        </is>
      </c>
      <c r="B42" s="5" t="n">
        <v>13965404</v>
      </c>
      <c r="C42" s="5" t="n">
        <v>516816</v>
      </c>
    </row>
    <row r="43">
      <c r="A43" s="4" t="inlineStr">
        <is>
          <t>India [Member]</t>
        </is>
      </c>
    </row>
    <row r="44">
      <c r="A44" s="3" t="inlineStr">
        <is>
          <t>Summary of Significant Accounting Policies (Details) [Line Items]</t>
        </is>
      </c>
    </row>
    <row r="45">
      <c r="A45" s="4" t="inlineStr">
        <is>
          <t>Cash and cash equivalents on deposit</t>
        </is>
      </c>
      <c r="B45" s="5" t="n">
        <v>1833</v>
      </c>
      <c r="C45" s="5" t="n">
        <v>1496</v>
      </c>
    </row>
    <row r="46">
      <c r="A46" s="4" t="inlineStr">
        <is>
          <t>Malaysia [Member]</t>
        </is>
      </c>
    </row>
    <row r="47">
      <c r="A47" s="3" t="inlineStr">
        <is>
          <t>Summary of Significant Accounting Policies (Details) [Line Items]</t>
        </is>
      </c>
    </row>
    <row r="48">
      <c r="A48" s="4" t="inlineStr">
        <is>
          <t>Cash and cash equivalents on deposit</t>
        </is>
      </c>
      <c r="B48" s="5" t="n">
        <v>65490</v>
      </c>
      <c r="C48" s="5" t="n">
        <v>58789</v>
      </c>
    </row>
    <row r="49">
      <c r="A49" s="4" t="inlineStr">
        <is>
          <t>Japan [Member]</t>
        </is>
      </c>
    </row>
    <row r="50">
      <c r="A50" s="3" t="inlineStr">
        <is>
          <t>Summary of Significant Accounting Policies (Details) [Line Items]</t>
        </is>
      </c>
    </row>
    <row r="51">
      <c r="A51" s="4" t="inlineStr">
        <is>
          <t>Cash and cash equivalents on deposit</t>
        </is>
      </c>
      <c r="B51" s="5" t="n">
        <v>191584</v>
      </c>
      <c r="C51" s="6" t="n">
        <v>98051</v>
      </c>
    </row>
    <row r="52">
      <c r="A52" s="4" t="inlineStr">
        <is>
          <t>America [Member]</t>
        </is>
      </c>
    </row>
    <row r="53">
      <c r="A53" s="3" t="inlineStr">
        <is>
          <t>Summary of Significant Accounting Policies (Details) [Line Items]</t>
        </is>
      </c>
    </row>
    <row r="54">
      <c r="A54" s="4" t="inlineStr">
        <is>
          <t>Cash and cash equivalents on deposit</t>
        </is>
      </c>
      <c r="B54" s="6" t="n">
        <v>1411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7" customWidth="1" min="2" max="2"/>
  </cols>
  <sheetData>
    <row r="1">
      <c r="A1" s="1" t="inlineStr">
        <is>
          <t>Summary of Significant Accounting Policies (Details) - Schedule of estimated useful lives of assets</t>
        </is>
      </c>
      <c r="B1" s="2" t="inlineStr">
        <is>
          <t>12 Months Ended</t>
        </is>
      </c>
    </row>
    <row r="2">
      <c r="B2" s="2" t="inlineStr">
        <is>
          <t>Jun. 30, 2021</t>
        </is>
      </c>
    </row>
    <row r="3">
      <c r="A3" s="4" t="inlineStr">
        <is>
          <t>Leasehold improvements [Member]</t>
        </is>
      </c>
    </row>
    <row r="4">
      <c r="A4" s="3" t="inlineStr">
        <is>
          <t>Public Utility, Property, Plant and Equipment [Line Items]</t>
        </is>
      </c>
    </row>
    <row r="5">
      <c r="A5" s="4" t="inlineStr">
        <is>
          <t>Estimated useful lives of the assets</t>
        </is>
      </c>
      <c r="B5" s="4" t="inlineStr">
        <is>
          <t>The shorter of remaining lease terms or the estimated useful lives</t>
        </is>
      </c>
    </row>
    <row r="6">
      <c r="A6" s="4" t="inlineStr">
        <is>
          <t>Automobiles [Member]</t>
        </is>
      </c>
    </row>
    <row r="7">
      <c r="A7" s="3" t="inlineStr">
        <is>
          <t>Public Utility, Property, Plant and Equipment [Line Items]</t>
        </is>
      </c>
    </row>
    <row r="8">
      <c r="A8" s="4" t="inlineStr">
        <is>
          <t>Useful life</t>
        </is>
      </c>
      <c r="B8" s="4" t="inlineStr">
        <is>
          <t>5 years</t>
        </is>
      </c>
    </row>
    <row r="9">
      <c r="A9" s="4" t="inlineStr">
        <is>
          <t>Minimum [Member] | Equipment and office furniture [Member]</t>
        </is>
      </c>
    </row>
    <row r="10">
      <c r="A10" s="3" t="inlineStr">
        <is>
          <t>Public Utility, Property, Plant and Equipment [Line Items]</t>
        </is>
      </c>
    </row>
    <row r="11">
      <c r="A11" s="4" t="inlineStr">
        <is>
          <t>Useful life</t>
        </is>
      </c>
      <c r="B11" s="4" t="inlineStr">
        <is>
          <t>1 year</t>
        </is>
      </c>
    </row>
    <row r="12">
      <c r="A12" s="4" t="inlineStr">
        <is>
          <t>Maximum [Member] | Equipment and office furniture [Member]</t>
        </is>
      </c>
    </row>
    <row r="13">
      <c r="A13" s="3" t="inlineStr">
        <is>
          <t>Public Utility, Property, Plant and Equipment [Line Items]</t>
        </is>
      </c>
    </row>
    <row r="14">
      <c r="A14" s="4" t="inlineStr">
        <is>
          <t>Useful life</t>
        </is>
      </c>
      <c r="B14"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amortization is computed using the straight-line method</t>
        </is>
      </c>
      <c r="B1" s="2" t="inlineStr">
        <is>
          <t>12 Months Ended</t>
        </is>
      </c>
    </row>
    <row r="2">
      <c r="B2" s="2" t="inlineStr">
        <is>
          <t>Jun. 30, 2021</t>
        </is>
      </c>
    </row>
    <row r="3">
      <c r="A3" s="3" t="inlineStr">
        <is>
          <t>Summary of Significant Accounting Policies (Details) - Schedule of amortization is computed using the straight-line method [Line Items]</t>
        </is>
      </c>
    </row>
    <row r="4">
      <c r="A4" s="4" t="inlineStr">
        <is>
          <t>Customer contracts</t>
        </is>
      </c>
      <c r="B4" s="4" t="inlineStr">
        <is>
          <t>10 years</t>
        </is>
      </c>
    </row>
    <row r="5">
      <c r="A5" s="4" t="inlineStr">
        <is>
          <t>Minimum [Member]</t>
        </is>
      </c>
    </row>
    <row r="6">
      <c r="A6" s="3" t="inlineStr">
        <is>
          <t>Summary of Significant Accounting Policies (Details) - Schedule of amortization is computed using the straight-line method [Line Items]</t>
        </is>
      </c>
    </row>
    <row r="7">
      <c r="A7" s="4" t="inlineStr">
        <is>
          <t>Customer relationship</t>
        </is>
      </c>
      <c r="B7" s="4" t="inlineStr">
        <is>
          <t>5 years</t>
        </is>
      </c>
    </row>
    <row r="8">
      <c r="A8" s="4" t="inlineStr">
        <is>
          <t>Software</t>
        </is>
      </c>
      <c r="B8" s="4" t="inlineStr">
        <is>
          <t>3 years</t>
        </is>
      </c>
    </row>
    <row r="9">
      <c r="A9" s="4" t="inlineStr">
        <is>
          <t>Maximum [Member]</t>
        </is>
      </c>
    </row>
    <row r="10">
      <c r="A10" s="3" t="inlineStr">
        <is>
          <t>Summary of Significant Accounting Policies (Details) - Schedule of amortization is computed using the straight-line method [Line Items]</t>
        </is>
      </c>
    </row>
    <row r="11">
      <c r="A11" s="4" t="inlineStr">
        <is>
          <t>Customer relationship</t>
        </is>
      </c>
      <c r="B11" s="4" t="inlineStr">
        <is>
          <t>10 years</t>
        </is>
      </c>
    </row>
    <row r="12">
      <c r="A12" s="4" t="inlineStr">
        <is>
          <t>Software</t>
        </is>
      </c>
      <c r="B12"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financial assets and liabilities - USD ($)</t>
        </is>
      </c>
      <c r="B1" s="2" t="inlineStr">
        <is>
          <t>Jun. 30, 2021</t>
        </is>
      </c>
      <c r="C1" s="2" t="inlineStr">
        <is>
          <t>Jun. 30, 2020</t>
        </is>
      </c>
    </row>
    <row r="2">
      <c r="A2" s="4" t="inlineStr">
        <is>
          <t>Quoted Price in Active Market for Identical Assets (Level 1) [Member]</t>
        </is>
      </c>
    </row>
    <row r="3">
      <c r="A3" s="3" t="inlineStr">
        <is>
          <t>Short-term investments</t>
        </is>
      </c>
    </row>
    <row r="4">
      <c r="A4" s="4" t="inlineStr">
        <is>
          <t>Trading securities</t>
        </is>
      </c>
      <c r="B4" s="4" t="inlineStr">
        <is>
          <t xml:space="preserve"> </t>
        </is>
      </c>
      <c r="C4" s="4" t="inlineStr">
        <is>
          <t xml:space="preserve"> </t>
        </is>
      </c>
    </row>
    <row r="5">
      <c r="A5" s="4" t="inlineStr">
        <is>
          <t>Significant Other Observable Inputs (Level 2) [Member]</t>
        </is>
      </c>
    </row>
    <row r="6">
      <c r="A6" s="3" t="inlineStr">
        <is>
          <t>Short-term investments</t>
        </is>
      </c>
    </row>
    <row r="7">
      <c r="A7" s="4" t="inlineStr">
        <is>
          <t>Trading securities</t>
        </is>
      </c>
      <c r="B7" s="5" t="n">
        <v>4158535</v>
      </c>
      <c r="C7" s="5" t="n">
        <v>636934</v>
      </c>
    </row>
    <row r="8">
      <c r="A8" s="4" t="inlineStr">
        <is>
          <t>Unobservable inputs (Level 3) [Member]</t>
        </is>
      </c>
    </row>
    <row r="9">
      <c r="A9" s="3" t="inlineStr">
        <is>
          <t>Short-term investments</t>
        </is>
      </c>
    </row>
    <row r="10">
      <c r="A10" s="4" t="inlineStr">
        <is>
          <t>Trading securities</t>
        </is>
      </c>
      <c r="B10" s="4" t="inlineStr">
        <is>
          <t xml:space="preserve"> </t>
        </is>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61"/>
  <sheetViews>
    <sheetView workbookViewId="0">
      <selection activeCell="A1" sqref="A1"/>
    </sheetView>
  </sheetViews>
  <sheetFormatPr baseColWidth="8" defaultRowHeight="15"/>
  <cols>
    <col width="65" customWidth="1" min="1" max="1"/>
    <col width="14" customWidth="1" min="2" max="2"/>
    <col width="21" customWidth="1" min="3" max="3"/>
    <col width="21" customWidth="1" min="4" max="4"/>
    <col width="30" customWidth="1" min="5" max="5"/>
    <col width="80" customWidth="1" min="6" max="6"/>
    <col width="21" customWidth="1" min="7" max="7"/>
    <col width="21" customWidth="1" min="8" max="8"/>
    <col width="20" customWidth="1" min="9" max="9"/>
    <col width="20" customWidth="1" min="10" max="10"/>
    <col width="21" customWidth="1" min="11" max="11"/>
    <col width="21" customWidth="1" min="12" max="12"/>
    <col width="21" customWidth="1" min="13" max="13"/>
    <col width="27" customWidth="1" min="14" max="14"/>
    <col width="21" customWidth="1" min="15" max="15"/>
    <col width="21" customWidth="1" min="16" max="16"/>
    <col width="21" customWidth="1" min="17" max="17"/>
    <col width="20" customWidth="1" min="18" max="18"/>
    <col width="21" customWidth="1" min="19" max="19"/>
    <col width="21" customWidth="1" min="20" max="20"/>
    <col width="21" customWidth="1" min="21" max="21"/>
  </cols>
  <sheetData>
    <row r="1">
      <c r="A1" s="1" t="inlineStr">
        <is>
          <t>Business Acquisition and Deconsolidations (Details)</t>
        </is>
      </c>
      <c r="B1" s="2" t="inlineStr">
        <is>
          <t>Mar. 03, 2021</t>
        </is>
      </c>
      <c r="C1" s="2" t="inlineStr">
        <is>
          <t>Jan. 06, 2020USD ($)</t>
        </is>
      </c>
      <c r="D1" s="2" t="inlineStr">
        <is>
          <t>Jan. 06, 2020INR (₨)</t>
        </is>
      </c>
      <c r="E1" s="2" t="inlineStr">
        <is>
          <t>Dec. 03, 2019$ / sharesshares</t>
        </is>
      </c>
      <c r="F1" s="2" t="inlineStr">
        <is>
          <t>May 31, 2021</t>
        </is>
      </c>
      <c r="G1" s="2" t="inlineStr">
        <is>
          <t>Sep. 26, 2019USD ($)</t>
        </is>
      </c>
      <c r="H1" s="2" t="inlineStr">
        <is>
          <t>Sep. 26, 2019SGD ($)</t>
        </is>
      </c>
      <c r="I1" s="2" t="inlineStr">
        <is>
          <t>May 24, 2019USD ($)</t>
        </is>
      </c>
      <c r="J1" s="2" t="inlineStr">
        <is>
          <t>May 24, 2019CNY (¥)</t>
        </is>
      </c>
      <c r="K1" s="2" t="inlineStr">
        <is>
          <t>Aug. 20, 2018USD ($)</t>
        </is>
      </c>
      <c r="L1" s="2" t="inlineStr">
        <is>
          <t>Sep. 27, 2017USD ($)</t>
        </is>
      </c>
      <c r="M1" s="2" t="inlineStr">
        <is>
          <t>Sep. 27, 2017CNY (¥)</t>
        </is>
      </c>
      <c r="N1" s="2" t="inlineStr">
        <is>
          <t>Jun. 30, 2021USD ($)shares</t>
        </is>
      </c>
      <c r="O1" s="2" t="inlineStr">
        <is>
          <t>Jun. 30, 2021CNY (¥)</t>
        </is>
      </c>
      <c r="P1" s="2" t="inlineStr">
        <is>
          <t>Jan. 31, 2021USD ($)</t>
        </is>
      </c>
      <c r="Q1" s="2" t="inlineStr">
        <is>
          <t>Jan. 31, 2021CNY (¥)</t>
        </is>
      </c>
      <c r="R1" s="2" t="inlineStr">
        <is>
          <t>Jun. 30, 2020shares</t>
        </is>
      </c>
      <c r="S1" s="2" t="inlineStr">
        <is>
          <t>Jan. 06, 2020INR (₨)</t>
        </is>
      </c>
      <c r="T1" s="2" t="inlineStr">
        <is>
          <t>Sep. 26, 2019SGD ($)</t>
        </is>
      </c>
      <c r="U1" s="2" t="inlineStr">
        <is>
          <t>Aug. 20, 2018SGD ($)</t>
        </is>
      </c>
    </row>
    <row r="2">
      <c r="A2" s="3" t="inlineStr">
        <is>
          <t>Business Acquisition and Deconsolidations (Details) [Line Items]</t>
        </is>
      </c>
    </row>
    <row r="3">
      <c r="A3" s="4" t="inlineStr">
        <is>
          <t>Intangible assets estimated useful life</t>
        </is>
      </c>
      <c r="B3" s="4" t="inlineStr">
        <is>
          <t>5 years</t>
        </is>
      </c>
    </row>
    <row r="4">
      <c r="A4" s="4" t="inlineStr">
        <is>
          <t>Business combination agreement, description</t>
        </is>
      </c>
      <c r="F4" s="4" t="inlineStr">
        <is>
          <t>On
May 31, 2021, CLPS SG entered into an agreement with Sharma Devendra Prasad to sell its 80% interests in Infogain at a cash consideration
of $75,672 (SGD100,000). Sharma Devendra Prasad is the shareholder of the 20% noncontrolling interests in Infogain and was the original
shareholder of the 80% interest in Infogain acquired by CLPS SG in 2019. After the disposal, the Company was no longer a shareholder
of Infogain and deconsolidated Infogain’s financial results from the Company’s financial statements from June 1, 2021.
The Company recognized a total gain of $9,022 (SGD 11,921) from the transaction in “Other income, net” in the consolidated
statements of comprehensive income (loss) for the year ended June 30, 2021. The deconsolidation of Infogain did not meet the definition
of a discontinued operation in accordance with ASC 205-20, Presentation of Financial Statements – Discontinued Operations (“ASC 205-20”), as
the disposal of Infogain did not represent a shift in the Company’s strategy that has (or will have) a major effect on an entity’s
operations and financial results.</t>
        </is>
      </c>
    </row>
    <row r="5">
      <c r="A5" s="4" t="inlineStr">
        <is>
          <t>Share issued (in Shares) | shares</t>
        </is>
      </c>
      <c r="N5" s="5" t="n">
        <v>20293552</v>
      </c>
      <c r="R5" s="5" t="n">
        <v>15930330</v>
      </c>
    </row>
    <row r="6">
      <c r="A6" s="4" t="inlineStr">
        <is>
          <t>Non controlling interest</t>
        </is>
      </c>
      <c r="P6" s="6" t="n">
        <v>289980</v>
      </c>
      <c r="Q6" s="10" t="n">
        <v>1880000</v>
      </c>
    </row>
    <row r="7">
      <c r="A7" s="4" t="inlineStr">
        <is>
          <t>Total cash purchase consideration</t>
        </is>
      </c>
      <c r="N7" s="6" t="n">
        <v>18533</v>
      </c>
      <c r="O7" s="10" t="n">
        <v>120000</v>
      </c>
    </row>
    <row r="8">
      <c r="A8" s="4" t="inlineStr">
        <is>
          <t>CareerWin [Member]</t>
        </is>
      </c>
    </row>
    <row r="9">
      <c r="A9" s="3" t="inlineStr">
        <is>
          <t>Business Acquisition and Deconsolidations (Details) [Line Items]</t>
        </is>
      </c>
    </row>
    <row r="10">
      <c r="A10" s="4" t="inlineStr">
        <is>
          <t>Acquisition date of fair value</t>
        </is>
      </c>
      <c r="P10" s="5" t="n">
        <v>1</v>
      </c>
    </row>
    <row r="11">
      <c r="A11" s="4" t="inlineStr">
        <is>
          <t>Judge China [Member]</t>
        </is>
      </c>
    </row>
    <row r="12">
      <c r="A12" s="3" t="inlineStr">
        <is>
          <t>Business Acquisition and Deconsolidations (Details) [Line Items]</t>
        </is>
      </c>
    </row>
    <row r="13">
      <c r="A13" s="4" t="inlineStr">
        <is>
          <t>Acquisition date of fair value</t>
        </is>
      </c>
      <c r="P13" s="6" t="n">
        <v>308975</v>
      </c>
      <c r="Q13" s="10" t="n">
        <v>2000000</v>
      </c>
    </row>
    <row r="14">
      <c r="A14" s="4" t="inlineStr">
        <is>
          <t>Huanyu [Member]</t>
        </is>
      </c>
    </row>
    <row r="15">
      <c r="A15" s="3" t="inlineStr">
        <is>
          <t>Business Acquisition and Deconsolidations (Details) [Line Items]</t>
        </is>
      </c>
    </row>
    <row r="16">
      <c r="A16" s="4" t="inlineStr">
        <is>
          <t>Investment</t>
        </is>
      </c>
      <c r="L16" s="6" t="n">
        <v>150301000000</v>
      </c>
      <c r="M16" s="10" t="n">
        <v>1000000</v>
      </c>
    </row>
    <row r="17">
      <c r="A17" s="4" t="inlineStr">
        <is>
          <t>Equity Interest</t>
        </is>
      </c>
      <c r="I17" s="4" t="inlineStr">
        <is>
          <t>70.00%</t>
        </is>
      </c>
      <c r="J17" s="4" t="inlineStr">
        <is>
          <t>70.00%</t>
        </is>
      </c>
      <c r="L17" s="4" t="inlineStr">
        <is>
          <t>30.00%</t>
        </is>
      </c>
      <c r="M17" s="4" t="inlineStr">
        <is>
          <t>30.00%</t>
        </is>
      </c>
    </row>
    <row r="18">
      <c r="A18" s="4" t="inlineStr">
        <is>
          <t>Remaining acquisiton amount</t>
        </is>
      </c>
      <c r="I18" s="6" t="n">
        <v>66959000000</v>
      </c>
      <c r="J18" s="10" t="n">
        <v>462000</v>
      </c>
    </row>
    <row r="19">
      <c r="A19" s="4" t="inlineStr">
        <is>
          <t>Previously owned equity interest, percentage</t>
        </is>
      </c>
      <c r="N19" s="4" t="inlineStr">
        <is>
          <t>30.00%</t>
        </is>
      </c>
      <c r="O19" s="4" t="inlineStr">
        <is>
          <t>30.00%</t>
        </is>
      </c>
    </row>
    <row r="20">
      <c r="A20" s="4" t="inlineStr">
        <is>
          <t>Acquisition date of fair value</t>
        </is>
      </c>
      <c r="N20" s="6" t="n">
        <v>152312</v>
      </c>
    </row>
    <row r="21">
      <c r="A21" s="4" t="inlineStr">
        <is>
          <t>Recognized loss or gain</t>
        </is>
      </c>
      <c r="N21" s="6" t="n">
        <v>19682</v>
      </c>
    </row>
    <row r="22">
      <c r="A22" s="4" t="inlineStr">
        <is>
          <t>Infogain [Member]</t>
        </is>
      </c>
    </row>
    <row r="23">
      <c r="A23" s="3" t="inlineStr">
        <is>
          <t>Business Acquisition and Deconsolidations (Details) [Line Items]</t>
        </is>
      </c>
    </row>
    <row r="24">
      <c r="A24" s="4" t="inlineStr">
        <is>
          <t>Equity Interest</t>
        </is>
      </c>
      <c r="K24" s="4" t="inlineStr">
        <is>
          <t>80.00%</t>
        </is>
      </c>
      <c r="U24" s="4" t="inlineStr">
        <is>
          <t>80.00%</t>
        </is>
      </c>
    </row>
    <row r="25">
      <c r="A25" s="4" t="inlineStr">
        <is>
          <t>Purchase price</t>
        </is>
      </c>
      <c r="K25" s="6" t="n">
        <v>420101000000</v>
      </c>
      <c r="U25" s="6" t="n">
        <v>576000</v>
      </c>
    </row>
    <row r="26">
      <c r="A26" s="4" t="inlineStr">
        <is>
          <t>Intangible assets estimated useful life</t>
        </is>
      </c>
      <c r="K26" s="4" t="inlineStr">
        <is>
          <t>3 years</t>
        </is>
      </c>
    </row>
    <row r="27">
      <c r="A27" s="4" t="inlineStr">
        <is>
          <t>Ridik Pte. and Ridik Consulting [Member]</t>
        </is>
      </c>
    </row>
    <row r="28">
      <c r="A28" s="3" t="inlineStr">
        <is>
          <t>Business Acquisition and Deconsolidations (Details) [Line Items]</t>
        </is>
      </c>
    </row>
    <row r="29">
      <c r="A29" s="4" t="inlineStr">
        <is>
          <t>Equity Interest</t>
        </is>
      </c>
      <c r="G29" s="4" t="inlineStr">
        <is>
          <t>80.00%</t>
        </is>
      </c>
      <c r="T29" s="4" t="inlineStr">
        <is>
          <t>80.00%</t>
        </is>
      </c>
    </row>
    <row r="30">
      <c r="A30" s="4" t="inlineStr">
        <is>
          <t>Purchase price</t>
        </is>
      </c>
      <c r="G30" s="6" t="n">
        <v>2462580</v>
      </c>
      <c r="T30" s="6" t="n">
        <v>3402304</v>
      </c>
    </row>
    <row r="31">
      <c r="A31" s="4" t="inlineStr">
        <is>
          <t>Intangible assets estimated useful life</t>
        </is>
      </c>
      <c r="G31" s="4" t="inlineStr">
        <is>
          <t>10 years</t>
        </is>
      </c>
      <c r="H31" s="4" t="inlineStr">
        <is>
          <t>10 years</t>
        </is>
      </c>
    </row>
    <row r="32">
      <c r="A32" s="4" t="inlineStr">
        <is>
          <t>Cash consideration</t>
        </is>
      </c>
      <c r="G32" s="6" t="n">
        <v>2026043</v>
      </c>
      <c r="H32" s="6" t="n">
        <v>2799180</v>
      </c>
    </row>
    <row r="33">
      <c r="A33" s="4" t="inlineStr">
        <is>
          <t>Common shares value</t>
        </is>
      </c>
      <c r="G33" s="6" t="n">
        <v>436537</v>
      </c>
      <c r="T33" s="6" t="n">
        <v>603123</v>
      </c>
    </row>
    <row r="34">
      <c r="A34" s="4" t="inlineStr">
        <is>
          <t>Share issued (in Shares) | shares</t>
        </is>
      </c>
      <c r="E34" s="5" t="n">
        <v>86615</v>
      </c>
    </row>
    <row r="35">
      <c r="A35" s="4" t="inlineStr">
        <is>
          <t>Par value per share (in Dollars per share) | $ / shares</t>
        </is>
      </c>
      <c r="E35" s="7" t="n">
        <v>0.0001</v>
      </c>
    </row>
    <row r="36">
      <c r="A36" s="4" t="inlineStr">
        <is>
          <t>Ridik Consulting Private Limited ("Ridik Consulting") [Member]</t>
        </is>
      </c>
    </row>
    <row r="37">
      <c r="A37" s="3" t="inlineStr">
        <is>
          <t>Business Acquisition and Deconsolidations (Details) [Line Items]</t>
        </is>
      </c>
    </row>
    <row r="38">
      <c r="A38" s="4" t="inlineStr">
        <is>
          <t>Equity Interest</t>
        </is>
      </c>
      <c r="C38" s="4" t="inlineStr">
        <is>
          <t>100.00%</t>
        </is>
      </c>
      <c r="S38" s="4" t="inlineStr">
        <is>
          <t>100.00%</t>
        </is>
      </c>
    </row>
    <row r="39">
      <c r="A39" s="4" t="inlineStr">
        <is>
          <t>Purchase price</t>
        </is>
      </c>
      <c r="C39" s="6" t="n">
        <v>5520</v>
      </c>
      <c r="S39" s="11" t="n">
        <v>396700</v>
      </c>
    </row>
    <row r="40">
      <c r="A40" s="4" t="inlineStr">
        <is>
          <t>Fair value of net liabilities</t>
        </is>
      </c>
      <c r="C40" s="5" t="n">
        <v>3839</v>
      </c>
      <c r="D40" s="11" t="n">
        <v>275800</v>
      </c>
    </row>
    <row r="41">
      <c r="A41" s="4" t="inlineStr">
        <is>
          <t>Goodwill</t>
        </is>
      </c>
      <c r="C41" s="6" t="n">
        <v>9359</v>
      </c>
      <c r="S41" s="11" t="n">
        <v>672500</v>
      </c>
    </row>
    <row r="42">
      <c r="A42" s="4" t="inlineStr">
        <is>
          <t>Acquisition of Career Win [Member] | CareerWin [Member]</t>
        </is>
      </c>
    </row>
    <row r="43">
      <c r="A43" s="3" t="inlineStr">
        <is>
          <t>Business Acquisition and Deconsolidations (Details) [Line Items]</t>
        </is>
      </c>
    </row>
    <row r="44">
      <c r="A44" s="4" t="inlineStr">
        <is>
          <t>Equity Interest</t>
        </is>
      </c>
      <c r="P44" s="4" t="inlineStr">
        <is>
          <t>30.00%</t>
        </is>
      </c>
      <c r="Q44" s="4" t="inlineStr">
        <is>
          <t>30.00%</t>
        </is>
      </c>
    </row>
    <row r="45">
      <c r="A45" s="4" t="inlineStr">
        <is>
          <t>Total consideration acquisition</t>
        </is>
      </c>
      <c r="P45" s="4" t="inlineStr">
        <is>
          <t>100.00%</t>
        </is>
      </c>
      <c r="Q45" s="4" t="inlineStr">
        <is>
          <t>100.00%</t>
        </is>
      </c>
    </row>
    <row r="46">
      <c r="A46" s="4" t="inlineStr">
        <is>
          <t>Acquisition of Career Win [Member] | Judge China [Member]</t>
        </is>
      </c>
    </row>
    <row r="47">
      <c r="A47" s="3" t="inlineStr">
        <is>
          <t>Business Acquisition and Deconsolidations (Details) [Line Items]</t>
        </is>
      </c>
    </row>
    <row r="48">
      <c r="A48" s="4" t="inlineStr">
        <is>
          <t>Equity Interest</t>
        </is>
      </c>
      <c r="P48" s="4" t="inlineStr">
        <is>
          <t>70.00%</t>
        </is>
      </c>
      <c r="Q48" s="4" t="inlineStr">
        <is>
          <t>70.00%</t>
        </is>
      </c>
    </row>
    <row r="49">
      <c r="A49" s="4" t="inlineStr">
        <is>
          <t>Acquisition of Career Win [Member] | Jaji China [Member]</t>
        </is>
      </c>
    </row>
    <row r="50">
      <c r="A50" s="3" t="inlineStr">
        <is>
          <t>Business Acquisition and Deconsolidations (Details) [Line Items]</t>
        </is>
      </c>
    </row>
    <row r="51">
      <c r="A51" s="4" t="inlineStr">
        <is>
          <t>Equity Interest</t>
        </is>
      </c>
      <c r="P51" s="4" t="inlineStr">
        <is>
          <t>30.00%</t>
        </is>
      </c>
      <c r="Q51" s="4" t="inlineStr">
        <is>
          <t>30.00%</t>
        </is>
      </c>
    </row>
    <row r="52">
      <c r="A52" s="4" t="inlineStr">
        <is>
          <t>Acquisition of Career Win [Member] | Judge HR [Member]</t>
        </is>
      </c>
    </row>
    <row r="53">
      <c r="A53" s="3" t="inlineStr">
        <is>
          <t>Business Acquisition and Deconsolidations (Details) [Line Items]</t>
        </is>
      </c>
    </row>
    <row r="54">
      <c r="A54" s="4" t="inlineStr">
        <is>
          <t>Equity Interest</t>
        </is>
      </c>
      <c r="P54" s="4" t="inlineStr">
        <is>
          <t>30.00%</t>
        </is>
      </c>
      <c r="Q54" s="4" t="inlineStr">
        <is>
          <t>30.00%</t>
        </is>
      </c>
    </row>
    <row r="55">
      <c r="A55" s="4" t="inlineStr">
        <is>
          <t>Non controlling interest</t>
        </is>
      </c>
      <c r="P55" s="6" t="n">
        <v>18995</v>
      </c>
      <c r="Q55" s="10" t="n">
        <v>120000</v>
      </c>
    </row>
    <row r="56">
      <c r="A56" s="4" t="inlineStr">
        <is>
          <t>Business Combination [Member] | CareerWin [Member]</t>
        </is>
      </c>
    </row>
    <row r="57">
      <c r="A57" s="3" t="inlineStr">
        <is>
          <t>Business Acquisition and Deconsolidations (Details) [Line Items]</t>
        </is>
      </c>
    </row>
    <row r="58">
      <c r="A58" s="4" t="inlineStr">
        <is>
          <t>Equity Interest</t>
        </is>
      </c>
      <c r="P58" s="4" t="inlineStr">
        <is>
          <t>100.00%</t>
        </is>
      </c>
      <c r="Q58" s="4" t="inlineStr">
        <is>
          <t>100.00%</t>
        </is>
      </c>
    </row>
    <row r="59">
      <c r="A59" s="4" t="inlineStr">
        <is>
          <t>Business Combination [Member] | Jaji China [Member]</t>
        </is>
      </c>
    </row>
    <row r="60">
      <c r="A60" s="3" t="inlineStr">
        <is>
          <t>Business Acquisition and Deconsolidations (Details) [Line Items]</t>
        </is>
      </c>
    </row>
    <row r="61">
      <c r="A61" s="4" t="inlineStr">
        <is>
          <t>Equity Interest</t>
        </is>
      </c>
      <c r="P61" s="4" t="inlineStr">
        <is>
          <t>100.00%</t>
        </is>
      </c>
      <c r="Q61"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Business Acquisition and Deconsolidations (Details) - Schedule of purchase price allocation to assets acquired and liabilities assumed</t>
        </is>
      </c>
      <c r="B1" s="2" t="inlineStr">
        <is>
          <t>Jun. 30, 2021USD ($)</t>
        </is>
      </c>
    </row>
    <row r="2">
      <c r="A2" s="4" t="inlineStr">
        <is>
          <t>Huanyu [Member]</t>
        </is>
      </c>
    </row>
    <row r="3">
      <c r="A3" s="3" t="inlineStr">
        <is>
          <t>Business Acquisition [Line Items]</t>
        </is>
      </c>
    </row>
    <row r="4">
      <c r="A4" s="4" t="inlineStr">
        <is>
          <t>Cash acquired</t>
        </is>
      </c>
      <c r="B4" s="6" t="n">
        <v>79156</v>
      </c>
    </row>
    <row r="5">
      <c r="A5" s="4" t="inlineStr">
        <is>
          <t>Accounts receivable, net</t>
        </is>
      </c>
      <c r="B5" s="5" t="n">
        <v>87674</v>
      </c>
    </row>
    <row r="6">
      <c r="A6" s="4" t="inlineStr">
        <is>
          <t>Prepayments, deposits and other assets, net</t>
        </is>
      </c>
      <c r="B6" s="5" t="n">
        <v>7707</v>
      </c>
    </row>
    <row r="7">
      <c r="A7" s="4" t="inlineStr">
        <is>
          <t>Accounts payable and other current liabilities</t>
        </is>
      </c>
      <c r="B7" s="5" t="n">
        <v>-5310</v>
      </c>
    </row>
    <row r="8">
      <c r="A8" s="4" t="inlineStr">
        <is>
          <t>Goodwill</t>
        </is>
      </c>
      <c r="B8" s="5" t="n">
        <v>50045</v>
      </c>
    </row>
    <row r="9">
      <c r="A9" s="4" t="inlineStr">
        <is>
          <t>Previous held equity interests</t>
        </is>
      </c>
      <c r="B9" s="5" t="n">
        <v>152312</v>
      </c>
    </row>
    <row r="10">
      <c r="A10" s="4" t="inlineStr">
        <is>
          <t>Cash consideration</t>
        </is>
      </c>
      <c r="B10" s="5" t="n">
        <v>66960</v>
      </c>
    </row>
    <row r="11">
      <c r="A11" s="4" t="inlineStr">
        <is>
          <t>Total consideration</t>
        </is>
      </c>
      <c r="B11" s="5" t="n">
        <v>219272</v>
      </c>
    </row>
    <row r="12">
      <c r="A12" s="4" t="inlineStr">
        <is>
          <t>Infogain [Member]</t>
        </is>
      </c>
    </row>
    <row r="13">
      <c r="A13" s="3" t="inlineStr">
        <is>
          <t>Business Acquisition [Line Items]</t>
        </is>
      </c>
    </row>
    <row r="14">
      <c r="A14" s="4" t="inlineStr">
        <is>
          <t>Cash acquired</t>
        </is>
      </c>
      <c r="B14" s="5" t="n">
        <v>6843</v>
      </c>
    </row>
    <row r="15">
      <c r="A15" s="4" t="inlineStr">
        <is>
          <t>Accounts receivable, net</t>
        </is>
      </c>
      <c r="B15" s="5" t="n">
        <v>458943</v>
      </c>
    </row>
    <row r="16">
      <c r="A16" s="4" t="inlineStr">
        <is>
          <t>Prepayments, deposits and other assets, net</t>
        </is>
      </c>
      <c r="B16" s="5" t="n">
        <v>14454</v>
      </c>
    </row>
    <row r="17">
      <c r="A17" s="4" t="inlineStr">
        <is>
          <t>Property and equipment, net</t>
        </is>
      </c>
      <c r="B17" s="5" t="n">
        <v>1190</v>
      </c>
    </row>
    <row r="18">
      <c r="A18" s="4" t="inlineStr">
        <is>
          <t>Intangible assets, net</t>
        </is>
      </c>
      <c r="B18" s="5" t="n">
        <v>337685</v>
      </c>
    </row>
    <row r="19">
      <c r="A19" s="4" t="inlineStr">
        <is>
          <t>Accounts payable and other current liabilities</t>
        </is>
      </c>
      <c r="B19" s="5" t="n">
        <v>-504235</v>
      </c>
    </row>
    <row r="20">
      <c r="A20" s="4" t="inlineStr">
        <is>
          <t>Deferred tax liabilities</t>
        </is>
      </c>
      <c r="B20" s="5" t="n">
        <v>-57406</v>
      </c>
    </row>
    <row r="21">
      <c r="A21" s="4" t="inlineStr">
        <is>
          <t>Non-controlling interests</t>
        </is>
      </c>
      <c r="B21" s="5" t="n">
        <v>-64879</v>
      </c>
    </row>
    <row r="22">
      <c r="A22" s="4" t="inlineStr">
        <is>
          <t>Goodwill</t>
        </is>
      </c>
      <c r="B22" s="5" t="n">
        <v>227506</v>
      </c>
    </row>
    <row r="23">
      <c r="A23" s="4" t="inlineStr">
        <is>
          <t>Total consideration</t>
        </is>
      </c>
      <c r="B23" s="5" t="n">
        <v>420101</v>
      </c>
    </row>
    <row r="24">
      <c r="A24" s="4" t="inlineStr">
        <is>
          <t>Ridik Pte. and Ridik Consulting [Member]</t>
        </is>
      </c>
    </row>
    <row r="25">
      <c r="A25" s="3" t="inlineStr">
        <is>
          <t>Business Acquisition [Line Items]</t>
        </is>
      </c>
    </row>
    <row r="26">
      <c r="A26" s="4" t="inlineStr">
        <is>
          <t>Cash acquired</t>
        </is>
      </c>
      <c r="B26" s="5" t="n">
        <v>474323</v>
      </c>
    </row>
    <row r="27">
      <c r="A27" s="4" t="inlineStr">
        <is>
          <t>Accounts receivable, net</t>
        </is>
      </c>
      <c r="B27" s="5" t="n">
        <v>618144</v>
      </c>
    </row>
    <row r="28">
      <c r="A28" s="4" t="inlineStr">
        <is>
          <t>Prepayments, deposits and other assets, net</t>
        </is>
      </c>
      <c r="B28" s="5" t="n">
        <v>103697</v>
      </c>
    </row>
    <row r="29">
      <c r="A29" s="4" t="inlineStr">
        <is>
          <t>Property and equipment, net</t>
        </is>
      </c>
      <c r="B29" s="5" t="n">
        <v>1493</v>
      </c>
    </row>
    <row r="30">
      <c r="A30" s="4" t="inlineStr">
        <is>
          <t>Customer relationship</t>
        </is>
      </c>
      <c r="B30" s="5" t="n">
        <v>904748</v>
      </c>
    </row>
    <row r="31">
      <c r="A31" s="4" t="inlineStr">
        <is>
          <t>Short-term bank loans</t>
        </is>
      </c>
      <c r="B31" s="5" t="n">
        <v>-48103</v>
      </c>
    </row>
    <row r="32">
      <c r="A32" s="4" t="inlineStr">
        <is>
          <t>Accounts payable and other current liabilities</t>
        </is>
      </c>
      <c r="B32" s="5" t="n">
        <v>-128688</v>
      </c>
    </row>
    <row r="33">
      <c r="A33" s="4" t="inlineStr">
        <is>
          <t>Tax payables</t>
        </is>
      </c>
      <c r="B33" s="5" t="n">
        <v>-102978</v>
      </c>
    </row>
    <row r="34">
      <c r="A34" s="4" t="inlineStr">
        <is>
          <t>Salaries and benefits payable</t>
        </is>
      </c>
      <c r="B34" s="5" t="n">
        <v>-431548</v>
      </c>
    </row>
    <row r="35">
      <c r="A35" s="4" t="inlineStr">
        <is>
          <t>Long-term bank loans</t>
        </is>
      </c>
      <c r="B35" s="5" t="n">
        <v>-44201</v>
      </c>
    </row>
    <row r="36">
      <c r="A36" s="4" t="inlineStr">
        <is>
          <t>Deferred tax liabilities</t>
        </is>
      </c>
      <c r="B36" s="5" t="n">
        <v>-162855</v>
      </c>
    </row>
    <row r="37">
      <c r="A37" s="4" t="inlineStr">
        <is>
          <t>Non-controlling interests</t>
        </is>
      </c>
      <c r="B37" s="5" t="n">
        <v>-411351</v>
      </c>
    </row>
    <row r="38">
      <c r="A38" s="4" t="inlineStr">
        <is>
          <t>Goodwill</t>
        </is>
      </c>
      <c r="B38" s="5" t="n">
        <v>1689899</v>
      </c>
    </row>
    <row r="39">
      <c r="A39" s="4" t="inlineStr">
        <is>
          <t>Total consideration</t>
        </is>
      </c>
      <c r="B39" s="5" t="n">
        <v>2462580</v>
      </c>
    </row>
    <row r="40">
      <c r="A40" s="4" t="inlineStr">
        <is>
          <t>CareerWin [Member]</t>
        </is>
      </c>
    </row>
    <row r="41">
      <c r="A41" s="3" t="inlineStr">
        <is>
          <t>Business Acquisition [Line Items]</t>
        </is>
      </c>
    </row>
    <row r="42">
      <c r="A42" s="4" t="inlineStr">
        <is>
          <t>Cash acquired</t>
        </is>
      </c>
      <c r="B42" s="5" t="n">
        <v>4037</v>
      </c>
    </row>
    <row r="43">
      <c r="A43" s="4" t="inlineStr">
        <is>
          <t>Accounts receivable, net</t>
        </is>
      </c>
      <c r="B43" s="5" t="n">
        <v>24811</v>
      </c>
    </row>
    <row r="44">
      <c r="A44" s="4" t="inlineStr">
        <is>
          <t>Property and equipment, net</t>
        </is>
      </c>
      <c r="B44" s="5" t="n">
        <v>2117</v>
      </c>
    </row>
    <row r="45">
      <c r="A45" s="4" t="inlineStr">
        <is>
          <t>Intangible assets, net</t>
        </is>
      </c>
      <c r="B45" s="5" t="n">
        <v>126680</v>
      </c>
    </row>
    <row r="46">
      <c r="A46" s="4" t="inlineStr">
        <is>
          <t>Accounts payable and other current liabilities</t>
        </is>
      </c>
      <c r="B46" s="5" t="n">
        <v>-71488</v>
      </c>
    </row>
    <row r="47">
      <c r="A47" s="4" t="inlineStr">
        <is>
          <t>Tax payables</t>
        </is>
      </c>
      <c r="B47" s="5" t="n">
        <v>-2576</v>
      </c>
    </row>
    <row r="48">
      <c r="A48" s="4" t="inlineStr">
        <is>
          <t>Salaries and benefits payable</t>
        </is>
      </c>
      <c r="B48" s="5" t="n">
        <v>-5099</v>
      </c>
    </row>
    <row r="49">
      <c r="A49" s="4" t="inlineStr">
        <is>
          <t>Deferred tax liabilities</t>
        </is>
      </c>
      <c r="B49" s="5" t="n">
        <v>-25336</v>
      </c>
    </row>
    <row r="50">
      <c r="A50" s="4" t="inlineStr">
        <is>
          <t>Goodwill</t>
        </is>
      </c>
      <c r="B50" s="5" t="n">
        <v>236834</v>
      </c>
    </row>
    <row r="51">
      <c r="A51" s="4" t="inlineStr">
        <is>
          <t>Total consideration</t>
        </is>
      </c>
      <c r="B51" s="6" t="n">
        <v>2899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Jun. 30, 2021</t>
        </is>
      </c>
      <c r="C1" s="2" t="inlineStr">
        <is>
          <t>Jun. 30, 2020</t>
        </is>
      </c>
    </row>
    <row r="2">
      <c r="A2" s="3" t="inlineStr">
        <is>
          <t>Schedule of accounts receivable, net [Abstract]</t>
        </is>
      </c>
    </row>
    <row r="3">
      <c r="A3" s="4" t="inlineStr">
        <is>
          <t>Trade accounts receivable</t>
        </is>
      </c>
      <c r="B3" s="6" t="n">
        <v>44448073</v>
      </c>
      <c r="C3" s="6" t="n">
        <v>25850996</v>
      </c>
    </row>
    <row r="4">
      <c r="A4" s="4" t="inlineStr">
        <is>
          <t>Less: allowance for doubtful accounts</t>
        </is>
      </c>
      <c r="B4" s="5" t="n">
        <v>-309076</v>
      </c>
      <c r="C4" s="5" t="n">
        <v>-97140</v>
      </c>
    </row>
    <row r="5">
      <c r="A5" s="4" t="inlineStr">
        <is>
          <t>Accounts receivable, net</t>
        </is>
      </c>
      <c r="B5" s="6" t="n">
        <v>44138997</v>
      </c>
      <c r="C5" s="6" t="n">
        <v>257538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 USD ($)</t>
        </is>
      </c>
      <c r="B1" s="2" t="inlineStr">
        <is>
          <t>12 Months Ended</t>
        </is>
      </c>
    </row>
    <row r="2">
      <c r="B2" s="2" t="inlineStr">
        <is>
          <t>Jun. 30, 2021</t>
        </is>
      </c>
      <c r="C2" s="2" t="inlineStr">
        <is>
          <t>Jun. 30, 2020</t>
        </is>
      </c>
    </row>
    <row r="3">
      <c r="A3" s="3" t="inlineStr">
        <is>
          <t>Schedule of allowance for doubtful accounts [Abstract]</t>
        </is>
      </c>
    </row>
    <row r="4">
      <c r="A4" s="4" t="inlineStr">
        <is>
          <t>Balance at the beginning of the year</t>
        </is>
      </c>
      <c r="B4" s="6" t="n">
        <v>97140</v>
      </c>
      <c r="C4" s="6" t="n">
        <v>81745</v>
      </c>
    </row>
    <row r="5">
      <c r="A5" s="4" t="inlineStr">
        <is>
          <t>Provision for doubtful accounts</t>
        </is>
      </c>
      <c r="B5" s="5" t="n">
        <v>214734</v>
      </c>
      <c r="C5" s="5" t="n">
        <v>36450</v>
      </c>
    </row>
    <row r="6">
      <c r="A6" s="4" t="inlineStr">
        <is>
          <t>Recovery of doubtful accounts</t>
        </is>
      </c>
      <c r="B6" s="5" t="n">
        <v>-16994</v>
      </c>
      <c r="C6" s="5" t="n">
        <v>-18739</v>
      </c>
    </row>
    <row r="7">
      <c r="A7" s="4" t="inlineStr">
        <is>
          <t>Foreign currency translation adjustments</t>
        </is>
      </c>
      <c r="B7" s="5" t="n">
        <v>14196</v>
      </c>
      <c r="C7" s="5" t="n">
        <v>-2316</v>
      </c>
    </row>
    <row r="8">
      <c r="A8" s="4" t="inlineStr">
        <is>
          <t>Balance at the end of the year</t>
        </is>
      </c>
      <c r="B8" s="6" t="n">
        <v>309076</v>
      </c>
      <c r="C8" s="6" t="n">
        <v>971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Assets, Net (Details) - Schedule of prepayments, deposits and other assets, net - USD ($)</t>
        </is>
      </c>
      <c r="B1" s="2" t="inlineStr">
        <is>
          <t>Jun. 30, 2021</t>
        </is>
      </c>
      <c r="C1" s="2" t="inlineStr">
        <is>
          <t>Jun. 30, 2020</t>
        </is>
      </c>
    </row>
    <row r="2">
      <c r="A2" s="3" t="inlineStr">
        <is>
          <t>Schedule of prepayments, deposits and other assets, net [Abstract]</t>
        </is>
      </c>
    </row>
    <row r="3">
      <c r="A3" s="4" t="inlineStr">
        <is>
          <t>Prepaid expenses</t>
        </is>
      </c>
      <c r="B3" s="6" t="n">
        <v>1559176</v>
      </c>
      <c r="C3" s="6" t="n">
        <v>388010</v>
      </c>
    </row>
    <row r="4">
      <c r="A4" s="4" t="inlineStr">
        <is>
          <t>Advances and deposits to suppliers</t>
        </is>
      </c>
      <c r="B4" s="5" t="n">
        <v>651402</v>
      </c>
      <c r="C4" s="5" t="n">
        <v>633706</v>
      </c>
    </row>
    <row r="5">
      <c r="A5" s="4" t="inlineStr">
        <is>
          <t>Contract assets</t>
        </is>
      </c>
      <c r="B5" s="5" t="n">
        <v>513199</v>
      </c>
      <c r="C5" s="5" t="n">
        <v>233149</v>
      </c>
    </row>
    <row r="6">
      <c r="A6" s="4" t="inlineStr">
        <is>
          <t>Deferred contract costs</t>
        </is>
      </c>
      <c r="B6" s="5" t="n">
        <v>376138</v>
      </c>
      <c r="C6" s="5" t="n">
        <v>106734</v>
      </c>
    </row>
    <row r="7">
      <c r="A7" s="4" t="inlineStr">
        <is>
          <t>Due from Infogain</t>
        </is>
      </c>
      <c r="B7" s="5" t="n">
        <v>185906</v>
      </c>
      <c r="C7" s="4" t="inlineStr">
        <is>
          <t xml:space="preserve"> </t>
        </is>
      </c>
    </row>
    <row r="8">
      <c r="A8" s="4" t="inlineStr">
        <is>
          <t>Note receivables</t>
        </is>
      </c>
      <c r="B8" s="5" t="n">
        <v>127027</v>
      </c>
      <c r="C8" s="5" t="n">
        <v>110744</v>
      </c>
    </row>
    <row r="9">
      <c r="A9" s="4" t="inlineStr">
        <is>
          <t>Advances to employees</t>
        </is>
      </c>
      <c r="B9" s="5" t="n">
        <v>13755</v>
      </c>
      <c r="C9" s="5" t="n">
        <v>53011</v>
      </c>
    </row>
    <row r="10">
      <c r="A10" s="4" t="inlineStr">
        <is>
          <t>Due from Judge Asia</t>
        </is>
      </c>
      <c r="B10" s="4" t="inlineStr">
        <is>
          <t xml:space="preserve"> </t>
        </is>
      </c>
      <c r="C10" s="5" t="n">
        <v>212447</v>
      </c>
    </row>
    <row r="11">
      <c r="A11" s="4" t="inlineStr">
        <is>
          <t>Less: allowance for doubtful accounts</t>
        </is>
      </c>
      <c r="B11" s="4" t="inlineStr">
        <is>
          <t xml:space="preserve"> </t>
        </is>
      </c>
      <c r="C11" s="5" t="n">
        <v>-212447</v>
      </c>
    </row>
    <row r="12">
      <c r="A12" s="4" t="inlineStr">
        <is>
          <t>Total</t>
        </is>
      </c>
      <c r="B12" s="5" t="n">
        <v>3426603</v>
      </c>
      <c r="C12" s="5" t="n">
        <v>1525354</v>
      </c>
    </row>
    <row r="13">
      <c r="A13" s="4" t="inlineStr">
        <is>
          <t>Less: non-current portion</t>
        </is>
      </c>
      <c r="B13" s="5" t="n">
        <v>-896145</v>
      </c>
      <c r="C13" s="5" t="n">
        <v>-244387</v>
      </c>
    </row>
    <row r="14">
      <c r="A14" s="4" t="inlineStr">
        <is>
          <t>Prepayments, deposits and other assets – current portion</t>
        </is>
      </c>
      <c r="B14" s="6" t="n">
        <v>2530458</v>
      </c>
      <c r="C14" s="6" t="n">
        <v>12809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Deposits and Other Assets, Net (Details) - Schedule of allowance for doubtful accounts - USD ($)</t>
        </is>
      </c>
      <c r="B1" s="2" t="inlineStr">
        <is>
          <t>12 Months Ended</t>
        </is>
      </c>
    </row>
    <row r="2">
      <c r="B2" s="2" t="inlineStr">
        <is>
          <t>Jun. 30, 2021</t>
        </is>
      </c>
      <c r="C2" s="2" t="inlineStr">
        <is>
          <t>Jun. 30, 2020</t>
        </is>
      </c>
    </row>
    <row r="3">
      <c r="A3" s="3" t="inlineStr">
        <is>
          <t>Schedule of allowance for doubtful accounts [Abstract]</t>
        </is>
      </c>
    </row>
    <row r="4">
      <c r="A4" s="4" t="inlineStr">
        <is>
          <t>Balance at the beginning of the year</t>
        </is>
      </c>
      <c r="B4" s="6" t="n">
        <v>212447</v>
      </c>
      <c r="C4" s="6" t="n">
        <v>147</v>
      </c>
    </row>
    <row r="5">
      <c r="A5" s="4" t="inlineStr">
        <is>
          <t>Provision (reversal) for doubtful accounts</t>
        </is>
      </c>
      <c r="B5" s="4" t="inlineStr">
        <is>
          <t xml:space="preserve"> </t>
        </is>
      </c>
      <c r="C5" s="5" t="n">
        <v>213422</v>
      </c>
    </row>
    <row r="6">
      <c r="A6" s="4" t="inlineStr">
        <is>
          <t>Write-off</t>
        </is>
      </c>
      <c r="B6" s="5" t="n">
        <v>-230032</v>
      </c>
      <c r="C6" s="5" t="n">
        <v>-144</v>
      </c>
    </row>
    <row r="7">
      <c r="A7" s="4" t="inlineStr">
        <is>
          <t>Foreign currency translation adjustment</t>
        </is>
      </c>
      <c r="B7" s="6" t="n">
        <v>17585</v>
      </c>
      <c r="C7" s="5" t="n">
        <v>-978</v>
      </c>
    </row>
    <row r="8">
      <c r="A8" s="4" t="inlineStr">
        <is>
          <t>Balance at the end of the year</t>
        </is>
      </c>
      <c r="C8" s="6" t="n">
        <v>2124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 (loss)</t>
        </is>
      </c>
      <c r="B4" s="6" t="n">
        <v>7019215</v>
      </c>
      <c r="C4" s="6" t="n">
        <v>3079378</v>
      </c>
      <c r="D4" s="6" t="n">
        <v>-3432589</v>
      </c>
    </row>
    <row r="5">
      <c r="A5" s="3" t="inlineStr">
        <is>
          <t>Adjustments to reconcile net income (loss) to net cash (used in) provided by operating activities:</t>
        </is>
      </c>
    </row>
    <row r="6">
      <c r="A6" s="4" t="inlineStr">
        <is>
          <t>Share-based compensation</t>
        </is>
      </c>
      <c r="B6" s="5" t="n">
        <v>5128696</v>
      </c>
      <c r="C6" s="5" t="n">
        <v>4004080</v>
      </c>
      <c r="D6" s="5" t="n">
        <v>7016089</v>
      </c>
    </row>
    <row r="7">
      <c r="A7" s="4" t="inlineStr">
        <is>
          <t>Depreciation and amortization</t>
        </is>
      </c>
      <c r="B7" s="5" t="n">
        <v>677241</v>
      </c>
      <c r="C7" s="5" t="n">
        <v>593173</v>
      </c>
      <c r="D7" s="5" t="n">
        <v>403700</v>
      </c>
    </row>
    <row r="8">
      <c r="A8" s="4" t="inlineStr">
        <is>
          <t>Deferred tax (benefits) expenses</t>
        </is>
      </c>
      <c r="B8" s="5" t="n">
        <v>-413609</v>
      </c>
      <c r="C8" s="5" t="n">
        <v>172740</v>
      </c>
      <c r="D8" s="5" t="n">
        <v>100109</v>
      </c>
    </row>
    <row r="9">
      <c r="A9" s="4" t="inlineStr">
        <is>
          <t>Remeasurement loss of the previously held equity interest</t>
        </is>
      </c>
      <c r="B9" s="4" t="inlineStr">
        <is>
          <t xml:space="preserve"> </t>
        </is>
      </c>
      <c r="C9" s="4" t="inlineStr">
        <is>
          <t xml:space="preserve"> </t>
        </is>
      </c>
      <c r="D9" s="5" t="n">
        <v>19682</v>
      </c>
    </row>
    <row r="10">
      <c r="A10" s="4" t="inlineStr">
        <is>
          <t>Gain on disposal of a long-term investment</t>
        </is>
      </c>
      <c r="B10" s="4" t="inlineStr">
        <is>
          <t xml:space="preserve"> </t>
        </is>
      </c>
      <c r="C10" s="5" t="n">
        <v>-433490</v>
      </c>
      <c r="D10" s="4" t="inlineStr">
        <is>
          <t xml:space="preserve"> </t>
        </is>
      </c>
    </row>
    <row r="11">
      <c r="A11" s="4" t="inlineStr">
        <is>
          <t>Share of loss (income) in equity investees, net of tax</t>
        </is>
      </c>
      <c r="B11" s="5" t="n">
        <v>44121</v>
      </c>
      <c r="C11" s="5" t="n">
        <v>-207363</v>
      </c>
      <c r="D11" s="5" t="n">
        <v>145329</v>
      </c>
    </row>
    <row r="12">
      <c r="A12" s="4" t="inlineStr">
        <is>
          <t>Gain on disposal of subsidiaries</t>
        </is>
      </c>
      <c r="B12" s="5" t="n">
        <v>-9022</v>
      </c>
      <c r="C12" s="4" t="inlineStr">
        <is>
          <t xml:space="preserve"> </t>
        </is>
      </c>
      <c r="D12" s="5" t="n">
        <v>-57588</v>
      </c>
    </row>
    <row r="13">
      <c r="A13" s="4" t="inlineStr">
        <is>
          <t>Provision (reversal of) for doubtful accounts</t>
        </is>
      </c>
      <c r="B13" s="5" t="n">
        <v>197740</v>
      </c>
      <c r="C13" s="5" t="n">
        <v>231133</v>
      </c>
      <c r="D13" s="5" t="n">
        <v>-70893</v>
      </c>
    </row>
    <row r="14">
      <c r="A14" s="4" t="inlineStr">
        <is>
          <t>Loss from disposal of property and equipment</t>
        </is>
      </c>
      <c r="B14" s="5" t="n">
        <v>26399</v>
      </c>
      <c r="C14" s="5" t="n">
        <v>633</v>
      </c>
      <c r="D14" s="5" t="n">
        <v>9689</v>
      </c>
    </row>
    <row r="15">
      <c r="A15" s="4" t="inlineStr">
        <is>
          <t>Others</t>
        </is>
      </c>
      <c r="B15" s="5" t="n">
        <v>25615</v>
      </c>
    </row>
    <row r="16">
      <c r="A16" s="3" t="inlineStr">
        <is>
          <t>Changes in assets and liabilities:</t>
        </is>
      </c>
    </row>
    <row r="17">
      <c r="A17" s="4" t="inlineStr">
        <is>
          <t>Accounts receivable</t>
        </is>
      </c>
      <c r="B17" s="5" t="n">
        <v>-16712597</v>
      </c>
      <c r="C17" s="5" t="n">
        <v>-6603589</v>
      </c>
      <c r="D17" s="5" t="n">
        <v>-3055040</v>
      </c>
    </row>
    <row r="18">
      <c r="A18" s="4" t="inlineStr">
        <is>
          <t>Prepayment, deposits and other assets</t>
        </is>
      </c>
      <c r="B18" s="5" t="n">
        <v>-728562</v>
      </c>
      <c r="C18" s="5" t="n">
        <v>206054</v>
      </c>
      <c r="D18" s="5" t="n">
        <v>-37026</v>
      </c>
    </row>
    <row r="19">
      <c r="A19" s="4" t="inlineStr">
        <is>
          <t>Prepaid income tax</t>
        </is>
      </c>
      <c r="B19" s="5" t="n">
        <v>15780</v>
      </c>
      <c r="C19" s="5" t="n">
        <v>615010</v>
      </c>
      <c r="D19" s="5" t="n">
        <v>-442498</v>
      </c>
    </row>
    <row r="20">
      <c r="A20" s="4" t="inlineStr">
        <is>
          <t>Amounts due from related parties</t>
        </is>
      </c>
      <c r="B20" s="5" t="n">
        <v>-224429</v>
      </c>
      <c r="C20" s="4" t="inlineStr">
        <is>
          <t xml:space="preserve"> </t>
        </is>
      </c>
      <c r="D20" s="4" t="inlineStr">
        <is>
          <t xml:space="preserve"> </t>
        </is>
      </c>
    </row>
    <row r="21">
      <c r="A21" s="4" t="inlineStr">
        <is>
          <t>Accounts payable</t>
        </is>
      </c>
      <c r="B21" s="5" t="n">
        <v>363697</v>
      </c>
      <c r="C21" s="5" t="n">
        <v>89427</v>
      </c>
      <c r="D21" s="5" t="n">
        <v>-417801</v>
      </c>
    </row>
    <row r="22">
      <c r="A22" s="4" t="inlineStr">
        <is>
          <t>Accrued expenses and other current liabilities</t>
        </is>
      </c>
      <c r="B22" s="5" t="n">
        <v>-18349</v>
      </c>
      <c r="C22" s="5" t="n">
        <v>56935</v>
      </c>
      <c r="D22" s="5" t="n">
        <v>-425109</v>
      </c>
    </row>
    <row r="23">
      <c r="A23" s="4" t="inlineStr">
        <is>
          <t>Contract liabilities</t>
        </is>
      </c>
      <c r="B23" s="5" t="n">
        <v>-378628</v>
      </c>
      <c r="C23" s="5" t="n">
        <v>69278</v>
      </c>
      <c r="D23" s="4" t="inlineStr">
        <is>
          <t xml:space="preserve"> </t>
        </is>
      </c>
    </row>
    <row r="24">
      <c r="A24" s="4" t="inlineStr">
        <is>
          <t>Tax payables</t>
        </is>
      </c>
      <c r="B24" s="5" t="n">
        <v>279413</v>
      </c>
      <c r="C24" s="5" t="n">
        <v>408007</v>
      </c>
      <c r="D24" s="5" t="n">
        <v>102408</v>
      </c>
    </row>
    <row r="25">
      <c r="A25" s="4" t="inlineStr">
        <is>
          <t>Amounts due to related parties</t>
        </is>
      </c>
      <c r="B25" s="5" t="n">
        <v>183148</v>
      </c>
      <c r="C25" s="4" t="inlineStr">
        <is>
          <t xml:space="preserve"> </t>
        </is>
      </c>
      <c r="D25" s="4" t="inlineStr">
        <is>
          <t xml:space="preserve"> </t>
        </is>
      </c>
    </row>
    <row r="26">
      <c r="A26" s="4" t="inlineStr">
        <is>
          <t>Deferred subsidies</t>
        </is>
      </c>
      <c r="C26" s="5" t="n">
        <v>-109250</v>
      </c>
      <c r="D26" s="5" t="n">
        <v>-27138</v>
      </c>
    </row>
    <row r="27">
      <c r="A27" s="4" t="inlineStr">
        <is>
          <t>Deferred revenue</t>
        </is>
      </c>
      <c r="B27" s="4" t="inlineStr">
        <is>
          <t xml:space="preserve"> </t>
        </is>
      </c>
      <c r="C27" s="4" t="inlineStr">
        <is>
          <t xml:space="preserve"> </t>
        </is>
      </c>
      <c r="D27" s="5" t="n">
        <v>-69241</v>
      </c>
    </row>
    <row r="28">
      <c r="A28" s="4" t="inlineStr">
        <is>
          <t>Salaries and benefits payable</t>
        </is>
      </c>
      <c r="B28" s="5" t="n">
        <v>309914</v>
      </c>
      <c r="C28" s="5" t="n">
        <v>3564029</v>
      </c>
      <c r="D28" s="5" t="n">
        <v>639024</v>
      </c>
    </row>
    <row r="29">
      <c r="A29" s="4" t="inlineStr">
        <is>
          <t>Other non-current liabilities</t>
        </is>
      </c>
      <c r="B29" s="5" t="n">
        <v>1604444</v>
      </c>
      <c r="C29" s="5" t="n">
        <v>194939</v>
      </c>
      <c r="D29" s="4" t="inlineStr">
        <is>
          <t xml:space="preserve"> </t>
        </is>
      </c>
    </row>
    <row r="30">
      <c r="A30" s="4" t="inlineStr">
        <is>
          <t>Net cash (used in) provided by operating activities</t>
        </is>
      </c>
      <c r="B30" s="5" t="n">
        <v>-2609773</v>
      </c>
      <c r="C30" s="5" t="n">
        <v>5931124</v>
      </c>
      <c r="D30" s="5" t="n">
        <v>401107</v>
      </c>
    </row>
    <row r="31">
      <c r="A31" s="3" t="inlineStr">
        <is>
          <t>CASH FLOWS FROM INVESTING ACTIVITIES:</t>
        </is>
      </c>
    </row>
    <row r="32">
      <c r="A32" s="4" t="inlineStr">
        <is>
          <t>Acquisition of property and equipment</t>
        </is>
      </c>
      <c r="B32" s="5" t="n">
        <v>-1072389</v>
      </c>
      <c r="C32" s="5" t="n">
        <v>-167701</v>
      </c>
      <c r="D32" s="5" t="n">
        <v>-499554</v>
      </c>
    </row>
    <row r="33">
      <c r="A33" s="4" t="inlineStr">
        <is>
          <t>Acquisition of intangible assets</t>
        </is>
      </c>
      <c r="B33" s="5" t="n">
        <v>-6521</v>
      </c>
      <c r="C33" s="5" t="n">
        <v>-63855</v>
      </c>
      <c r="D33" s="4" t="inlineStr">
        <is>
          <t xml:space="preserve"> </t>
        </is>
      </c>
    </row>
    <row r="34">
      <c r="A34" s="4" t="inlineStr">
        <is>
          <t>Payments for business acquisitions, net of cash acquired from acquisitions</t>
        </is>
      </c>
      <c r="B34" s="5" t="n">
        <v>-304476</v>
      </c>
      <c r="C34" s="5" t="n">
        <v>-1556910</v>
      </c>
      <c r="D34" s="5" t="n">
        <v>-401062</v>
      </c>
    </row>
    <row r="35">
      <c r="A35" s="4" t="inlineStr">
        <is>
          <t>Acquisition of long-term investments</t>
        </is>
      </c>
      <c r="B35" s="5" t="n">
        <v>-331036</v>
      </c>
      <c r="C35" s="5" t="n">
        <v>-143299</v>
      </c>
      <c r="D35" s="5" t="n">
        <v>-1093274</v>
      </c>
    </row>
    <row r="36">
      <c r="A36" s="4" t="inlineStr">
        <is>
          <t>Disposition of a long-term investment</t>
        </is>
      </c>
      <c r="B36" s="4" t="inlineStr">
        <is>
          <t xml:space="preserve"> </t>
        </is>
      </c>
      <c r="C36" s="5" t="n">
        <v>995605</v>
      </c>
      <c r="D36" s="4" t="inlineStr">
        <is>
          <t xml:space="preserve"> </t>
        </is>
      </c>
    </row>
    <row r="37">
      <c r="A37" s="4" t="inlineStr">
        <is>
          <t>Disposition of subsidiaries</t>
        </is>
      </c>
      <c r="B37" s="5" t="n">
        <v>-191839</v>
      </c>
      <c r="C37" s="4" t="inlineStr">
        <is>
          <t xml:space="preserve"> </t>
        </is>
      </c>
      <c r="D37" s="5" t="n">
        <v>-65242</v>
      </c>
    </row>
    <row r="38">
      <c r="A38" s="4" t="inlineStr">
        <is>
          <t>Maturities (purchases) of short-term investments</t>
        </is>
      </c>
      <c r="B38" s="5" t="n">
        <v>-3375521</v>
      </c>
      <c r="C38" s="5" t="n">
        <v>1109389</v>
      </c>
      <c r="D38" s="5" t="n">
        <v>-1803228</v>
      </c>
    </row>
    <row r="39">
      <c r="A39" s="4" t="inlineStr">
        <is>
          <t>Repayments from a related party</t>
        </is>
      </c>
      <c r="B39" s="4" t="inlineStr">
        <is>
          <t xml:space="preserve"> </t>
        </is>
      </c>
      <c r="C39" s="5" t="n">
        <v>177787</v>
      </c>
      <c r="D39" s="5" t="n">
        <v>820982</v>
      </c>
    </row>
    <row r="40">
      <c r="A40" s="4" t="inlineStr">
        <is>
          <t>Loans provided to a third party</t>
        </is>
      </c>
      <c r="B40" s="5" t="n">
        <v>-185906</v>
      </c>
      <c r="C40" s="4" t="inlineStr">
        <is>
          <t xml:space="preserve"> </t>
        </is>
      </c>
      <c r="D40" s="4" t="inlineStr">
        <is>
          <t xml:space="preserve"> </t>
        </is>
      </c>
    </row>
    <row r="41">
      <c r="A41" s="4" t="inlineStr">
        <is>
          <t>Loans provided to related parties</t>
        </is>
      </c>
      <c r="B41" s="5" t="n">
        <v>-151783</v>
      </c>
      <c r="C41" s="5" t="n">
        <v>-177787</v>
      </c>
      <c r="D41" s="5" t="n">
        <v>-820982</v>
      </c>
    </row>
    <row r="42">
      <c r="A42" s="4" t="inlineStr">
        <is>
          <t>Net cash (used in) provided by investing activities</t>
        </is>
      </c>
      <c r="B42" s="5" t="n">
        <v>-5619471</v>
      </c>
      <c r="C42" s="5" t="n">
        <v>173229</v>
      </c>
      <c r="D42" s="5" t="n">
        <v>-3862360</v>
      </c>
    </row>
    <row r="43">
      <c r="A43" s="3" t="inlineStr">
        <is>
          <t>CASH FLOWS FROM FINANCING ACTIVITIES:</t>
        </is>
      </c>
    </row>
    <row r="44">
      <c r="A44" s="4" t="inlineStr">
        <is>
          <t>Proceeds from short-term bank loans</t>
        </is>
      </c>
      <c r="B44" s="5" t="n">
        <v>13301775</v>
      </c>
      <c r="C44" s="5" t="n">
        <v>3821602</v>
      </c>
      <c r="D44" s="5" t="n">
        <v>3641661</v>
      </c>
    </row>
    <row r="45">
      <c r="A45" s="4" t="inlineStr">
        <is>
          <t>Repayments of short-term bank loans</t>
        </is>
      </c>
      <c r="B45" s="5" t="n">
        <v>-8270611</v>
      </c>
      <c r="C45" s="5" t="n">
        <v>-3896240</v>
      </c>
      <c r="D45" s="5" t="n">
        <v>-3918427</v>
      </c>
    </row>
    <row r="46">
      <c r="A46" s="4" t="inlineStr">
        <is>
          <t>Capital contributions from IPO and over-allotment, net</t>
        </is>
      </c>
      <c r="B46" s="4" t="inlineStr">
        <is>
          <t xml:space="preserve"> </t>
        </is>
      </c>
      <c r="C46" s="4" t="inlineStr">
        <is>
          <t xml:space="preserve"> </t>
        </is>
      </c>
      <c r="D46" s="5" t="n">
        <v>1472592</v>
      </c>
    </row>
    <row r="47">
      <c r="A47" s="4" t="inlineStr">
        <is>
          <t>Capital contributions from private placement and warrants, net of issuance costs</t>
        </is>
      </c>
      <c r="B47" s="5" t="n">
        <v>14682877</v>
      </c>
      <c r="C47" s="4" t="inlineStr">
        <is>
          <t xml:space="preserve"> </t>
        </is>
      </c>
      <c r="D47" s="4" t="inlineStr">
        <is>
          <t xml:space="preserve"> </t>
        </is>
      </c>
    </row>
    <row r="48">
      <c r="A48" s="4" t="inlineStr">
        <is>
          <t>Proceeds from exercise of options</t>
        </is>
      </c>
      <c r="B48" s="5" t="n">
        <v>116230</v>
      </c>
      <c r="C48" s="4" t="inlineStr">
        <is>
          <t xml:space="preserve"> </t>
        </is>
      </c>
      <c r="D48" s="4" t="inlineStr">
        <is>
          <t xml:space="preserve"> </t>
        </is>
      </c>
    </row>
    <row r="49">
      <c r="A49" s="4" t="inlineStr">
        <is>
          <t>Escrow receivable</t>
        </is>
      </c>
      <c r="B49" s="4" t="inlineStr">
        <is>
          <t xml:space="preserve"> </t>
        </is>
      </c>
      <c r="C49" s="5" t="n">
        <v>200000</v>
      </c>
      <c r="D49" s="4" t="inlineStr">
        <is>
          <t xml:space="preserve"> </t>
        </is>
      </c>
    </row>
    <row r="50">
      <c r="A50" s="4" t="inlineStr">
        <is>
          <t>Purchase of noncontrolling interests</t>
        </is>
      </c>
      <c r="B50" s="5" t="n">
        <v>-455546</v>
      </c>
      <c r="C50" s="4" t="inlineStr">
        <is>
          <t xml:space="preserve"> </t>
        </is>
      </c>
      <c r="D50" s="5" t="n">
        <v>-582440</v>
      </c>
    </row>
    <row r="51">
      <c r="A51" s="4" t="inlineStr">
        <is>
          <t>Amounts due to related parties</t>
        </is>
      </c>
      <c r="B51" s="4" t="inlineStr">
        <is>
          <t xml:space="preserve"> </t>
        </is>
      </c>
      <c r="C51" s="4" t="inlineStr">
        <is>
          <t xml:space="preserve"> </t>
        </is>
      </c>
      <c r="D51" s="5" t="n">
        <v>-146604</v>
      </c>
    </row>
    <row r="52">
      <c r="A52" s="4" t="inlineStr">
        <is>
          <t>Dividends paid to noncontrolling interests</t>
        </is>
      </c>
      <c r="B52" s="5" t="n">
        <v>-34137</v>
      </c>
      <c r="C52" s="4" t="inlineStr">
        <is>
          <t xml:space="preserve"> </t>
        </is>
      </c>
      <c r="D52" s="4" t="inlineStr">
        <is>
          <t xml:space="preserve"> </t>
        </is>
      </c>
    </row>
    <row r="53">
      <c r="A53" s="4" t="inlineStr">
        <is>
          <t>Net cash provided by financing activities</t>
        </is>
      </c>
      <c r="B53" s="5" t="n">
        <v>19340588</v>
      </c>
      <c r="C53" s="5" t="n">
        <v>125362</v>
      </c>
      <c r="D53" s="5" t="n">
        <v>466782</v>
      </c>
    </row>
    <row r="54">
      <c r="A54" s="4" t="inlineStr">
        <is>
          <t>Effect of exchange rate changes on cash</t>
        </is>
      </c>
      <c r="B54" s="5" t="n">
        <v>975918</v>
      </c>
      <c r="C54" s="5" t="n">
        <v>-178930</v>
      </c>
      <c r="D54" s="5" t="n">
        <v>-147080</v>
      </c>
    </row>
    <row r="55">
      <c r="A55" s="4" t="inlineStr">
        <is>
          <t>Net increase (decrease) in cash</t>
        </is>
      </c>
      <c r="B55" s="5" t="n">
        <v>12087262</v>
      </c>
      <c r="C55" s="5" t="n">
        <v>6050785</v>
      </c>
      <c r="D55" s="5" t="n">
        <v>-3141551</v>
      </c>
    </row>
    <row r="56">
      <c r="A56" s="4" t="inlineStr">
        <is>
          <t>Cash and cash equivalents, at the beginning of the year</t>
        </is>
      </c>
      <c r="B56" s="5" t="n">
        <v>12652120</v>
      </c>
      <c r="C56" s="5" t="n">
        <v>6601335</v>
      </c>
      <c r="D56" s="5" t="n">
        <v>9742886</v>
      </c>
    </row>
    <row r="57">
      <c r="A57" s="4" t="inlineStr">
        <is>
          <t>Cash, cash equivalents at the end of the year</t>
        </is>
      </c>
      <c r="B57" s="5" t="n">
        <v>24739382</v>
      </c>
      <c r="C57" s="5" t="n">
        <v>12652120</v>
      </c>
      <c r="D57" s="5" t="n">
        <v>6601335</v>
      </c>
    </row>
    <row r="58">
      <c r="A58" s="3" t="inlineStr">
        <is>
          <t>SUPPLEMENTAL DISCLOSURE OF CASH FLOW INFORMATION:</t>
        </is>
      </c>
    </row>
    <row r="59">
      <c r="A59" s="4" t="inlineStr">
        <is>
          <t>Income tax paid</t>
        </is>
      </c>
      <c r="B59" s="5" t="n">
        <v>1746327</v>
      </c>
      <c r="C59" s="5" t="n">
        <v>1169717</v>
      </c>
      <c r="D59" s="5" t="n">
        <v>768956</v>
      </c>
    </row>
    <row r="60">
      <c r="A60" s="4" t="inlineStr">
        <is>
          <t>Interest paid</t>
        </is>
      </c>
      <c r="B60" s="6" t="n">
        <v>154516</v>
      </c>
      <c r="C60" s="6" t="n">
        <v>89503</v>
      </c>
      <c r="D60" s="6" t="n">
        <v>696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Jun. 30, 2021</t>
        </is>
      </c>
      <c r="C2" s="2" t="inlineStr">
        <is>
          <t>Jun. 30, 2020</t>
        </is>
      </c>
      <c r="D2" s="2" t="inlineStr">
        <is>
          <t>Jun. 30, 2019</t>
        </is>
      </c>
    </row>
    <row r="3">
      <c r="A3" s="3" t="inlineStr">
        <is>
          <t>Property, Plant and Equipment [Abstract]</t>
        </is>
      </c>
    </row>
    <row r="4">
      <c r="A4" s="4" t="inlineStr">
        <is>
          <t>Depreciation</t>
        </is>
      </c>
      <c r="B4" s="6" t="n">
        <v>404063</v>
      </c>
      <c r="C4" s="6" t="n">
        <v>360302</v>
      </c>
      <c r="D4" s="6" t="n">
        <v>2393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1</t>
        </is>
      </c>
      <c r="C1" s="2" t="inlineStr">
        <is>
          <t>Jun. 30, 2020</t>
        </is>
      </c>
    </row>
    <row r="2">
      <c r="A2" s="3" t="inlineStr">
        <is>
          <t>Property, Plant and Equipment [Line Items]</t>
        </is>
      </c>
    </row>
    <row r="3">
      <c r="A3" s="4" t="inlineStr">
        <is>
          <t>Total</t>
        </is>
      </c>
      <c r="B3" s="6" t="n">
        <v>1932017</v>
      </c>
      <c r="C3" s="6" t="n">
        <v>1436673</v>
      </c>
    </row>
    <row r="4">
      <c r="A4" s="4" t="inlineStr">
        <is>
          <t>Less: accumulated depreciation</t>
        </is>
      </c>
      <c r="B4" s="5" t="n">
        <v>-1331226</v>
      </c>
      <c r="C4" s="5" t="n">
        <v>-984201</v>
      </c>
    </row>
    <row r="5">
      <c r="A5" s="4" t="inlineStr">
        <is>
          <t>Property and equipment, net</t>
        </is>
      </c>
      <c r="B5" s="5" t="n">
        <v>600791</v>
      </c>
      <c r="C5" s="5" t="n">
        <v>452472</v>
      </c>
    </row>
    <row r="6">
      <c r="A6" s="4" t="inlineStr">
        <is>
          <t>Equipment [Member]</t>
        </is>
      </c>
    </row>
    <row r="7">
      <c r="A7" s="3" t="inlineStr">
        <is>
          <t>Property, Plant and Equipment [Line Items]</t>
        </is>
      </c>
    </row>
    <row r="8">
      <c r="A8" s="4" t="inlineStr">
        <is>
          <t>Total</t>
        </is>
      </c>
      <c r="B8" s="5" t="n">
        <v>1047227</v>
      </c>
      <c r="C8" s="5" t="n">
        <v>737833</v>
      </c>
    </row>
    <row r="9">
      <c r="A9" s="4" t="inlineStr">
        <is>
          <t>Office Furniture [Member]</t>
        </is>
      </c>
    </row>
    <row r="10">
      <c r="A10" s="3" t="inlineStr">
        <is>
          <t>Property, Plant and Equipment [Line Items]</t>
        </is>
      </c>
    </row>
    <row r="11">
      <c r="A11" s="4" t="inlineStr">
        <is>
          <t>Total</t>
        </is>
      </c>
      <c r="B11" s="5" t="n">
        <v>147207</v>
      </c>
      <c r="C11" s="5" t="n">
        <v>130026</v>
      </c>
    </row>
    <row r="12">
      <c r="A12" s="4" t="inlineStr">
        <is>
          <t>Automobiles [Member]</t>
        </is>
      </c>
    </row>
    <row r="13">
      <c r="A13" s="3" t="inlineStr">
        <is>
          <t>Property, Plant and Equipment [Line Items]</t>
        </is>
      </c>
    </row>
    <row r="14">
      <c r="A14" s="4" t="inlineStr">
        <is>
          <t>Total</t>
        </is>
      </c>
      <c r="B14" s="5" t="n">
        <v>122903</v>
      </c>
      <c r="C14" s="5" t="n">
        <v>78206</v>
      </c>
    </row>
    <row r="15">
      <c r="A15" s="4" t="inlineStr">
        <is>
          <t>Leasehold improvements [Member]</t>
        </is>
      </c>
    </row>
    <row r="16">
      <c r="A16" s="3" t="inlineStr">
        <is>
          <t>Property, Plant and Equipment [Line Items]</t>
        </is>
      </c>
    </row>
    <row r="17">
      <c r="A17" s="4" t="inlineStr">
        <is>
          <t>Total</t>
        </is>
      </c>
      <c r="B17" s="5" t="n">
        <v>614680</v>
      </c>
      <c r="C17" s="5" t="n">
        <v>416936</v>
      </c>
    </row>
    <row r="18">
      <c r="A18" s="4" t="inlineStr">
        <is>
          <t>Construction in progress [Member]</t>
        </is>
      </c>
    </row>
    <row r="19">
      <c r="A19" s="3" t="inlineStr">
        <is>
          <t>Property, Plant and Equipment [Line Items]</t>
        </is>
      </c>
    </row>
    <row r="20">
      <c r="A20" s="4" t="inlineStr">
        <is>
          <t>Total</t>
        </is>
      </c>
      <c r="B20" s="4" t="inlineStr">
        <is>
          <t xml:space="preserve"> </t>
        </is>
      </c>
      <c r="C20" s="6" t="n">
        <v>736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Jun. 30, 2021</t>
        </is>
      </c>
      <c r="C2" s="2" t="inlineStr">
        <is>
          <t>Jun. 30, 2020</t>
        </is>
      </c>
      <c r="D2" s="2" t="inlineStr">
        <is>
          <t>Jun. 30, 2019</t>
        </is>
      </c>
    </row>
    <row r="3">
      <c r="A3" s="3" t="inlineStr">
        <is>
          <t>Intangible Assets, Net (Details) [Line Items]</t>
        </is>
      </c>
    </row>
    <row r="4">
      <c r="A4" s="4" t="inlineStr">
        <is>
          <t>Amortization expense</t>
        </is>
      </c>
      <c r="B4" s="6" t="n">
        <v>273178</v>
      </c>
      <c r="C4" s="6" t="n">
        <v>232871</v>
      </c>
      <c r="D4" s="6" t="n">
        <v>164351</v>
      </c>
    </row>
    <row r="5">
      <c r="A5" s="4" t="inlineStr">
        <is>
          <t>Ridik Pte. Ltd. ("Ridik Pte.") [Member]</t>
        </is>
      </c>
    </row>
    <row r="6">
      <c r="A6" s="3" t="inlineStr">
        <is>
          <t>Intangible Assets, Net (Details) [Line Items]</t>
        </is>
      </c>
    </row>
    <row r="7">
      <c r="A7" s="4" t="inlineStr">
        <is>
          <t>Customer relationship</t>
        </is>
      </c>
      <c r="C7" s="6" t="n">
        <v>896572</v>
      </c>
    </row>
    <row r="8">
      <c r="A8" s="4" t="inlineStr">
        <is>
          <t>Estimated useful life</t>
        </is>
      </c>
      <c r="C8" s="4" t="inlineStr">
        <is>
          <t>10 years</t>
        </is>
      </c>
    </row>
    <row r="9">
      <c r="A9" s="4" t="inlineStr">
        <is>
          <t>Career Win [Member]</t>
        </is>
      </c>
    </row>
    <row r="10">
      <c r="A10" s="3" t="inlineStr">
        <is>
          <t>Intangible Assets, Net (Details) [Line Items]</t>
        </is>
      </c>
    </row>
    <row r="11">
      <c r="A11" s="4" t="inlineStr">
        <is>
          <t>Customer relationship</t>
        </is>
      </c>
      <c r="B11" s="6" t="n">
        <v>127002</v>
      </c>
    </row>
    <row r="12">
      <c r="A12" s="4" t="inlineStr">
        <is>
          <t>Estimated useful life</t>
        </is>
      </c>
      <c r="B12" s="4" t="inlineStr">
        <is>
          <t>5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consisted of customer contacts acquired - USD ($)</t>
        </is>
      </c>
      <c r="B1" s="2" t="inlineStr">
        <is>
          <t>Jun. 30, 2021</t>
        </is>
      </c>
      <c r="C1" s="2" t="inlineStr">
        <is>
          <t>Jun. 30, 2020</t>
        </is>
      </c>
    </row>
    <row r="2">
      <c r="A2" s="3" t="inlineStr">
        <is>
          <t>Schedule of intangible assets, net consisted of customer contacts acquired [Abstract]</t>
        </is>
      </c>
    </row>
    <row r="3">
      <c r="A3" s="4" t="inlineStr">
        <is>
          <t>Customer contracts</t>
        </is>
      </c>
      <c r="B3" s="6" t="n">
        <v>356870</v>
      </c>
      <c r="C3" s="6" t="n">
        <v>658224</v>
      </c>
    </row>
    <row r="4">
      <c r="A4" s="4" t="inlineStr">
        <is>
          <t>Customer relationship</t>
        </is>
      </c>
      <c r="B4" s="5" t="n">
        <v>1056162</v>
      </c>
      <c r="C4" s="5" t="n">
        <v>896572</v>
      </c>
    </row>
    <row r="5">
      <c r="A5" s="4" t="inlineStr">
        <is>
          <t>Software</t>
        </is>
      </c>
      <c r="B5" s="5" t="n">
        <v>80330</v>
      </c>
      <c r="C5" s="5" t="n">
        <v>63884</v>
      </c>
    </row>
    <row r="6">
      <c r="A6" s="4" t="inlineStr">
        <is>
          <t>Less: accumulated amortization</t>
        </is>
      </c>
      <c r="B6" s="5" t="n">
        <v>-442863</v>
      </c>
      <c r="C6" s="5" t="n">
        <v>-474101</v>
      </c>
    </row>
    <row r="7">
      <c r="A7" s="4" t="inlineStr">
        <is>
          <t>Intangible assets, net</t>
        </is>
      </c>
      <c r="B7" s="6" t="n">
        <v>1050499</v>
      </c>
      <c r="C7" s="6" t="n">
        <v>11445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Details) - Schedule of intangible assets, net - USD ($)</t>
        </is>
      </c>
      <c r="B1" s="2" t="inlineStr">
        <is>
          <t>12 Months Ended</t>
        </is>
      </c>
    </row>
    <row r="2">
      <c r="B2" s="2" t="inlineStr">
        <is>
          <t>Jun. 30, 2021</t>
        </is>
      </c>
      <c r="C2" s="2" t="inlineStr">
        <is>
          <t>Jun. 30, 2020</t>
        </is>
      </c>
      <c r="D2" s="2" t="inlineStr">
        <is>
          <t>Jun. 30, 2019</t>
        </is>
      </c>
    </row>
    <row r="3">
      <c r="A3" s="3" t="inlineStr">
        <is>
          <t>Schedule of intangible assets, net [Abstract]</t>
        </is>
      </c>
    </row>
    <row r="4">
      <c r="A4" s="4" t="inlineStr">
        <is>
          <t>Balance as of July 1, 2020</t>
        </is>
      </c>
      <c r="B4" s="6" t="n">
        <v>1144579</v>
      </c>
    </row>
    <row r="5">
      <c r="A5" s="4" t="inlineStr">
        <is>
          <t>Addition</t>
        </is>
      </c>
      <c r="B5" s="5" t="n">
        <v>137006</v>
      </c>
    </row>
    <row r="6">
      <c r="A6" s="4" t="inlineStr">
        <is>
          <t>Amortization</t>
        </is>
      </c>
      <c r="B6" s="5" t="n">
        <v>-273178</v>
      </c>
      <c r="C6" s="6" t="n">
        <v>-232871</v>
      </c>
      <c r="D6" s="6" t="n">
        <v>-164351</v>
      </c>
    </row>
    <row r="7">
      <c r="A7" s="4" t="inlineStr">
        <is>
          <t>Disposal</t>
        </is>
      </c>
      <c r="B7" s="5" t="n">
        <v>-9724</v>
      </c>
    </row>
    <row r="8">
      <c r="A8" s="4" t="inlineStr">
        <is>
          <t>Foreign currency translation adjustment</t>
        </is>
      </c>
      <c r="B8" s="5" t="n">
        <v>51816</v>
      </c>
    </row>
    <row r="9">
      <c r="A9" s="4" t="inlineStr">
        <is>
          <t>Balance as of June 30, 2021</t>
        </is>
      </c>
      <c r="B9" s="6" t="n">
        <v>1050499</v>
      </c>
      <c r="C9" s="6" t="n">
        <v>114457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future amortization expense - USD ($)</t>
        </is>
      </c>
      <c r="B1" s="2" t="inlineStr">
        <is>
          <t>Jun. 30, 2021</t>
        </is>
      </c>
      <c r="C1" s="2" t="inlineStr">
        <is>
          <t>Jun. 30, 2020</t>
        </is>
      </c>
    </row>
    <row r="2">
      <c r="A2" s="3" t="inlineStr">
        <is>
          <t>Schedule of estimated future amortization expense [Abstract]</t>
        </is>
      </c>
    </row>
    <row r="3">
      <c r="A3" s="4" t="inlineStr">
        <is>
          <t>2021</t>
        </is>
      </c>
      <c r="B3" s="6" t="n">
        <v>189148</v>
      </c>
    </row>
    <row r="4">
      <c r="A4" s="4" t="inlineStr">
        <is>
          <t>2022</t>
        </is>
      </c>
      <c r="B4" s="5" t="n">
        <v>184631</v>
      </c>
    </row>
    <row r="5">
      <c r="A5" s="4" t="inlineStr">
        <is>
          <t>2023</t>
        </is>
      </c>
      <c r="B5" s="5" t="n">
        <v>134592</v>
      </c>
    </row>
    <row r="6">
      <c r="A6" s="4" t="inlineStr">
        <is>
          <t>2024</t>
        </is>
      </c>
      <c r="B6" s="5" t="n">
        <v>129366</v>
      </c>
    </row>
    <row r="7">
      <c r="A7" s="4" t="inlineStr">
        <is>
          <t>2025</t>
        </is>
      </c>
      <c r="B7" s="5" t="n">
        <v>110786</v>
      </c>
    </row>
    <row r="8">
      <c r="A8" s="4" t="inlineStr">
        <is>
          <t>2026 and after</t>
        </is>
      </c>
      <c r="B8" s="5" t="n">
        <v>301976</v>
      </c>
    </row>
    <row r="9">
      <c r="A9" s="4" t="inlineStr">
        <is>
          <t>Total</t>
        </is>
      </c>
      <c r="B9" s="6" t="n">
        <v>1050499</v>
      </c>
      <c r="C9" s="6" t="n">
        <v>11445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Goodwill (Details) - Schedule of changes in the carrying amount of goodwill</t>
        </is>
      </c>
      <c r="B1" s="2" t="inlineStr">
        <is>
          <t>12 Months Ended</t>
        </is>
      </c>
    </row>
    <row r="2">
      <c r="B2" s="2" t="inlineStr">
        <is>
          <t>Jun. 30, 2021USD ($)</t>
        </is>
      </c>
    </row>
    <row r="3">
      <c r="A3" s="3" t="inlineStr">
        <is>
          <t>Schedule of changes in the carrying amount of goodwill [Abstract]</t>
        </is>
      </c>
    </row>
    <row r="4">
      <c r="A4" s="4" t="inlineStr">
        <is>
          <t>Balance as of July 1, 2020</t>
        </is>
      </c>
      <c r="B4" s="6" t="n">
        <v>2118700</v>
      </c>
    </row>
    <row r="5">
      <c r="A5" s="4" t="inlineStr">
        <is>
          <t>Goodwill arising from acquisition of CareerWin (Note 3)</t>
        </is>
      </c>
      <c r="B5" s="5" t="n">
        <v>236834</v>
      </c>
    </row>
    <row r="6">
      <c r="A6" s="4" t="inlineStr">
        <is>
          <t>Goodwill disposed due to disposal of Infogain</t>
        </is>
      </c>
      <c r="B6" s="5" t="n">
        <v>-263</v>
      </c>
    </row>
    <row r="7">
      <c r="A7" s="4" t="inlineStr">
        <is>
          <t>Foreign currency translation adjustment</t>
        </is>
      </c>
      <c r="B7" s="5" t="n">
        <v>89679</v>
      </c>
    </row>
    <row r="8">
      <c r="A8" s="4" t="inlineStr">
        <is>
          <t>Balance as of June 30, 2021</t>
        </is>
      </c>
      <c r="B8" s="6" t="n">
        <v>244495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14" customWidth="1" min="5" max="5"/>
    <col width="14" customWidth="1" min="6" max="6"/>
  </cols>
  <sheetData>
    <row r="1">
      <c r="A1" s="1" t="inlineStr">
        <is>
          <t>Long-Term Investments (Details) - USD ($)</t>
        </is>
      </c>
      <c r="B1" s="2" t="inlineStr">
        <is>
          <t>Feb. 03, 2021</t>
        </is>
      </c>
      <c r="C1" s="2" t="inlineStr">
        <is>
          <t>Apr. 03, 2019</t>
        </is>
      </c>
      <c r="D1" s="2" t="inlineStr">
        <is>
          <t>Jun. 30, 2021</t>
        </is>
      </c>
      <c r="E1" s="2" t="inlineStr">
        <is>
          <t>Jun. 30, 2020</t>
        </is>
      </c>
      <c r="F1" s="2" t="inlineStr">
        <is>
          <t>Jun. 30, 2019</t>
        </is>
      </c>
    </row>
    <row r="2">
      <c r="A2" s="3" t="inlineStr">
        <is>
          <t>Debt Disclosure [Abstract]</t>
        </is>
      </c>
    </row>
    <row r="3">
      <c r="A3" s="4" t="inlineStr">
        <is>
          <t>Equity investments description</t>
        </is>
      </c>
      <c r="D3" s="4" t="inlineStr">
        <is>
          <t xml:space="preserve">The
carrying amount of investments without readily determinable fair values was USD806,317 (RMB 5.21 million) and USD510,405 (RMB 3.61 million)
as of June 30, 2021 and 2020, respectively. No downward adjustments (including impairment charges) or upward adjustments was recognized
on equity investments without readily determinable fair value for the years ended June 30, 2021, 2020 and 2019. </t>
        </is>
      </c>
    </row>
    <row r="4">
      <c r="A4" s="4" t="inlineStr">
        <is>
          <t>Equity method investment description</t>
        </is>
      </c>
      <c r="B4" s="4" t="inlineStr">
        <is>
          <t xml:space="preserve">On
February 3, 2021, the Company purchased a 35% equity interest of Shier at a cash consideration of $83,228 (RMB 0.54 million). </t>
        </is>
      </c>
      <c r="C4" s="4" t="inlineStr">
        <is>
          <t>the Company purchased a 30% equity interest of EMIT at nil consideration with a committed to invest $445,454.14 (RMB 3.00
million) in total within 20 years. During the years ended June 30, 2021 and 2020, the Company made capital contribution to EMIT of nil
and $143,299 (RMB 1.00 million), respectively.</t>
        </is>
      </c>
      <c r="D4" s="4" t="inlineStr">
        <is>
          <t>The carrying amount of the Company’s equity method investments were USD208,467 and USD169,726 as of June 30, 2021 and 2020, respectively.</t>
        </is>
      </c>
    </row>
    <row r="5">
      <c r="A5" s="4" t="inlineStr">
        <is>
          <t>Net Income (Loss)</t>
        </is>
      </c>
      <c r="D5" s="6" t="n">
        <v>44121</v>
      </c>
      <c r="E5" s="6" t="n">
        <v>207363</v>
      </c>
      <c r="F5" s="6" t="n">
        <v>1453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 Schedule of equity securities without readily determinable fair values - USD ($)</t>
        </is>
      </c>
      <c r="B1" s="2" t="inlineStr">
        <is>
          <t>Jun. 30, 2021</t>
        </is>
      </c>
      <c r="C1" s="2" t="inlineStr">
        <is>
          <t>Jun. 30, 2020</t>
        </is>
      </c>
    </row>
    <row r="2">
      <c r="A2" s="3" t="inlineStr">
        <is>
          <t>Equity investments without readily determinable fair values</t>
        </is>
      </c>
    </row>
    <row r="3">
      <c r="A3" s="4" t="inlineStr">
        <is>
          <t>Total equity investments without readily determinable fair values</t>
        </is>
      </c>
      <c r="B3" s="6" t="n">
        <v>806317</v>
      </c>
      <c r="C3" s="6" t="n">
        <v>510405</v>
      </c>
    </row>
    <row r="4">
      <c r="A4" s="3" t="inlineStr">
        <is>
          <t>Equity method investments</t>
        </is>
      </c>
    </row>
    <row r="5">
      <c r="A5" s="4" t="inlineStr">
        <is>
          <t>Total equity method investments</t>
        </is>
      </c>
      <c r="B5" s="5" t="n">
        <v>208467</v>
      </c>
      <c r="C5" s="5" t="n">
        <v>169726</v>
      </c>
    </row>
    <row r="6">
      <c r="A6" s="4" t="inlineStr">
        <is>
          <t>Total</t>
        </is>
      </c>
      <c r="B6" s="5" t="n">
        <v>1014784</v>
      </c>
      <c r="C6" s="5" t="n">
        <v>680131</v>
      </c>
    </row>
    <row r="7">
      <c r="A7" s="4" t="inlineStr">
        <is>
          <t>CLPS Lihong [Member]</t>
        </is>
      </c>
    </row>
    <row r="8">
      <c r="A8" s="3" t="inlineStr">
        <is>
          <t>Equity investments without readily determinable fair values</t>
        </is>
      </c>
    </row>
    <row r="9">
      <c r="A9" s="4" t="inlineStr">
        <is>
          <t>Total equity investments without readily determinable fair values</t>
        </is>
      </c>
      <c r="B9" s="5" t="n">
        <v>558509</v>
      </c>
      <c r="C9" s="5" t="n">
        <v>510405</v>
      </c>
    </row>
    <row r="10">
      <c r="A10" s="4" t="inlineStr">
        <is>
          <t>Huaqin Zhichuang [Member]</t>
        </is>
      </c>
    </row>
    <row r="11">
      <c r="A11" s="3" t="inlineStr">
        <is>
          <t>Equity investments without readily determinable fair values</t>
        </is>
      </c>
    </row>
    <row r="12">
      <c r="A12" s="4" t="inlineStr">
        <is>
          <t>Total equity investments without readily determinable fair values</t>
        </is>
      </c>
      <c r="B12" s="5" t="n">
        <v>92928</v>
      </c>
      <c r="C12" s="4" t="inlineStr">
        <is>
          <t xml:space="preserve"> </t>
        </is>
      </c>
    </row>
    <row r="13">
      <c r="A13" s="4" t="inlineStr">
        <is>
          <t>Huaqin Robot [Member]</t>
        </is>
      </c>
    </row>
    <row r="14">
      <c r="A14" s="3" t="inlineStr">
        <is>
          <t>Equity investments without readily determinable fair values</t>
        </is>
      </c>
    </row>
    <row r="15">
      <c r="A15" s="4" t="inlineStr">
        <is>
          <t>Total equity investments without readily determinable fair values</t>
        </is>
      </c>
      <c r="B15" s="5" t="n">
        <v>154880</v>
      </c>
      <c r="C15" s="4" t="inlineStr">
        <is>
          <t xml:space="preserve"> </t>
        </is>
      </c>
    </row>
    <row r="16">
      <c r="A16" s="4" t="inlineStr">
        <is>
          <t>EMIT [Member]</t>
        </is>
      </c>
    </row>
    <row r="17">
      <c r="A17" s="3" t="inlineStr">
        <is>
          <t>Equity method investments</t>
        </is>
      </c>
    </row>
    <row r="18">
      <c r="A18" s="4" t="inlineStr">
        <is>
          <t>Total equity method investments</t>
        </is>
      </c>
      <c r="B18" s="5" t="n">
        <v>134750</v>
      </c>
      <c r="C18" s="5" t="n">
        <v>169726</v>
      </c>
    </row>
    <row r="19">
      <c r="A19" s="4" t="inlineStr">
        <is>
          <t>Shier [Member]</t>
        </is>
      </c>
    </row>
    <row r="20">
      <c r="A20" s="3" t="inlineStr">
        <is>
          <t>Equity method investments</t>
        </is>
      </c>
    </row>
    <row r="21">
      <c r="A21" s="4" t="inlineStr">
        <is>
          <t>Total equity method investments</t>
        </is>
      </c>
      <c r="B21" s="6" t="n">
        <v>73717</v>
      </c>
      <c r="C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J30"/>
  <sheetViews>
    <sheetView workbookViewId="0">
      <selection activeCell="A1" sqref="A1"/>
    </sheetView>
  </sheetViews>
  <sheetFormatPr baseColWidth="8" defaultRowHeight="15"/>
  <cols>
    <col width="53" customWidth="1" min="1" max="1"/>
    <col width="80" customWidth="1" min="2" max="2"/>
    <col width="21" customWidth="1" min="3" max="3"/>
    <col width="21" customWidth="1" min="4" max="4"/>
    <col width="80" customWidth="1" min="5" max="5"/>
    <col width="80"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s>
  <sheetData>
    <row r="1">
      <c r="A1" s="1" t="inlineStr">
        <is>
          <t>Bank Loans (Details)</t>
        </is>
      </c>
      <c r="B1" s="2" t="inlineStr">
        <is>
          <t>Jun. 25, 2021</t>
        </is>
      </c>
      <c r="C1" s="2" t="inlineStr">
        <is>
          <t>Jun. 07, 2021USD ($)</t>
        </is>
      </c>
      <c r="D1" s="2" t="inlineStr">
        <is>
          <t>Jun. 07, 2021CNY (¥)</t>
        </is>
      </c>
      <c r="E1" s="2" t="inlineStr">
        <is>
          <t>Apr. 20, 2018USD ($)</t>
        </is>
      </c>
      <c r="F1" s="2" t="inlineStr">
        <is>
          <t>Dec. 16, 2020</t>
        </is>
      </c>
      <c r="G1" s="2" t="inlineStr">
        <is>
          <t>Jun. 30, 2021USD ($)</t>
        </is>
      </c>
      <c r="H1" s="2" t="inlineStr">
        <is>
          <t>Jun. 30, 2020USD ($)</t>
        </is>
      </c>
      <c r="I1" s="2" t="inlineStr">
        <is>
          <t>Jun. 30, 2019USD ($)</t>
        </is>
      </c>
      <c r="J1" s="2" t="inlineStr">
        <is>
          <t>Jun. 30, 2021SGD ($)</t>
        </is>
      </c>
      <c r="K1" s="2" t="inlineStr">
        <is>
          <t>Jun. 08, 2021USD ($)</t>
        </is>
      </c>
      <c r="L1" s="2" t="inlineStr">
        <is>
          <t>Jun. 08, 2021CNY (¥)</t>
        </is>
      </c>
      <c r="M1" s="2" t="inlineStr">
        <is>
          <t>Jun. 07, 2021CNY (¥)</t>
        </is>
      </c>
      <c r="N1" s="2" t="inlineStr">
        <is>
          <t>Jun. 07, 2021SGD ($)</t>
        </is>
      </c>
      <c r="O1" s="2" t="inlineStr">
        <is>
          <t>Apr. 07, 2021USD ($)</t>
        </is>
      </c>
      <c r="P1" s="2" t="inlineStr">
        <is>
          <t>Apr. 07, 2021CNY (¥)</t>
        </is>
      </c>
      <c r="Q1" s="2" t="inlineStr">
        <is>
          <t>Apr. 06, 2021USD ($)</t>
        </is>
      </c>
      <c r="R1" s="2" t="inlineStr">
        <is>
          <t>Apr. 06, 2021CNY (¥)</t>
        </is>
      </c>
      <c r="S1" s="2" t="inlineStr">
        <is>
          <t>Mar. 25, 2021USD ($)</t>
        </is>
      </c>
      <c r="T1" s="2" t="inlineStr">
        <is>
          <t>Mar. 25, 2021CNY (¥)</t>
        </is>
      </c>
      <c r="U1" s="2" t="inlineStr">
        <is>
          <t>Dec. 07, 2020USD ($)</t>
        </is>
      </c>
      <c r="V1" s="2" t="inlineStr">
        <is>
          <t>Nov. 19, 2020USD ($)</t>
        </is>
      </c>
      <c r="W1" s="2" t="inlineStr">
        <is>
          <t>Nov. 19, 2020CNY (¥)</t>
        </is>
      </c>
      <c r="X1" s="2" t="inlineStr">
        <is>
          <t>Nov. 18, 2020USD ($)</t>
        </is>
      </c>
      <c r="Y1" s="2" t="inlineStr">
        <is>
          <t>Nov. 18, 2020CNY (¥)</t>
        </is>
      </c>
      <c r="Z1" s="2" t="inlineStr">
        <is>
          <t>Jul. 08, 2020USD ($)</t>
        </is>
      </c>
      <c r="AA1" s="2" t="inlineStr">
        <is>
          <t>Jul. 08, 2020CNY (¥)</t>
        </is>
      </c>
      <c r="AB1" s="2" t="inlineStr">
        <is>
          <t>Jul. 07, 2020USD ($)</t>
        </is>
      </c>
      <c r="AC1" s="2" t="inlineStr">
        <is>
          <t>Jul. 07, 2020CNY (¥)</t>
        </is>
      </c>
      <c r="AD1" s="2" t="inlineStr">
        <is>
          <t>Jan. 08, 2020USD ($)</t>
        </is>
      </c>
      <c r="AE1" s="2" t="inlineStr">
        <is>
          <t>Jan. 08, 2020CNY (¥)</t>
        </is>
      </c>
      <c r="AF1" s="2" t="inlineStr">
        <is>
          <t>Dec. 05, 2019USD ($)</t>
        </is>
      </c>
      <c r="AG1" s="2" t="inlineStr">
        <is>
          <t>Dec. 05, 2019CNY (¥)</t>
        </is>
      </c>
      <c r="AH1" s="2" t="inlineStr">
        <is>
          <t>Feb. 11, 2019USD ($)</t>
        </is>
      </c>
      <c r="AI1" s="2" t="inlineStr">
        <is>
          <t>Feb. 11, 2019SGD ($)</t>
        </is>
      </c>
      <c r="AJ1" s="2" t="inlineStr">
        <is>
          <t>Apr. 20, 2018SGD ($)</t>
        </is>
      </c>
    </row>
    <row r="2">
      <c r="A2" s="3" t="inlineStr">
        <is>
          <t>Bank Loans (Details) [Line Items]</t>
        </is>
      </c>
    </row>
    <row r="3">
      <c r="A3" s="4" t="inlineStr">
        <is>
          <t>Borrow amount</t>
        </is>
      </c>
      <c r="U3" s="6" t="n">
        <v>1239042</v>
      </c>
      <c r="AH3" s="6" t="n">
        <v>50208</v>
      </c>
      <c r="AI3" s="8" t="n">
        <v>0.07000000000000001</v>
      </c>
    </row>
    <row r="4">
      <c r="A4" s="4" t="inlineStr">
        <is>
          <t>Interest rate</t>
        </is>
      </c>
      <c r="C4" s="4" t="inlineStr">
        <is>
          <t>4.16%</t>
        </is>
      </c>
      <c r="K4" s="4" t="inlineStr">
        <is>
          <t>4.05%</t>
        </is>
      </c>
      <c r="L4" s="4" t="inlineStr">
        <is>
          <t>4.05%</t>
        </is>
      </c>
      <c r="M4" s="4" t="inlineStr">
        <is>
          <t>4.16%</t>
        </is>
      </c>
      <c r="N4" s="4" t="inlineStr">
        <is>
          <t>4.16%</t>
        </is>
      </c>
      <c r="O4" s="4" t="inlineStr">
        <is>
          <t>4.20%</t>
        </is>
      </c>
      <c r="P4" s="4" t="inlineStr">
        <is>
          <t>4.20%</t>
        </is>
      </c>
      <c r="S4" s="4" t="inlineStr">
        <is>
          <t>4.00%</t>
        </is>
      </c>
      <c r="T4" s="4" t="inlineStr">
        <is>
          <t>4.00%</t>
        </is>
      </c>
      <c r="U4" s="4" t="inlineStr">
        <is>
          <t>4.05%</t>
        </is>
      </c>
      <c r="V4" s="4" t="inlineStr">
        <is>
          <t>4.05%</t>
        </is>
      </c>
      <c r="W4" s="4" t="inlineStr">
        <is>
          <t>4.05%</t>
        </is>
      </c>
      <c r="Z4" s="4" t="inlineStr">
        <is>
          <t>4.10%</t>
        </is>
      </c>
      <c r="AA4" s="4" t="inlineStr">
        <is>
          <t>4.10%</t>
        </is>
      </c>
      <c r="AD4" s="4" t="inlineStr">
        <is>
          <t>4.785%</t>
        </is>
      </c>
      <c r="AE4" s="4" t="inlineStr">
        <is>
          <t>4.785%</t>
        </is>
      </c>
      <c r="AF4" s="4" t="inlineStr">
        <is>
          <t>4.785%</t>
        </is>
      </c>
      <c r="AG4" s="4" t="inlineStr">
        <is>
          <t>4.785%</t>
        </is>
      </c>
      <c r="AH4" s="4" t="inlineStr">
        <is>
          <t>6.75%</t>
        </is>
      </c>
      <c r="AI4" s="4" t="inlineStr">
        <is>
          <t>6.75%</t>
        </is>
      </c>
    </row>
    <row r="5">
      <c r="A5" s="4" t="inlineStr">
        <is>
          <t>Borrow amount</t>
        </is>
      </c>
      <c r="C5" s="6" t="n">
        <v>688883</v>
      </c>
      <c r="E5" s="6" t="n">
        <v>1548803</v>
      </c>
      <c r="G5" s="6" t="n">
        <v>7536839</v>
      </c>
      <c r="H5" s="6" t="n">
        <v>2161239</v>
      </c>
      <c r="K5" s="6" t="n">
        <v>1858563</v>
      </c>
      <c r="L5" s="10" t="n">
        <v>12000000</v>
      </c>
      <c r="N5" s="6" t="n">
        <v>4450000</v>
      </c>
      <c r="O5" s="6" t="n">
        <v>696961</v>
      </c>
      <c r="P5" s="10" t="n">
        <v>4500000</v>
      </c>
      <c r="S5" s="6" t="n">
        <v>1548803</v>
      </c>
      <c r="T5" s="10" t="n">
        <v>10000000</v>
      </c>
      <c r="U5" s="6" t="n">
        <v>8000000</v>
      </c>
      <c r="V5" s="6" t="n">
        <v>1084162</v>
      </c>
      <c r="W5" s="10" t="n">
        <v>7000000</v>
      </c>
      <c r="Z5" s="6" t="n">
        <v>1239042</v>
      </c>
      <c r="AA5" s="10" t="n">
        <v>8000000</v>
      </c>
      <c r="AB5" s="6" t="n">
        <v>1239042</v>
      </c>
      <c r="AE5" s="10" t="n">
        <v>3000000</v>
      </c>
      <c r="AF5" s="6" t="n">
        <v>707704</v>
      </c>
      <c r="AG5" s="10" t="n">
        <v>5000000</v>
      </c>
    </row>
    <row r="6">
      <c r="A6" s="4" t="inlineStr">
        <is>
          <t>Borrowed amount</t>
        </is>
      </c>
      <c r="AC6" s="10" t="n">
        <v>8000000</v>
      </c>
      <c r="AE6" s="10" t="n">
        <v>3000000</v>
      </c>
      <c r="AF6" s="6" t="n">
        <v>707704</v>
      </c>
      <c r="AG6" s="10" t="n">
        <v>5000000</v>
      </c>
    </row>
    <row r="7">
      <c r="A7" s="4" t="inlineStr">
        <is>
          <t>Short Term Debt (in Dollars)</t>
        </is>
      </c>
      <c r="G7" s="5" t="n">
        <v>7536839</v>
      </c>
      <c r="H7" s="5" t="n">
        <v>2161239</v>
      </c>
      <c r="AJ7" s="6" t="n">
        <v>10000000</v>
      </c>
    </row>
    <row r="8">
      <c r="A8" s="4" t="inlineStr">
        <is>
          <t>Bank fees and interest</t>
        </is>
      </c>
      <c r="C8" s="5" t="n">
        <v>13379</v>
      </c>
      <c r="D8" s="12" t="n">
        <v>0.09</v>
      </c>
    </row>
    <row r="9">
      <c r="A9" s="4" t="inlineStr">
        <is>
          <t>Credit agreement, description</t>
        </is>
      </c>
      <c r="B9" s="4" t="inlineStr">
        <is>
          <t xml:space="preserve">On
June 25, 2021, the Company entered into a letter of credit agreement with Shanghai Pudong Development Bank to borrow up to $664,646 (RMB
4.29million). On the same date, the Company borrowed $664,646 (RMB 4.29million) from the bank which will be repaid by December 20, 2021.
Bank fees and interests of $13,802 (RMB 0.09 million), which approximates to an interest rate at 4.05% per annum, has been paid to the
bank upfront in June 2021, and was amortized as interest expense using the effective interest method. </t>
        </is>
      </c>
    </row>
    <row r="10">
      <c r="A10" s="4" t="inlineStr">
        <is>
          <t>Interest expense</t>
        </is>
      </c>
      <c r="G10" s="6" t="n">
        <v>156749</v>
      </c>
      <c r="H10" s="6" t="n">
        <v>90940</v>
      </c>
      <c r="I10" s="6" t="n">
        <v>96278</v>
      </c>
    </row>
    <row r="11">
      <c r="A11" s="4" t="inlineStr">
        <is>
          <t>Effective weighted average interest rate</t>
        </is>
      </c>
      <c r="G11" s="4" t="inlineStr">
        <is>
          <t>4.16%</t>
        </is>
      </c>
      <c r="H11" s="4" t="inlineStr">
        <is>
          <t>4.168%</t>
        </is>
      </c>
      <c r="I11" s="4" t="inlineStr">
        <is>
          <t>5.231%</t>
        </is>
      </c>
      <c r="J11" s="4" t="inlineStr">
        <is>
          <t>4.16%</t>
        </is>
      </c>
    </row>
    <row r="12">
      <c r="A12" s="4" t="inlineStr">
        <is>
          <t>Development Bank of Singapore [Member]</t>
        </is>
      </c>
    </row>
    <row r="13">
      <c r="A13" s="3" t="inlineStr">
        <is>
          <t>Bank Loans (Details) [Line Items]</t>
        </is>
      </c>
    </row>
    <row r="14">
      <c r="A14" s="4" t="inlineStr">
        <is>
          <t>Short-term Debt, Description</t>
        </is>
      </c>
      <c r="E14" s="4" t="inlineStr">
        <is>
          <t>On
April 20, 2018, the Company entered into a credit facility with Development Bank of Singapore which permits the Company to borrow up
to $86,071 (SGD 0.12 million).</t>
        </is>
      </c>
    </row>
    <row r="15">
      <c r="A15" s="4" t="inlineStr">
        <is>
          <t>Interest rate</t>
        </is>
      </c>
      <c r="E15" s="4" t="inlineStr">
        <is>
          <t>4.00%</t>
        </is>
      </c>
      <c r="AJ15" s="4" t="inlineStr">
        <is>
          <t>4.00%</t>
        </is>
      </c>
    </row>
    <row r="16">
      <c r="A16" s="4" t="inlineStr">
        <is>
          <t>Long-term portion</t>
        </is>
      </c>
      <c r="G16" s="6" t="n">
        <v>9644</v>
      </c>
      <c r="J16" s="6" t="n">
        <v>10000</v>
      </c>
    </row>
    <row r="17">
      <c r="A17" s="4" t="inlineStr">
        <is>
          <t>Borrow amount</t>
        </is>
      </c>
      <c r="C17" s="5" t="n">
        <v>688883</v>
      </c>
      <c r="N17" s="6" t="n">
        <v>4450000</v>
      </c>
    </row>
    <row r="18">
      <c r="A18" s="4" t="inlineStr">
        <is>
          <t>Shanghai Pudong Development Bank [Member]</t>
        </is>
      </c>
    </row>
    <row r="19">
      <c r="A19" s="3" t="inlineStr">
        <is>
          <t>Bank Loans (Details) [Line Items]</t>
        </is>
      </c>
    </row>
    <row r="20">
      <c r="A20" s="4" t="inlineStr">
        <is>
          <t>Borrow amount</t>
        </is>
      </c>
      <c r="E20" s="6" t="n">
        <v>86071</v>
      </c>
      <c r="U20" s="6" t="n">
        <v>1239042</v>
      </c>
      <c r="AH20" s="6" t="n">
        <v>50208</v>
      </c>
      <c r="AI20" s="6" t="n">
        <v>70000</v>
      </c>
      <c r="AJ20" s="6" t="n">
        <v>120000</v>
      </c>
    </row>
    <row r="21">
      <c r="A21" s="4" t="inlineStr">
        <is>
          <t>Interest rate</t>
        </is>
      </c>
      <c r="E21" s="4" t="inlineStr">
        <is>
          <t>7.00%</t>
        </is>
      </c>
      <c r="AJ21" s="4" t="inlineStr">
        <is>
          <t>7.00%</t>
        </is>
      </c>
    </row>
    <row r="22">
      <c r="A22" s="4" t="inlineStr">
        <is>
          <t>Bank fees and interest</t>
        </is>
      </c>
      <c r="G22" s="6" t="n">
        <v>28659</v>
      </c>
      <c r="J22" s="8" t="n">
        <v>0.04</v>
      </c>
    </row>
    <row r="23">
      <c r="A23" s="4" t="inlineStr">
        <is>
          <t>China Merchants Bank [Member]</t>
        </is>
      </c>
    </row>
    <row r="24">
      <c r="A24" s="3" t="inlineStr">
        <is>
          <t>Bank Loans (Details) [Line Items]</t>
        </is>
      </c>
    </row>
    <row r="25">
      <c r="A25" s="4" t="inlineStr">
        <is>
          <t>Credit facility interest rate, description</t>
        </is>
      </c>
      <c r="F25" s="4" t="inlineStr">
        <is>
          <t>On
December 16, 2019, the Company entered into a revolving credit facility with China Merchants Bank (“CMB Credit Facility 2019”)
which permits the Company to borrow up to approximately $2,830,816 (RMB 20.00 million) for the period from December 16, 2019 to December
15, 2020 with an interest rate at 4.5% to 4.785% per annum.</t>
        </is>
      </c>
    </row>
    <row r="26">
      <c r="A26" s="4" t="inlineStr">
        <is>
          <t>Credit facility borrowing interest rate, description</t>
        </is>
      </c>
      <c r="G26" s="4" t="inlineStr">
        <is>
          <t>On March 9, 2020 and April 22, 2020, the Company borrowed a total
of $2,689,275 (RMB 19.00 million) with an interest rate at 4.5% to 4.785% per annum which was repaid on April 21, 2020 and July 7, 2020.
On December 9, 2020, the Company borrowed a total of $3,097,606 (RMB 20.00 million) with an interest rate at 4.350% per annum which was
repaid on June 9, 2021.</t>
        </is>
      </c>
    </row>
    <row r="27">
      <c r="A27" s="4" t="inlineStr">
        <is>
          <t>Bank of Communication [Member]</t>
        </is>
      </c>
    </row>
    <row r="28">
      <c r="A28" s="3" t="inlineStr">
        <is>
          <t>Bank Loans (Details) [Line Items]</t>
        </is>
      </c>
    </row>
    <row r="29">
      <c r="A29" s="4" t="inlineStr">
        <is>
          <t>Borrow amount</t>
        </is>
      </c>
      <c r="C29" s="6" t="n">
        <v>1858563</v>
      </c>
      <c r="M29" s="10" t="n">
        <v>12000000</v>
      </c>
      <c r="Q29" s="6" t="n">
        <v>774401</v>
      </c>
      <c r="R29" s="10" t="n">
        <v>5000000</v>
      </c>
      <c r="X29" s="6" t="n">
        <v>1084162</v>
      </c>
      <c r="Y29" s="10" t="n">
        <v>7000000</v>
      </c>
      <c r="AD29" s="6" t="n">
        <v>424622</v>
      </c>
    </row>
    <row r="30">
      <c r="A30" s="4" t="inlineStr">
        <is>
          <t>Borrowed amount</t>
        </is>
      </c>
      <c r="AD30" s="6" t="n">
        <v>4246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un. 30, 2021</t>
        </is>
      </c>
    </row>
    <row r="3">
      <c r="A3" s="3" t="inlineStr">
        <is>
          <t>Accounting Policies [Abstract]</t>
        </is>
      </c>
    </row>
    <row r="4">
      <c r="A4" s="4" t="inlineStr">
        <is>
          <t>ORGANIZATION AND DESCRIPTION OF BUSINESS</t>
        </is>
      </c>
      <c r="B4" s="4" t="inlineStr">
        <is>
          <t>NOTE
1 – ORGANIZATION AND DESCRIPTION OF BUSINESS CLPS
Incorporation (“CLPS” or the “Company”), is a company that was established under the laws of the Cayman Islands
on May 11, 2017 as a holding company. The Company, through its subsidiaries, designs, builds, and delivers IT services, solutions and
product services. The Company customizes its services to specific industries with customer service teams typically based on-site at the
customer locations. The Company’s solutions enable its clients to meet the changing demands in an increasingly global, internet-driven,
and competitive marketplace. Mr. Xiao Feng Yang, the Company’s Chairman of the Board, together with Mr. Raymond Ming Hui Lin, the
Company’s Chief Executive Officer (“CEO”) are the controlling shareholders of the Company (the “controlling shareholder”).
On June 8, 2018, the Company completed its initial public offering (“IPO”) on the Nasdaq Capital Market. Details
of the subsidiaries of the Company are set out below:
Name of Entity Date of Incorporation/ Place of % of Principal
Qiner Co., Limited (“Qiner”) Incorporated on Hong Kong, China 100 % Holding Company
Qinheng Co., Limited (“Qinheng”) Incorporated on Hong Kong, China 100 % Holding Company
Shanghai Qincheng Information Technology Co., Ltd. (“CLPS QC” or “WOFE”) Incorporated on Shanghai, China 100 % Holding Company
Growth
Ring Ltd., (“Growth”) Incorporated
Virgin Islands, British 100 % Holding Company
Arabian Jasmine Ltd. Incorporated on Virgin 100 % Holding Company
Shanghai Chenqin Information Technology Services Co., Ltd. Incorporated on Shanghai, 100 % Holding Company
CLPS-Beefinance Holding Ltd. Incorporate on Virgin Islands, 55 % Holding Company
Noni (Singapore) Pte. Ltd. Incorporated on Singapore 100 % Holding Company
ChinaLink Professional Service Co., Ltd. (“CLPS Shanghai”) Incorporated on Shanghai, China 100 % Software development
CLPS Dalian Co., Ltd. (“CLPS Dalian”) Incorporated on Dalian, China 100 % Software development
CLPS Ruicheng Co., Ltd. (“CLPS RC”) Incorporated on Shanghai, China 100 % Software development
CLPS Beijing Hengtong Co., Ltd. (“CLPS Beijing”) Incorporated on Beijing, China 100 % Software development
CLPS Technology (Singapore) Pte. Ltd. (“CLPS SG”) Incorporated on Singapore 100 % Software development
CLPS- Ridik Technology (Australia) Pty Ltd. (“CLPS Ridik AU”) Incorporated on Australia 100 % Software development
CLPS Technology (Hong Kong) Co., Limited (“CLPS Hong Kong”) Incorporated on Hong Kong, China 100 % Software development
JAJI
(Shanghai) Co., Ltd (“JAJI China”, formerly , Judge (Shanghai) Co., Ltd.) Acquired on Shanghai, China 60 % Software development
JAJI (Shanghai) Human Resource Co., Ltd. (“JAJI HR”,formerly Judge (Shanghai) Human Resource Co., Ltd.) Acquired on Shanghai, China 60 % Software development
CLPS Shenzhen Co., Ltd. (“CLPS Shenzhen”) Incorporated on Shenzhen, China 100 % Software development
CLPS Guangzhou Co., Ltd. (“CLPS Guangzhou”) Incorporated on Guangzhou, China 100 % Software development
CLPS Technology (US) Ltd. (“CLPS US”) Incorporated on Delaware, the United States of America 100 % Software development
Tianjin Huanyu Qinshang Network Technology Co., Ltd. (“Huanyu”) Acquired on Tianjin, China 100 % Network technology
Name of Entity Date of Incorporation/ Place of % of Principal
CLPS Hangzhou Co. Ltd. (“CLPS Hangzhou”) Incorporated on Hangzhou, China 100 % Software development
CLPS Technology Japan (“CLPS Japan”) Incorporated on September 13, 2019 Japan 100 % Software development
Ridik Pte. Ltd. (“Ridik Pte.”) Acquired on Singapore 100 % Software development
Ridik Sdn. Bhd. (“Ridik Sdn.”) Acquired on Malaysia 100 % Software development
Ridik Software Solutions Pte. Ltd. (“Ridik Software Pte.”) Acquired on Singapore 100 % Software development
Qinson Credit Card Services Limited (“Qinson”) Incorporated on December 31, 2019 Hong Kong, China 100 % Software development
CLPS Technology (California) Inc. (“CLPS California”) Incorporated on January 2, 2020 California, the United States of America 100 % Software development
Ridik Consulting Private Limited (“Ridik Consulting”) Acquired on India 100 % Software development
Hainan Qincheng Software Technology Co., Ltd. Incorporated Hainan, 100 % Software development
CareerWin Executive Search Co., Ltd. (“CareerWin”) Acquired on Shanghai, 60 % Headhunting
CLPS Xi’an Co., Ltd. Incorporated Xi’an, China 100 % Software development
Beijing Bozhuo Educational Technology Co., Ltd. Acquired on Beijing, 36 % Software develop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nk Loans (Details) - Schedule of outstanding balances of bank loans $ in Thousands</t>
        </is>
      </c>
      <c r="B1" s="2" t="inlineStr">
        <is>
          <t>Jun. 30, 2021USD ($)</t>
        </is>
      </c>
      <c r="C1" s="2" t="inlineStr">
        <is>
          <t>Jun. 30, 2020USD ($)</t>
        </is>
      </c>
      <c r="D1" s="2" t="inlineStr">
        <is>
          <t>Apr. 20, 2018SGD ($)</t>
        </is>
      </c>
    </row>
    <row r="2">
      <c r="A2" s="3" t="inlineStr">
        <is>
          <t>Schedule of outstanding balances of bank loans [Abstract]</t>
        </is>
      </c>
    </row>
    <row r="3">
      <c r="A3" s="4" t="inlineStr">
        <is>
          <t>Loan from Bank of Shanghai Pudong Development</t>
        </is>
      </c>
      <c r="B3" s="6" t="n">
        <v>4425504</v>
      </c>
    </row>
    <row r="4">
      <c r="A4" s="4" t="inlineStr">
        <is>
          <t>Loan from Bank of Communication</t>
        </is>
      </c>
      <c r="B4" s="5" t="n">
        <v>3097605</v>
      </c>
      <c r="C4" s="6" t="n">
        <v>1132327</v>
      </c>
    </row>
    <row r="5">
      <c r="A5" s="4" t="inlineStr">
        <is>
          <t>Loans from Development Bank of Singapore</t>
        </is>
      </c>
      <c r="B5" s="5" t="n">
        <v>23374</v>
      </c>
      <c r="C5" s="5" t="n">
        <v>60681</v>
      </c>
    </row>
    <row r="6">
      <c r="A6" s="4" t="inlineStr">
        <is>
          <t>Loans from China Merchants Bank</t>
        </is>
      </c>
      <c r="C6" s="5" t="n">
        <v>990785</v>
      </c>
    </row>
    <row r="7">
      <c r="A7" s="4" t="inlineStr">
        <is>
          <t>Total</t>
        </is>
      </c>
      <c r="B7" s="5" t="n">
        <v>7546483</v>
      </c>
      <c r="C7" s="5" t="n">
        <v>2183793</v>
      </c>
    </row>
    <row r="8">
      <c r="A8" s="4" t="inlineStr">
        <is>
          <t>Less: Non-current portion</t>
        </is>
      </c>
      <c r="B8" s="5" t="n">
        <v>-9644</v>
      </c>
      <c r="C8" s="5" t="n">
        <v>-22554</v>
      </c>
    </row>
    <row r="9">
      <c r="A9" s="4" t="inlineStr">
        <is>
          <t>Short term bank loans</t>
        </is>
      </c>
      <c r="B9" s="6" t="n">
        <v>7536839</v>
      </c>
      <c r="C9" s="6" t="n">
        <v>2161239</v>
      </c>
      <c r="D9" s="6" t="n">
        <v>1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alaries and Benefits Payable (Details) - USD ($)</t>
        </is>
      </c>
      <c r="B1" s="2" t="inlineStr">
        <is>
          <t>12 Months Ended</t>
        </is>
      </c>
    </row>
    <row r="2">
      <c r="B2" s="2" t="inlineStr">
        <is>
          <t>Jun. 30, 2021</t>
        </is>
      </c>
      <c r="C2" s="2" t="inlineStr">
        <is>
          <t>Jun. 30, 2020</t>
        </is>
      </c>
    </row>
    <row r="3">
      <c r="A3" s="3" t="inlineStr">
        <is>
          <t>Payables and Accruals [Abstract]</t>
        </is>
      </c>
    </row>
    <row r="4">
      <c r="A4" s="4" t="inlineStr">
        <is>
          <t>Salaries and benefits payable</t>
        </is>
      </c>
      <c r="B4" s="6" t="n">
        <v>1561677</v>
      </c>
      <c r="C4" s="6" t="n">
        <v>231912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Related Party Transactions (Details) - Apr. 20, 2018</t>
        </is>
      </c>
      <c r="B1" s="2" t="inlineStr">
        <is>
          <t>USD ($)</t>
        </is>
      </c>
      <c r="C1" s="2" t="inlineStr">
        <is>
          <t>SGD ($)</t>
        </is>
      </c>
    </row>
    <row r="2">
      <c r="A2" s="3" t="inlineStr">
        <is>
          <t>Related Party Transactions [Abstract]</t>
        </is>
      </c>
    </row>
    <row r="3">
      <c r="A3" s="4" t="inlineStr">
        <is>
          <t>Noncontrolling Interest</t>
        </is>
      </c>
      <c r="B3" s="6" t="n">
        <v>86071</v>
      </c>
      <c r="C3" s="6" t="n">
        <v>12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from to related parties - USD ($)</t>
        </is>
      </c>
      <c r="B1" s="2" t="inlineStr">
        <is>
          <t>Jun. 30, 2021</t>
        </is>
      </c>
      <c r="C1" s="2" t="inlineStr">
        <is>
          <t>Jun. 30, 2020</t>
        </is>
      </c>
    </row>
    <row r="2">
      <c r="A2" s="3" t="inlineStr">
        <is>
          <t>Related Party Transaction [Line Items]</t>
        </is>
      </c>
    </row>
    <row r="3">
      <c r="A3" s="4" t="inlineStr">
        <is>
          <t>Total due from related parties</t>
        </is>
      </c>
      <c r="B3" s="6" t="n">
        <v>546128</v>
      </c>
      <c r="C3" s="6" t="n">
        <v>169185</v>
      </c>
    </row>
    <row r="4">
      <c r="A4" s="4" t="inlineStr">
        <is>
          <t>Total due to related parties</t>
        </is>
      </c>
      <c r="B4" s="5" t="n">
        <v>183148</v>
      </c>
      <c r="C4" s="4" t="inlineStr">
        <is>
          <t xml:space="preserve"> </t>
        </is>
      </c>
    </row>
    <row r="5">
      <c r="A5" s="4" t="inlineStr">
        <is>
          <t>EMIT [Member]</t>
        </is>
      </c>
    </row>
    <row r="6">
      <c r="A6" s="3" t="inlineStr">
        <is>
          <t>Related Party Transaction [Line Items]</t>
        </is>
      </c>
    </row>
    <row r="7">
      <c r="A7" s="4" t="inlineStr">
        <is>
          <t>Total due from related parties</t>
        </is>
      </c>
      <c r="B7" s="5" t="n">
        <v>152367</v>
      </c>
      <c r="C7" s="4" t="inlineStr">
        <is>
          <t xml:space="preserve"> </t>
        </is>
      </c>
    </row>
    <row r="8">
      <c r="A8" s="4" t="inlineStr">
        <is>
          <t>Beijing Bright [Member]</t>
        </is>
      </c>
    </row>
    <row r="9">
      <c r="A9" s="3" t="inlineStr">
        <is>
          <t>Related Party Transaction [Line Items]</t>
        </is>
      </c>
    </row>
    <row r="10">
      <c r="A10" s="4" t="inlineStr">
        <is>
          <t>Total due from related parties</t>
        </is>
      </c>
      <c r="B10" s="5" t="n">
        <v>393761</v>
      </c>
      <c r="C10" s="4" t="inlineStr">
        <is>
          <t xml:space="preserve"> </t>
        </is>
      </c>
    </row>
    <row r="11">
      <c r="A11" s="4" t="inlineStr">
        <is>
          <t>Mr. Raymond Ming Hui Lin, CEO of the Company [Member]</t>
        </is>
      </c>
    </row>
    <row r="12">
      <c r="A12" s="3" t="inlineStr">
        <is>
          <t>Related Party Transaction [Line Items]</t>
        </is>
      </c>
    </row>
    <row r="13">
      <c r="A13" s="4" t="inlineStr">
        <is>
          <t>Total due from related parties</t>
        </is>
      </c>
      <c r="B13" s="4" t="inlineStr">
        <is>
          <t xml:space="preserve"> </t>
        </is>
      </c>
      <c r="C13" s="6" t="n">
        <v>1691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lated party transactions - USD ($)</t>
        </is>
      </c>
      <c r="B1" s="2" t="inlineStr">
        <is>
          <t>12 Months Ended</t>
        </is>
      </c>
    </row>
    <row r="2">
      <c r="B2" s="2" t="inlineStr">
        <is>
          <t>Jun. 30, 2021</t>
        </is>
      </c>
      <c r="C2" s="2" t="inlineStr">
        <is>
          <t>Jun. 30, 2020</t>
        </is>
      </c>
      <c r="D2" s="2" t="inlineStr">
        <is>
          <t>Jun. 30, 2019</t>
        </is>
      </c>
    </row>
    <row r="3">
      <c r="A3" s="3" t="inlineStr">
        <is>
          <t>a) Consulting services provided to the related parties</t>
        </is>
      </c>
    </row>
    <row r="4">
      <c r="A4" s="4" t="inlineStr">
        <is>
          <t>Consulting services provided to the related parties</t>
        </is>
      </c>
      <c r="B4" s="6" t="n">
        <v>269472</v>
      </c>
      <c r="C4" s="6" t="n">
        <v>165161</v>
      </c>
      <c r="D4" s="4" t="inlineStr">
        <is>
          <t xml:space="preserve"> </t>
        </is>
      </c>
    </row>
    <row r="5">
      <c r="A5" s="3" t="inlineStr">
        <is>
          <t>b) Services provided by the related parties</t>
        </is>
      </c>
    </row>
    <row r="6">
      <c r="A6" s="4" t="inlineStr">
        <is>
          <t>Consulting services provided by the related parties</t>
        </is>
      </c>
      <c r="B6" s="5" t="n">
        <v>1363009</v>
      </c>
      <c r="C6" s="5" t="n">
        <v>570175</v>
      </c>
      <c r="D6" s="4" t="inlineStr">
        <is>
          <t xml:space="preserve"> </t>
        </is>
      </c>
    </row>
    <row r="7">
      <c r="A7" s="3" t="inlineStr">
        <is>
          <t>c) Loans provided to the related parties</t>
        </is>
      </c>
    </row>
    <row r="8">
      <c r="A8" s="4" t="inlineStr">
        <is>
          <t>Loans provided to the related parties</t>
        </is>
      </c>
      <c r="B8" s="5" t="n">
        <v>151783</v>
      </c>
      <c r="C8" s="5" t="n">
        <v>177787</v>
      </c>
      <c r="D8" s="5" t="n">
        <v>820982</v>
      </c>
    </row>
    <row r="9">
      <c r="A9" s="3" t="inlineStr">
        <is>
          <t>d) Repayment of loans from the related parties</t>
        </is>
      </c>
    </row>
    <row r="10">
      <c r="A10" s="4" t="inlineStr">
        <is>
          <t>Repayment of loans from the related parties</t>
        </is>
      </c>
      <c r="B10" s="4" t="inlineStr">
        <is>
          <t xml:space="preserve"> </t>
        </is>
      </c>
      <c r="C10" s="5" t="n">
        <v>177787</v>
      </c>
      <c r="D10" s="5" t="n">
        <v>820982</v>
      </c>
    </row>
    <row r="11">
      <c r="A11" s="3" t="inlineStr">
        <is>
          <t>e) Interest income received from the related party</t>
        </is>
      </c>
    </row>
    <row r="12">
      <c r="A12" s="4" t="inlineStr">
        <is>
          <t>Interest income received from the related party</t>
        </is>
      </c>
      <c r="C12" s="5" t="n">
        <v>2328</v>
      </c>
      <c r="D12" s="5" t="n">
        <v>33096</v>
      </c>
    </row>
    <row r="13">
      <c r="A13" s="4" t="inlineStr">
        <is>
          <t>CareerWin [Member]</t>
        </is>
      </c>
    </row>
    <row r="14">
      <c r="A14" s="3" t="inlineStr">
        <is>
          <t>a) Consulting services provided to the related parties</t>
        </is>
      </c>
    </row>
    <row r="15">
      <c r="A15" s="4" t="inlineStr">
        <is>
          <t>Consulting services provided to the related parties</t>
        </is>
      </c>
      <c r="B15" s="4" t="inlineStr">
        <is>
          <t xml:space="preserve"> </t>
        </is>
      </c>
      <c r="C15" s="5" t="n">
        <v>165161</v>
      </c>
      <c r="D15" s="4" t="inlineStr">
        <is>
          <t xml:space="preserve"> </t>
        </is>
      </c>
    </row>
    <row r="16">
      <c r="A16" s="3" t="inlineStr">
        <is>
          <t>b) Services provided by the related parties</t>
        </is>
      </c>
    </row>
    <row r="17">
      <c r="A17" s="4" t="inlineStr">
        <is>
          <t>Consulting services provided by the related parties</t>
        </is>
      </c>
      <c r="B17" s="4" t="inlineStr">
        <is>
          <t xml:space="preserve"> </t>
        </is>
      </c>
      <c r="C17" s="5" t="n">
        <v>195817</v>
      </c>
      <c r="D17" s="4" t="inlineStr">
        <is>
          <t xml:space="preserve"> </t>
        </is>
      </c>
    </row>
    <row r="18">
      <c r="A18" s="4" t="inlineStr">
        <is>
          <t>CLPS Lihong [Member]</t>
        </is>
      </c>
    </row>
    <row r="19">
      <c r="A19" s="3" t="inlineStr">
        <is>
          <t>a) Consulting services provided to the related parties</t>
        </is>
      </c>
    </row>
    <row r="20">
      <c r="A20" s="4" t="inlineStr">
        <is>
          <t>Consulting services provided to the related parties</t>
        </is>
      </c>
      <c r="B20" s="5" t="n">
        <v>269472</v>
      </c>
      <c r="C20" s="4" t="inlineStr">
        <is>
          <t xml:space="preserve"> </t>
        </is>
      </c>
      <c r="D20" s="4" t="inlineStr">
        <is>
          <t xml:space="preserve"> </t>
        </is>
      </c>
    </row>
    <row r="21">
      <c r="A21" s="3" t="inlineStr">
        <is>
          <t>c) Loans provided to the related parties</t>
        </is>
      </c>
    </row>
    <row r="22">
      <c r="A22" s="4" t="inlineStr">
        <is>
          <t>Loans provided to the related parties</t>
        </is>
      </c>
      <c r="B22" s="4" t="inlineStr">
        <is>
          <t xml:space="preserve"> </t>
        </is>
      </c>
      <c r="C22" s="5" t="n">
        <v>149341</v>
      </c>
      <c r="D22" s="5" t="n">
        <v>820982</v>
      </c>
    </row>
    <row r="23">
      <c r="A23" s="3" t="inlineStr">
        <is>
          <t>d) Repayment of loans from the related parties</t>
        </is>
      </c>
    </row>
    <row r="24">
      <c r="A24" s="4" t="inlineStr">
        <is>
          <t>Repayment of loans from the related parties</t>
        </is>
      </c>
      <c r="B24" s="4" t="inlineStr">
        <is>
          <t xml:space="preserve"> </t>
        </is>
      </c>
      <c r="C24" s="5" t="n">
        <v>149341</v>
      </c>
      <c r="D24" s="5" t="n">
        <v>820982</v>
      </c>
    </row>
    <row r="25">
      <c r="A25" s="3" t="inlineStr">
        <is>
          <t>e) Interest income received from the related party</t>
        </is>
      </c>
    </row>
    <row r="26">
      <c r="A26" s="4" t="inlineStr">
        <is>
          <t>Interest income received from the related party</t>
        </is>
      </c>
      <c r="B26" s="4" t="inlineStr">
        <is>
          <t xml:space="preserve"> </t>
        </is>
      </c>
      <c r="C26" s="5" t="n">
        <v>2328</v>
      </c>
      <c r="D26" s="5" t="n">
        <v>33096</v>
      </c>
    </row>
    <row r="27">
      <c r="A27" s="4" t="inlineStr">
        <is>
          <t>Beijing Bright [Member]</t>
        </is>
      </c>
    </row>
    <row r="28">
      <c r="A28" s="3" t="inlineStr">
        <is>
          <t>b) Services provided by the related parties</t>
        </is>
      </c>
    </row>
    <row r="29">
      <c r="A29" s="4" t="inlineStr">
        <is>
          <t>Consulting services provided by the related parties</t>
        </is>
      </c>
      <c r="B29" s="5" t="n">
        <v>604033</v>
      </c>
      <c r="C29" s="5" t="n">
        <v>165040</v>
      </c>
      <c r="D29" s="4" t="inlineStr">
        <is>
          <t xml:space="preserve"> </t>
        </is>
      </c>
    </row>
    <row r="30">
      <c r="A30" s="4" t="inlineStr">
        <is>
          <t>EMIT [Member]</t>
        </is>
      </c>
    </row>
    <row r="31">
      <c r="A31" s="3" t="inlineStr">
        <is>
          <t>b) Services provided by the related parties</t>
        </is>
      </c>
    </row>
    <row r="32">
      <c r="A32" s="4" t="inlineStr">
        <is>
          <t>Consulting services provided by the related parties</t>
        </is>
      </c>
      <c r="B32" s="5" t="n">
        <v>758976</v>
      </c>
      <c r="C32" s="5" t="n">
        <v>209318</v>
      </c>
      <c r="D32" s="4" t="inlineStr">
        <is>
          <t xml:space="preserve"> </t>
        </is>
      </c>
    </row>
    <row r="33">
      <c r="A33" s="3" t="inlineStr">
        <is>
          <t>c) Loans provided to the related parties</t>
        </is>
      </c>
    </row>
    <row r="34">
      <c r="A34" s="4" t="inlineStr">
        <is>
          <t>Loans provided to the related parties</t>
        </is>
      </c>
      <c r="B34" s="5" t="n">
        <v>151783</v>
      </c>
      <c r="C34" s="5" t="n">
        <v>28446</v>
      </c>
      <c r="D34" s="4" t="inlineStr">
        <is>
          <t xml:space="preserve"> </t>
        </is>
      </c>
    </row>
    <row r="35">
      <c r="A35" s="3" t="inlineStr">
        <is>
          <t>d) Repayment of loans from the related parties</t>
        </is>
      </c>
    </row>
    <row r="36">
      <c r="A36" s="4" t="inlineStr">
        <is>
          <t>Repayment of loans from the related parties</t>
        </is>
      </c>
      <c r="B36" s="4" t="inlineStr">
        <is>
          <t xml:space="preserve"> </t>
        </is>
      </c>
      <c r="C36" s="6" t="n">
        <v>28446</v>
      </c>
      <c r="D3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Taxes (Details) - USD ($)</t>
        </is>
      </c>
      <c r="B1" s="2" t="inlineStr">
        <is>
          <t>12 Months Ended</t>
        </is>
      </c>
    </row>
    <row r="2">
      <c r="B2" s="2" t="inlineStr">
        <is>
          <t>Jun. 30, 2021</t>
        </is>
      </c>
      <c r="C2" s="2" t="inlineStr">
        <is>
          <t>Jun. 30, 2020</t>
        </is>
      </c>
    </row>
    <row r="3">
      <c r="A3" s="3" t="inlineStr">
        <is>
          <t>Taxes (Details) [Line Items]</t>
        </is>
      </c>
    </row>
    <row r="4">
      <c r="A4" s="4" t="inlineStr">
        <is>
          <t>Accrued withholding tax</t>
        </is>
      </c>
      <c r="B4" s="6" t="n">
        <v>994941</v>
      </c>
    </row>
    <row r="5">
      <c r="A5" s="4" t="inlineStr">
        <is>
          <t>Unrecognized earnings of foreign subsidiaries</t>
        </is>
      </c>
      <c r="B5" s="5" t="n">
        <v>20328999</v>
      </c>
      <c r="C5" s="6" t="n">
        <v>20977600</v>
      </c>
    </row>
    <row r="6">
      <c r="A6" s="4" t="inlineStr">
        <is>
          <t>Unrecognized tax benefits</t>
        </is>
      </c>
      <c r="B6" s="5" t="n">
        <v>1333608</v>
      </c>
    </row>
    <row r="7">
      <c r="A7" s="4" t="inlineStr">
        <is>
          <t>Unrecognized tax benefits with deferred tax</t>
        </is>
      </c>
      <c r="B7" s="5" t="n">
        <v>750616</v>
      </c>
    </row>
    <row r="8">
      <c r="A8" s="4" t="inlineStr">
        <is>
          <t>Deferred tax assets relating to tax losses carry forward</t>
        </is>
      </c>
      <c r="B8" s="5" t="n">
        <v>208109</v>
      </c>
    </row>
    <row r="9">
      <c r="A9" s="4" t="inlineStr">
        <is>
          <t>Income tax interests</t>
        </is>
      </c>
      <c r="B9" s="5" t="n">
        <v>53826</v>
      </c>
    </row>
    <row r="10">
      <c r="A10" s="4" t="inlineStr">
        <is>
          <t>Income tax penalties</t>
        </is>
      </c>
      <c r="B10" s="6" t="n">
        <v>0</v>
      </c>
    </row>
    <row r="11">
      <c r="A11" s="4" t="inlineStr">
        <is>
          <t>Income tax penalty and interest</t>
        </is>
      </c>
      <c r="C11" s="5" t="n">
        <v>0</v>
      </c>
    </row>
    <row r="12">
      <c r="A12" s="4" t="inlineStr">
        <is>
          <t>CLPS Japan [Member]</t>
        </is>
      </c>
    </row>
    <row r="13">
      <c r="A13" s="3" t="inlineStr">
        <is>
          <t>Taxes (Details) [Line Items]</t>
        </is>
      </c>
    </row>
    <row r="14">
      <c r="A14" s="4" t="inlineStr">
        <is>
          <t>Statutory income tax rate</t>
        </is>
      </c>
      <c r="B14" s="4" t="inlineStr">
        <is>
          <t>23.20%</t>
        </is>
      </c>
    </row>
    <row r="15">
      <c r="A15" s="4" t="inlineStr">
        <is>
          <t>Ridik Pte. Ltd. ("Ridik Pte.") [Member]</t>
        </is>
      </c>
    </row>
    <row r="16">
      <c r="A16" s="3" t="inlineStr">
        <is>
          <t>Taxes (Details) [Line Items]</t>
        </is>
      </c>
    </row>
    <row r="17">
      <c r="A17" s="4" t="inlineStr">
        <is>
          <t>Statutory income tax rate</t>
        </is>
      </c>
      <c r="B17" s="4" t="inlineStr">
        <is>
          <t>18.50%</t>
        </is>
      </c>
    </row>
    <row r="18">
      <c r="A18" s="4" t="inlineStr">
        <is>
          <t>Ridik Sdn Malaysia [Member]</t>
        </is>
      </c>
    </row>
    <row r="19">
      <c r="A19" s="3" t="inlineStr">
        <is>
          <t>Taxes (Details) [Line Items]</t>
        </is>
      </c>
    </row>
    <row r="20">
      <c r="A20" s="4" t="inlineStr">
        <is>
          <t>Statutory income tax rate</t>
        </is>
      </c>
      <c r="B20" s="4" t="inlineStr">
        <is>
          <t>24.00%</t>
        </is>
      </c>
    </row>
    <row r="21">
      <c r="A21" s="4" t="inlineStr">
        <is>
          <t>CLPS RiDik [Member]</t>
        </is>
      </c>
    </row>
    <row r="22">
      <c r="A22" s="3" t="inlineStr">
        <is>
          <t>Taxes (Details) [Line Items]</t>
        </is>
      </c>
    </row>
    <row r="23">
      <c r="A23" s="4" t="inlineStr">
        <is>
          <t>Statutory income tax rate</t>
        </is>
      </c>
      <c r="B23" s="4" t="inlineStr">
        <is>
          <t>27.50%</t>
        </is>
      </c>
    </row>
    <row r="24">
      <c r="A24" s="4" t="inlineStr">
        <is>
          <t>High and New Technology Enterprises [Member]</t>
        </is>
      </c>
    </row>
    <row r="25">
      <c r="A25" s="3" t="inlineStr">
        <is>
          <t>Taxes (Details) [Line Items]</t>
        </is>
      </c>
    </row>
    <row r="26">
      <c r="A26" s="4" t="inlineStr">
        <is>
          <t>Tax exemption, description</t>
        </is>
      </c>
      <c r="B26" s="4" t="inlineStr">
        <is>
          <t xml:space="preserve">Under the Enterprise Income Tax (“EIT”)
Law of PRC, domestic enterprises and Foreign Investment Enterprises (the “FIE”) are usually subject to a unified 25% enterprise
income tax rate while preferential tax rates, tax holidays and tax exemption may be granted if qualified. EIT Law grants a preferential
tax rate to High and New Technology Enterprises (“HNTEs”). An enterprise qualified as HNTE and awarded with the “HNTE”
certificate may enjoy a reduced EIT rate of 15%. CLPS Shanghai, the Company’s main operating subsidiary in PRC, was recognized as
qualified HNTEs since 2013. Its latest qualified periods are for 2019 to 2021 and it enjoys a preferential tax rate of 15%. The impact
of the preferential tax treatment noted above decreased income taxes by $344,653, $193,004 and $217,671 for the fiscal year 2021, 2020
and 2019, respectively. </t>
        </is>
      </c>
    </row>
    <row r="27">
      <c r="A27" s="4" t="inlineStr">
        <is>
          <t>Hong Kong [Member]</t>
        </is>
      </c>
    </row>
    <row r="28">
      <c r="A28" s="3" t="inlineStr">
        <is>
          <t>Taxes (Details) [Line Items]</t>
        </is>
      </c>
    </row>
    <row r="29">
      <c r="A29" s="4" t="inlineStr">
        <is>
          <t>Statutory income tax rate</t>
        </is>
      </c>
      <c r="B29" s="4" t="inlineStr">
        <is>
          <t>16.50%</t>
        </is>
      </c>
    </row>
    <row r="30">
      <c r="A30" s="4" t="inlineStr">
        <is>
          <t>Net operating loss carry forwards</t>
        </is>
      </c>
      <c r="B30" s="6" t="n">
        <v>152840</v>
      </c>
    </row>
    <row r="31">
      <c r="A31" s="4" t="inlineStr">
        <is>
          <t>Singapore [Member]</t>
        </is>
      </c>
    </row>
    <row r="32">
      <c r="A32" s="3" t="inlineStr">
        <is>
          <t>Taxes (Details) [Line Items]</t>
        </is>
      </c>
    </row>
    <row r="33">
      <c r="A33" s="4" t="inlineStr">
        <is>
          <t>Statutory income tax rate</t>
        </is>
      </c>
      <c r="B33" s="4" t="inlineStr">
        <is>
          <t>17.00%</t>
        </is>
      </c>
    </row>
    <row r="34">
      <c r="A34" s="4" t="inlineStr">
        <is>
          <t>Net operating loss carry forwards</t>
        </is>
      </c>
      <c r="B34" s="6" t="n">
        <v>816827</v>
      </c>
    </row>
    <row r="35">
      <c r="A35" s="4" t="inlineStr">
        <is>
          <t>Australia [Member]</t>
        </is>
      </c>
    </row>
    <row r="36">
      <c r="A36" s="3" t="inlineStr">
        <is>
          <t>Taxes (Details) [Line Items]</t>
        </is>
      </c>
    </row>
    <row r="37">
      <c r="A37" s="4" t="inlineStr">
        <is>
          <t>Statutory income tax rate</t>
        </is>
      </c>
      <c r="B37" s="4" t="inlineStr">
        <is>
          <t>30.00%</t>
        </is>
      </c>
    </row>
    <row r="38">
      <c r="A38" s="4" t="inlineStr">
        <is>
          <t>Net operating loss carry forwards</t>
        </is>
      </c>
      <c r="B38" s="6" t="n">
        <v>257038</v>
      </c>
    </row>
    <row r="39">
      <c r="A39" s="4" t="inlineStr">
        <is>
          <t>US [Member]</t>
        </is>
      </c>
    </row>
    <row r="40">
      <c r="A40" s="3" t="inlineStr">
        <is>
          <t>Taxes (Details) [Line Items]</t>
        </is>
      </c>
    </row>
    <row r="41">
      <c r="A41" s="4" t="inlineStr">
        <is>
          <t>Statutory income tax rate</t>
        </is>
      </c>
      <c r="B41" s="4" t="inlineStr">
        <is>
          <t>21.00%</t>
        </is>
      </c>
    </row>
    <row r="42">
      <c r="A42" s="4" t="inlineStr">
        <is>
          <t>Net operating loss carry forwards</t>
        </is>
      </c>
      <c r="B42" s="6" t="n">
        <v>92381</v>
      </c>
    </row>
    <row r="43">
      <c r="A43" s="4" t="inlineStr">
        <is>
          <t>US [Member] | CLPS California [Member]</t>
        </is>
      </c>
    </row>
    <row r="44">
      <c r="A44" s="3" t="inlineStr">
        <is>
          <t>Taxes (Details) [Line Items]</t>
        </is>
      </c>
    </row>
    <row r="45">
      <c r="A45" s="4" t="inlineStr">
        <is>
          <t>Statutory income tax rate</t>
        </is>
      </c>
      <c r="B45" s="4" t="inlineStr">
        <is>
          <t>21.00%</t>
        </is>
      </c>
    </row>
    <row r="46">
      <c r="A46" s="4" t="inlineStr">
        <is>
          <t>Delaware [Member]</t>
        </is>
      </c>
    </row>
    <row r="47">
      <c r="A47" s="3" t="inlineStr">
        <is>
          <t>Taxes (Details) [Line Items]</t>
        </is>
      </c>
    </row>
    <row r="48">
      <c r="A48" s="4" t="inlineStr">
        <is>
          <t>Statutory income tax rate</t>
        </is>
      </c>
      <c r="B48" s="4" t="inlineStr">
        <is>
          <t>0.00%</t>
        </is>
      </c>
    </row>
    <row r="49">
      <c r="A49" s="4" t="inlineStr">
        <is>
          <t>California [Member] | CLPS California [Member]</t>
        </is>
      </c>
    </row>
    <row r="50">
      <c r="A50" s="3" t="inlineStr">
        <is>
          <t>Taxes (Details) [Line Items]</t>
        </is>
      </c>
    </row>
    <row r="51">
      <c r="A51" s="4" t="inlineStr">
        <is>
          <t>Statutory income tax rate</t>
        </is>
      </c>
      <c r="B51" s="4" t="inlineStr">
        <is>
          <t>8.84%</t>
        </is>
      </c>
    </row>
    <row r="52">
      <c r="A52" s="4" t="inlineStr">
        <is>
          <t>Mainland China [Member]</t>
        </is>
      </c>
    </row>
    <row r="53">
      <c r="A53" s="3" t="inlineStr">
        <is>
          <t>Taxes (Details) [Line Items]</t>
        </is>
      </c>
    </row>
    <row r="54">
      <c r="A54" s="4" t="inlineStr">
        <is>
          <t>Net operating loss carry forwards</t>
        </is>
      </c>
      <c r="B54" s="6" t="n">
        <v>1574933</v>
      </c>
      <c r="C54" s="6" t="n">
        <v>5721651</v>
      </c>
    </row>
    <row r="55">
      <c r="A55" s="4" t="inlineStr">
        <is>
          <t>Japan [Member]</t>
        </is>
      </c>
    </row>
    <row r="56">
      <c r="A56" s="3" t="inlineStr">
        <is>
          <t>Taxes (Details) [Line Items]</t>
        </is>
      </c>
    </row>
    <row r="57">
      <c r="A57" s="4" t="inlineStr">
        <is>
          <t>Net operating loss carry forwards</t>
        </is>
      </c>
      <c r="B57" s="6" t="n">
        <v>83468</v>
      </c>
    </row>
    <row r="58">
      <c r="A58" s="4" t="inlineStr">
        <is>
          <t>Net operating loss carry forwards, expiration</t>
        </is>
      </c>
      <c r="B58" s="4" t="inlineStr">
        <is>
          <t>10 years</t>
        </is>
      </c>
    </row>
    <row r="59">
      <c r="A59" s="4" t="inlineStr">
        <is>
          <t>India [Member]</t>
        </is>
      </c>
    </row>
    <row r="60">
      <c r="A60" s="3" t="inlineStr">
        <is>
          <t>Taxes (Details) [Line Items]</t>
        </is>
      </c>
    </row>
    <row r="61">
      <c r="A61" s="4" t="inlineStr">
        <is>
          <t>Net operating loss carry forwards, expiration</t>
        </is>
      </c>
      <c r="B61" s="4" t="inlineStr">
        <is>
          <t>8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es (Details) - Schedule of income (loss) before income taxes - USD ($)</t>
        </is>
      </c>
      <c r="B1" s="2" t="inlineStr">
        <is>
          <t>12 Months Ended</t>
        </is>
      </c>
    </row>
    <row r="2">
      <c r="B2" s="2" t="inlineStr">
        <is>
          <t>Jun. 30, 2021</t>
        </is>
      </c>
      <c r="C2" s="2" t="inlineStr">
        <is>
          <t>Jun. 30, 2020</t>
        </is>
      </c>
      <c r="D2" s="2" t="inlineStr">
        <is>
          <t>Jun. 30, 2019</t>
        </is>
      </c>
    </row>
    <row r="3">
      <c r="A3" s="3" t="inlineStr">
        <is>
          <t>Schedule of income (loss) before income taxes [Abstract]</t>
        </is>
      </c>
    </row>
    <row r="4">
      <c r="A4" s="4" t="inlineStr">
        <is>
          <t>PRC</t>
        </is>
      </c>
      <c r="B4" s="6" t="n">
        <v>14814221</v>
      </c>
      <c r="C4" s="6" t="n">
        <v>9266586</v>
      </c>
      <c r="D4" s="6" t="n">
        <v>6082916</v>
      </c>
    </row>
    <row r="5">
      <c r="A5" s="4" t="inlineStr">
        <is>
          <t>Non-PRC</t>
        </is>
      </c>
      <c r="B5" s="5" t="n">
        <v>-6493761</v>
      </c>
      <c r="C5" s="5" t="n">
        <v>-5559127</v>
      </c>
      <c r="D5" s="5" t="n">
        <v>-9183561</v>
      </c>
    </row>
    <row r="6">
      <c r="A6" s="4" t="inlineStr">
        <is>
          <t>Income (loss) before income taxes, total</t>
        </is>
      </c>
      <c r="B6" s="6" t="n">
        <v>8320460</v>
      </c>
      <c r="C6" s="6" t="n">
        <v>3707459</v>
      </c>
      <c r="D6" s="6" t="n">
        <v>-31006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statutory rate to the company's effective tax rate</t>
        </is>
      </c>
      <c r="B1" s="2" t="inlineStr">
        <is>
          <t>12 Months Ended</t>
        </is>
      </c>
    </row>
    <row r="2">
      <c r="B2" s="2" t="inlineStr">
        <is>
          <t>Jun. 30, 2021</t>
        </is>
      </c>
      <c r="C2" s="2" t="inlineStr">
        <is>
          <t>Jun. 30, 2020</t>
        </is>
      </c>
      <c r="D2" s="2" t="inlineStr">
        <is>
          <t>Jun. 30, 2019</t>
        </is>
      </c>
    </row>
    <row r="3">
      <c r="A3" s="3" t="inlineStr">
        <is>
          <t>Schedule of statutory rate to the company's effective tax rate [Abstract]</t>
        </is>
      </c>
    </row>
    <row r="4">
      <c r="A4" s="4" t="inlineStr">
        <is>
          <t>PRC statutory income tax rate</t>
        </is>
      </c>
      <c r="B4" s="4" t="inlineStr">
        <is>
          <t>25.00%</t>
        </is>
      </c>
      <c r="C4" s="4" t="inlineStr">
        <is>
          <t>25.00%</t>
        </is>
      </c>
      <c r="D4" s="4" t="inlineStr">
        <is>
          <t>25.00%</t>
        </is>
      </c>
    </row>
    <row r="5">
      <c r="A5" s="4" t="inlineStr">
        <is>
          <t>Effect of income tax rate difference in other jurisdictions</t>
        </is>
      </c>
      <c r="B5" s="4" t="inlineStr">
        <is>
          <t>19.10%</t>
        </is>
      </c>
      <c r="C5" s="4" t="inlineStr">
        <is>
          <t>36.80%</t>
        </is>
      </c>
      <c r="D5" s="4" t="inlineStr">
        <is>
          <t>(70.70%)</t>
        </is>
      </c>
    </row>
    <row r="6">
      <c r="A6" s="4" t="inlineStr">
        <is>
          <t>Effect of tax rate changes on deferred taxes</t>
        </is>
      </c>
      <c r="B6" s="4" t="inlineStr">
        <is>
          <t>(0.50%)</t>
        </is>
      </c>
      <c r="C6" s="4" t="inlineStr">
        <is>
          <t>4.50%</t>
        </is>
      </c>
      <c r="D6" s="4" t="inlineStr">
        <is>
          <t>3.60%</t>
        </is>
      </c>
    </row>
    <row r="7">
      <c r="A7" s="4" t="inlineStr">
        <is>
          <t>Effect of PRC preferential tax rate and tax holidays</t>
        </is>
      </c>
      <c r="B7" s="4" t="inlineStr">
        <is>
          <t>(5.30%)</t>
        </is>
      </c>
      <c r="C7" s="4" t="inlineStr">
        <is>
          <t>(7.80%)</t>
        </is>
      </c>
      <c r="D7" s="4" t="inlineStr">
        <is>
          <t>7.00%</t>
        </is>
      </c>
    </row>
    <row r="8">
      <c r="A8" s="4" t="inlineStr">
        <is>
          <t>Research and development credits</t>
        </is>
      </c>
      <c r="B8" s="4" t="inlineStr">
        <is>
          <t>(28.90%)</t>
        </is>
      </c>
      <c r="C8" s="4" t="inlineStr">
        <is>
          <t>(52.40%)</t>
        </is>
      </c>
      <c r="D8" s="4" t="inlineStr">
        <is>
          <t>53.40%</t>
        </is>
      </c>
    </row>
    <row r="9">
      <c r="A9" s="4" t="inlineStr">
        <is>
          <t>Withholding tax</t>
        </is>
      </c>
      <c r="B9" s="4" t="inlineStr">
        <is>
          <t>11.70%</t>
        </is>
      </c>
      <c r="C9" s="4" t="inlineStr">
        <is>
          <t xml:space="preserve"> </t>
        </is>
      </c>
      <c r="D9" s="4" t="inlineStr">
        <is>
          <t xml:space="preserve"> </t>
        </is>
      </c>
    </row>
    <row r="10">
      <c r="A10" s="4" t="inlineStr">
        <is>
          <t>Intercompany transfers</t>
        </is>
      </c>
      <c r="B10" s="4" t="inlineStr">
        <is>
          <t>7.50%</t>
        </is>
      </c>
      <c r="C10" s="4" t="inlineStr">
        <is>
          <t xml:space="preserve"> </t>
        </is>
      </c>
      <c r="D10" s="4" t="inlineStr">
        <is>
          <t xml:space="preserve"> </t>
        </is>
      </c>
    </row>
    <row r="11">
      <c r="A11" s="4" t="inlineStr">
        <is>
          <t>Tax receivable</t>
        </is>
      </c>
      <c r="B11" s="4" t="inlineStr">
        <is>
          <t xml:space="preserve"> </t>
        </is>
      </c>
      <c r="C11" s="4" t="inlineStr">
        <is>
          <t xml:space="preserve"> </t>
        </is>
      </c>
      <c r="D11" s="4" t="inlineStr">
        <is>
          <t>5.80%</t>
        </is>
      </c>
    </row>
    <row r="12">
      <c r="A12" s="4" t="inlineStr">
        <is>
          <t>Deferred tax</t>
        </is>
      </c>
      <c r="B12" s="4" t="inlineStr">
        <is>
          <t>(0.30%)</t>
        </is>
      </c>
      <c r="C12" s="4" t="inlineStr">
        <is>
          <t>(0.10%)</t>
        </is>
      </c>
      <c r="D12" s="4" t="inlineStr">
        <is>
          <t>(12.80%)</t>
        </is>
      </c>
    </row>
    <row r="13">
      <c r="A13" s="4" t="inlineStr">
        <is>
          <t>Change in valuation allowances</t>
        </is>
      </c>
      <c r="B13" s="4" t="inlineStr">
        <is>
          <t>(16.70%)</t>
        </is>
      </c>
      <c r="C13" s="4" t="inlineStr">
        <is>
          <t>12.10%</t>
        </is>
      </c>
      <c r="D13" s="4" t="inlineStr">
        <is>
          <t>(17.00%)</t>
        </is>
      </c>
    </row>
    <row r="14">
      <c r="A14" s="4" t="inlineStr">
        <is>
          <t>Others</t>
        </is>
      </c>
      <c r="B14" s="4" t="inlineStr">
        <is>
          <t>3.50%</t>
        </is>
      </c>
      <c r="C14" s="4" t="inlineStr">
        <is>
          <t>4.40%</t>
        </is>
      </c>
      <c r="D14" s="4" t="inlineStr">
        <is>
          <t>(0.30%)</t>
        </is>
      </c>
    </row>
    <row r="15">
      <c r="A15" s="4" t="inlineStr">
        <is>
          <t>Effective tax rate</t>
        </is>
      </c>
      <c r="B15" s="4" t="inlineStr">
        <is>
          <t>15.10%</t>
        </is>
      </c>
      <c r="C15" s="4" t="inlineStr">
        <is>
          <t>22.50%</t>
        </is>
      </c>
      <c r="D15" s="4" t="inlineStr">
        <is>
          <t>(6.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Details) - Schedule of provision (benefit) for income tax - USD ($)</t>
        </is>
      </c>
      <c r="B1" s="2" t="inlineStr">
        <is>
          <t>12 Months Ended</t>
        </is>
      </c>
    </row>
    <row r="2">
      <c r="B2" s="2" t="inlineStr">
        <is>
          <t>Jun. 30, 2021</t>
        </is>
      </c>
      <c r="C2" s="2" t="inlineStr">
        <is>
          <t>Jun. 30, 2020</t>
        </is>
      </c>
      <c r="D2" s="2" t="inlineStr">
        <is>
          <t>Jun. 30, 2019</t>
        </is>
      </c>
    </row>
    <row r="3">
      <c r="A3" s="3" t="inlineStr">
        <is>
          <t>Schedule of provision (benefit) for income tax [Abstract]</t>
        </is>
      </c>
    </row>
    <row r="4">
      <c r="A4" s="4" t="inlineStr">
        <is>
          <t>Current income tax</t>
        </is>
      </c>
      <c r="B4" s="6" t="n">
        <v>1670733</v>
      </c>
      <c r="C4" s="6" t="n">
        <v>662704</v>
      </c>
      <c r="D4" s="6" t="n">
        <v>86506</v>
      </c>
    </row>
    <row r="5">
      <c r="A5" s="4" t="inlineStr">
        <is>
          <t>Deferred income tax</t>
        </is>
      </c>
      <c r="B5" s="5" t="n">
        <v>-413609</v>
      </c>
      <c r="C5" s="5" t="n">
        <v>172740</v>
      </c>
      <c r="D5" s="5" t="n">
        <v>100109</v>
      </c>
    </row>
    <row r="6">
      <c r="A6" s="4" t="inlineStr">
        <is>
          <t>Total provision for income tax expenses</t>
        </is>
      </c>
      <c r="B6" s="6" t="n">
        <v>1257124</v>
      </c>
      <c r="C6" s="6" t="n">
        <v>835444</v>
      </c>
      <c r="D6" s="6" t="n">
        <v>1866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Details) - Schedule of the deferred tax assets and liabilities - USD ($)</t>
        </is>
      </c>
      <c r="B1" s="2" t="inlineStr">
        <is>
          <t>Jun. 30, 2021</t>
        </is>
      </c>
      <c r="C1" s="2" t="inlineStr">
        <is>
          <t>Jun. 30, 2020</t>
        </is>
      </c>
    </row>
    <row r="2">
      <c r="A2" s="3" t="inlineStr">
        <is>
          <t>Deferred tax assets:</t>
        </is>
      </c>
    </row>
    <row r="3">
      <c r="A3" s="4" t="inlineStr">
        <is>
          <t>Net operating loss carry forwards</t>
        </is>
      </c>
      <c r="B3" s="6" t="n">
        <v>611315</v>
      </c>
      <c r="C3" s="6" t="n">
        <v>1589884</v>
      </c>
    </row>
    <row r="4">
      <c r="A4" s="4" t="inlineStr">
        <is>
          <t>Accrued expenses</t>
        </is>
      </c>
      <c r="B4" s="5" t="n">
        <v>181730</v>
      </c>
      <c r="C4" s="5" t="n">
        <v>150184</v>
      </c>
    </row>
    <row r="5">
      <c r="A5" s="4" t="inlineStr">
        <is>
          <t>Share of investee’s loss</t>
        </is>
      </c>
      <c r="B5" s="5" t="n">
        <v>12823</v>
      </c>
      <c r="C5" s="5" t="n">
        <v>7123</v>
      </c>
    </row>
    <row r="6">
      <c r="A6" s="4" t="inlineStr">
        <is>
          <t>Others</t>
        </is>
      </c>
      <c r="B6" s="5" t="n">
        <v>93385</v>
      </c>
      <c r="C6" s="5" t="n">
        <v>86061</v>
      </c>
    </row>
    <row r="7">
      <c r="A7" s="4" t="inlineStr">
        <is>
          <t>Valuation allowances</t>
        </is>
      </c>
      <c r="B7" s="5" t="n">
        <v>-291480</v>
      </c>
      <c r="C7" s="5" t="n">
        <v>-1630005</v>
      </c>
    </row>
    <row r="8">
      <c r="A8" s="4" t="inlineStr">
        <is>
          <t>Total deferred tax assets</t>
        </is>
      </c>
      <c r="B8" s="5" t="n">
        <v>607773</v>
      </c>
      <c r="C8" s="5" t="n">
        <v>203247</v>
      </c>
    </row>
    <row r="9">
      <c r="A9" s="3" t="inlineStr">
        <is>
          <t>Deferred tax liabilities:</t>
        </is>
      </c>
    </row>
    <row r="10">
      <c r="A10" s="4" t="inlineStr">
        <is>
          <t>Intangible assets</t>
        </is>
      </c>
      <c r="B10" s="5" t="n">
        <v>154022</v>
      </c>
      <c r="C10" s="5" t="n">
        <v>160911</v>
      </c>
    </row>
    <row r="11">
      <c r="A11" s="4" t="inlineStr">
        <is>
          <t>Share of investee’s income</t>
        </is>
      </c>
      <c r="B11" s="5" t="n">
        <v>1011</v>
      </c>
      <c r="C11" s="5" t="n">
        <v>2252</v>
      </c>
    </row>
    <row r="12">
      <c r="A12" s="4" t="inlineStr">
        <is>
          <t>Total deferred tax liabilities</t>
        </is>
      </c>
      <c r="B12" s="6" t="n">
        <v>155033</v>
      </c>
      <c r="C12" s="6" t="n">
        <v>1631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the United States generally accepted accounting
principles (“U.S. GAAP”). The
accompanying consolidated financial statements include the financial statements of CLPS and its subsidiaries. All inter-company balances
and transactions have been eliminated upon consolidation. Results of subsidiaries and businesses acquired from third parties are consolidated
from the date on which control is transferred to the Company. Comparative
Information The comparative consolidated statements of comprehensive
income (loss) for the years ended June 30, 2020 and 2019 have been revised to reclassify the government subsidies of operating nature
from other income to other operating income to conform with the current year financial statement presentation. This change did not have
a material impact on the Company’s consolidated financial statements for the prior periods. Use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valuation of accounts receivable, prepayments, deposits and other assets, useful lives of property and equipment and intangible assets,
goodwill impairment, the impairment of long-lived assets and long-term investments, purchase price allocation and fair value of noncontrolling
interests for business combinations, relative standalone selling price of the performance obligations in the IT solution services, provision
for accrued expenses and other current liabilities, valuation allowance of deferred tax assets, provision for uncertain tax positions,
fair value measurements of equity investments without readily determinable fair values, fair value of warrants and fair value of and
estimated forfeitures for share-based compensation. Actual results could differ from those estimates. Cash
and cash equivalents Cash
and cash equivalents primarily consist of cash and bank deposits, which are unrestricted as to withdrawal and use. The Company considers
all highly liquid investment instruments with an original maturity of three months or less from the date of purchase to be cash equivalents.
The Company maintains most of its bank accounts in the People’s Republic of China (“PRC”). Cash balances in bank accounts
in PRC are not insured by the Federal Deposit Insurance Corporation or other programs. Short-term
investments Short-term
investments represent highly liquid investments in wealth management products placed with certain financial institutions. The principal
amounts of these products are not guaranteed. The Company classifies these wealth management products as “trading” as they
are bought and held principally for the purpose of selling them in the near term. Dividend and interest income are included in earnings.
Any realized gains or losses on the sale of the short-term investments, are determined on a specific identification method, and such
gains and losses are reflected in earnings during the period in which gains or losses are realized. Accounts
receivable and allowance for doubtful accounts Accounts
receivable are carried at net realizable value. An allowance for doubtful accounts is recorded in the period when loss is probable. The
Company determines the adequacy of a reserve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customer exposures, as well
as the historical trends of collections. Delinquent account balances are written-off against the allowance for doubtful accounts after
management has determined that the likelihood of collection is not probable . The Company regularly
reviews the adequacy and appropriateness of the allowance for doubtful accounts. Prepayments,
deposit and other assets and allowance for doubtful accounts Prepayment,
deposit and other assets primarily consists of advances and deposits to suppliers for purchasing goods or services that have not been
received or provided and advances to employees. These advances are interest free, unsecured and short-term in nature and are reviewed
periodically to determine whether their carrying value has become impaired. An allowance for doubtful accounts is recorded in the period
when loss is probable. Long-term
investments The
Company’s long-term investments consist of equity-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Topic 323, Investments-Equity Method and Joint Ventures For
equity investments without readily determinable fair values, the Company elects to use the measurement alternative in accordance with
ASC Topic 321 , Investments-Equity securities No
impairment loss was recognized in any of the periods presented. Business
combination The
Company accounts for all business combinations under the purchase method of accounting in accordance with ASC Topic 805, Business
Combinations Business Combinations (Topic 802): Clarifying the Definition of a Business The
determination and allocation of fair values to the identifiable net assets acquired, liabilities assumed and noncontrolling interest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acquiree’s current business model and industry comparisons. Terminal values are based on the expected
life of assets and forecasted cash flows over that period. Acquisition-related costs are recognized as general and administrative expenses
in the consolidated statements of comprehensive income (loss) as incurred. Although the Company believes that the assumptions applied
in the determination are reasonable based on information available at the date of acquisition, actual results may differ from forecasted
amounts and the differences could be material. Noncontrolling
interests The
noncontrolling interests are presented in the consolidated balance sheets, separately from equity attributable to the shareholders of
the Company. Noncontrolling interests in the results of the Company are presented on the face of the consolidated statements of comprehensive
income (loss) as an allocation of the total income or loss for the year between noncontrolling interest holders and the shareholders
of the Company. Property
and equipment, net Property
and equipment, net, are stated at cost less accumulated depreciation and impairment, if any. The straight-line method is used to compute
depreciation over the estimated useful lives of the assets, as follows:
Useful
life
Leasehold
improvements The shorter of remaining lease terms or the estimated useful lives
Automobiles 5 years
Equipment
and office furniture 1-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charged to the statements of
comprehensive incom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ntangible
assets, net Intangible
assets, net, are carried at cost less accumulated amortization and any recorded impairment. Intangible assets acquired through business
combinations are recognized as assets separate from goodwill if they satisfy either the “contractual-legal” or “separability”
criterion, and are measured at fair value upon acquisition. Amortization
is computed using the straight-line method over the following estimated useful lives:
Useful
life
Customer
contracts 10 years
Customer
relationship 5 – 10 years
Software 3 – 5 years The
Company does not have any indefinite-lived intangibles other than goodwill. Goodwill Goodwill
represents the excess of the consideration over the fair value of the net assets acquired at the date of acquisition. Goodwill is not
amortized but rather tested for impairment at least annually at the reporting unit level by applying a fair-value based test in accordance
with accounting and disclosure requirements for goodwill. This test is performed by management annually or more frequently if the Company
believes impairment indicators are present. The Company had only one reporting unit (that also represented the Company’s single
operating segment) as of June 30, 2021 and 2020. Goodwill was allocated 100% to the single reporting unit as of June 30, 2021 and 2020.
The Company has the option to assess qualitative factors first to determine whether it is necessary to perform the two-step test in accordance
with ASC 350-20, Intangibles - Goodwill and Other In
performing the two-step quantitative impairment test, the first step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general and administrative expenses. No
impairment loss was provided for the years ended June 30, 2021, 2020 and 2019. 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in accordance with ASC Topic 360, Property, Plant and Equipment No
impairment loss was provided for the years ended June 30, 2021, 2020 and 2019. Revenue
recognition Effective
July 1, 2019, the Company adopted ASU 2014-09 , Revenue from contracts with Customers (Topic 606) The
Company provides a comprehensive range of IT services and solutions, which primarily are on a time-and-expense basis, or fixed-price
basis. Revenue is recognized when control of promised goods or services is transferred to the Company’s customers in an amount
of consideration to which an entity expects to be entitled to in exchange for those services. Time-and-expense
basis contracts The
series of IT services are substantially the same from day to day, ·and each day of the service is considered to be distinct and
separately identifiable as it benefits the customer daily. Further, the uncertainty related to the service consideration is resolved
on a daily basis as the Company satisfies its obligation to perform IT service daily with enforceable right to payment for performance
completed to date. Thus, revenue is recognized as service is performed and the customer simultaneously receives and consumes the benefits
from the service daily. Fixed-price
basis contracts Revenues
from fixed-price customized solution contracts require the Company to perform services for systems design, planning and integrating based
on customers’ specific needs which requires significant production and customization. The required customization work period is
generally less than one year. Upon delivery of the services, customer acceptance is generally required. In the same contract, the Company
is generally required to provide post-contract customer support (“PCS’) for a period from three months to one year (“PCS
period”) after the customized application is delivered. The type of service for PCS clause is generally not specified in the contract
or stand-ready service on when-and-if-available basis. There
are two performance obligations identified in the fixed-price basis contracts: the delivery of customized IT solution service and the
completion of the PCS. The transaction price is allocated between the two performance obligations based on the relative standalone selling
price, estimated using the cost plus method. The
Company recognizes revenue for the delivery of customized IT solution service at a point in time when the system is implemented and accepted
by the customer. Where the Company has enforceable right to payment for performance completed to date, revenue is recognized over time,
using the output method. Revenue for PCS is recognized ratably over time as the customer simultaneously receive and consume the benefits
throughout the PCS period. Differences
between the timing of billings and the recognition of revenues are recorded as contract assets which is included in the prepayments,
deposits and other assets, net, or contract liabilities on the consolidated balance sheets. Contract assets are classified as current
assets and the full balance is reclassified to accounts receivables when the right to payment becomes unconditional. No impairment loss
was recognized for contract assets for the years ended June 30, 2021 and 2020. Costs
incurred in advance of revenue recognition arising from direct and incremental staff costs in respect of services provided under the
fixed fee contracts according to the customer’s requirements prior to the delivery of services are recorded as deferred contract
costs which is included in the prepayments, deposits and other assets, net on the consolidated balance sheets. Such deferred contract
costs are recognized upon the recognition of the related revenues. Other
contracts Other
contracts primarily comprise of the sale of consulting and head-hunting services. Revenue for other contracts is recognized at a point
in time when control is transferred to the customers, which generally occurs when the service is accepted by customers. The
opening and closing balances of contract assets arising from contracts with customers as of June 30, 2021 were $233,149 and $513,199,
respectively, and the opening and closing balances of deferred contract costs arising from contracts with customers as of June 30, 2021
were $106,734 and $376,138. The opening and closing balances of contract liabilities arising from contracts with customers as of June
30, 2021 were $755,178 and $326,912, respectively. Revenue recognized in the year ended June 30, 2021 that was included in the contract
liability balance at the beginning of the period was $703,102. This revenue was driven primarily by IT solution service performance obligations
being satisfied.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Revenue
includes reimbursements of travel and out-of-pocket expense, with equivalent amounts of expense recorded in cost of revenues. The
Company is subject to value added tax (the “VAT”) that is imposed on and concurrent with the revenues earned for services
provided in the PRC. The Company’s applicable value added tax rate is 6%. VAT are recorded as reduction of revenues when incurred. The
Company’s disaggregated revenue disclosures are presented in Note 20. Cost
of revenues Cost
of revenues mainly consisted of compensation expenses for the Company’s IT professionals, travel expenses and material costs. Research
and development expenses Research
and development expenses are incurred in the development of new software modules and products in conjunction with anticipated customer
projects. Technological feasibility for the Company’s software products is reached before the products are released
for sale. To date, expenditures incurred after technological feasibility was established and prior to completion of software
development have not been material, and accordingly, the Company has expensed all costs when incurred. Government
subsidies Government
subsidies mainly represent amounts granted by local government authorities as an incentive for companies to promote development of the
local technology industry. The Company also receives government subsidies related to government sponsored projects, and records such
government subsidies as a liability when it is received. The Company recognizes the government subsidies in the consolidated statements
of comprehensive income (loss) when there is no further performance obligation. Advertising
expenditures Advertising
expenditures are expensed as incurred and such expenses were minimal for all the periods presented. Advertising expenditures
have been included as part of selling and marketing expenses.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 mployees.
Chinese labor regulations require that the Company make contributions to the government for these benefits based on a certain percentage
of the employee’s salaries. The Company has no legal obligation for the benefits beyond the contributions. The total amount is
expensed as incurred. The expenses related to these plans were $11,477,252, $6,662,389 and $6,180,287 for the years ended June 30,
2019, 2020 and 2021, respectively.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to reduce
deferred tax assets to the amount expected to be realized, when it is more-likely-than-not that some portion, or all, of the deferred
tax assets will not be realized. The
Company accounts for uncertainties in income taxes in accordance with ASC Topic 740, Income Taxes Warrants
Equity-classified
warrants are initially measured at the grant date fair value. Subsequent changes in fair value are not recognized as long as the contract
continues to be classified in equity. The Company, with the assistance of an independent third-party valuation firm, used the Black-Scholes
pricing model to estimate the fair value of warrants. The determination of estimated fair value of warrants on the grant date was mainly
affected by the Company’s stock price as well as assumptions regarding a number of subjective variables. These variables include
the Company’s expected stock price volatility over the expected term of the awards, a risk-free interest rate and any expected
dividends. Share-based
payment The
Company accounts for share-based payment in accordance with ASC Topic 718, Compensation-Stock Compensation Forfeitures
are estimated at the time of grant and revised in subsequent periods if actual forfeitures differ from those estimates. The Company uses
historical data to estimate pre-vesting ESOPs and RSUs’ forfeitures and records share-based compensation expense only for those
awards that are expected to vest. A
change in any of the terms or conditions of share-based payment awards is accounted for as a modification of awards. The Company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Company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 Earnings
(loss) per share Basic
earnings (loss) per share is computed using the weighted average number of common shares outstanding during the period. Diluted earnings
(loss) per share is computed using the weighted average number of common shares and potential common shares outstanding during the period,
which may include RSUs, options and warrants. The computation of diluted earnings (loss) per share does not assume conversion, exercise,
or contingent issuance of securities that would have an anti-dilutive effect (i.e. an increase in earnings per share amounts) on earnings
(loss) per share. Foreign
currency The
functional currency of the Company is US$. The functional currencies of the Company’s subsidiaries are the local currency of the
country in which the subsidiary operates, which is determined based on ASC Topic 830, Foreign Currency Matters Transactions
denominated in foreign currencies are re-measured into the functional currency at the exchange rates as set forth in the H.10 statistical
release of the U.S. Federal Reserve Board prevailing on the transaction dates. Monetary assets and liabilities denominated in foreign
currencies are re-measured at the exchange rates prevailing at the balance sheet dates. Non-monetary items that are measured in terms
of historical costs in foreign currency are re-measured using the exchange rates at the dates of the initial transactions. Exchange gains
and losses are included in the consolidated statements of comprehensive income (loss). The
Company’s financial statements are reported using US$. The financial statements of the Company’s subsidiaries whose functional
currencies are not US$ are translated from the functional currency to the reporting currency. Assets and liabilities are translated at
the exchange rates at the balance sheet dates, equity accounts are translated at historical exchange rates and revenues, expenses, gains
and losses are translated using the average rate for the year. Translation adjustments are reported as accumulated comprehensive income
(loss) and are shown as a separate component of other comprehensive income (loss) in the consolidated statements of comprehensive income
(loss). Fair
value of financial instruments The
Company applies ASC Topi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Company primarily consist of cash and cash equivalents, short-term investments, accounts receivable, other assets,
note receivables, amounts due from related parties, equity investments without readily determinable fair values, accounts payable and
other current liabilities, contract liabilities, amounts due to related party, short-term bank loans and long-term bank loans. The carrying
amounts of these financial instruments, except for short-term investments, equity investments without readily determinable fair values
and long-term bank loans, approximate their fair values because of their generally short maturities. The
fair value of the Company’s trading securities is measured using the income approach, based on quoted market interest rates of
similar instruments and other significant inputs derived from or corroborated by observable market data. The
carrying amount of long-term bank loans approximates its fair value due to the fact that the related interest rates approximate market
rates for similar debt instruments of comparable maturities. For
equity investments without readily determinable fair values, the Company elected to use the measurement alternative to measure those
investments in the cases of an impairment charge is recognized, fair value of an investment is remeasured in an acquisition/a disposal,
and an orderly transaction for identical or similar investments of the same issuer is identified.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Company. The valuation methodologies involved require management to use the observable transaction price at the transaction date
and other unobservable inputs (level 3) such as volatility of comparable companies and probability of exit events as it relates to liquidation
and redemption preferences.
Fair Value Measurements as of
Quoted Price in Significant Unobservable
Fair value measurements
Recurring
Short-term investments
Trading securities $ - $ 4,158,535 $ -
Fair Value Measurements as of
Quoted Price in Significant Unobservable
Fair value measurements
Recurring
Short-term investments
Trading securities $ - $ 636,934 $ - For
the year ended June 30, 2021 and 2020, the Company recognized nil gain or loss for the equity investments using the measurement alternative.
As of June 30, 2021 and 2020, the Company had no financial assets and liabilities measured and recorded at fair value on a non-recurring
basis. In
August 2018, the FASB issued ASU 2018-13, Fair Value Measurement (Topic 820) – Disclosure Framework-Changes to the Disclosure
Requirements for Fair Value Measurement Comprehensive
income (loss) Comprehensive
income (loss) is defined as the changes in equity of the Company during a period from transactions and other events and circumstances
excluding transactions resulting from investments by owners and distributions to owners. Accumulated other comprehensive income (loss)
of the Company includes foreign currency translation adjustments related to the Company’s subsidiaries whose functional currency
is not US$. Statements
of cash flows In
accordance with ASC Topic 230, Statement of Cash Flows Concentrations
and risks -
Foreign currency risk A
majority of the Company’s expense transactions are denominated in Renminbi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as set forth in the H.10 statistical release of the U.S. Federal Reserve Board. Remittances in currencies other than RMB by the
Company in China must be processed through the People’s Bank of China (“PBOC”) or other China foreign exchange regulatory
bodies which require certain supporting documentation in order to affect the remittance. The
functional currency for the Company’s PRC subsidiaries is the RMB, and the financial statements are presented in U.S. dollars.
The RMB appreciated by depreciated by 3.7% in fiscal 2019, depreciated by 2.9% in fiscal 2020, and depreciated by 8.6% in fiscal 2021,
respectively.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its business or results of operations.
Currently, the majority of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Concentration of credit risk Financial
instruments that potentially subject the Company to significant concentration of credit risk consist primarily of cash and cash equivalents,
short-term investments, account receivables, other assets, note receivables, and amounts due from related parties. As of June 30, 2021
and 2020, $9,705,412 and $11,027,764 of the Company’s cash and cash equivalents was on deposit at financial institutions in the
PRC where there currently is no rule or regulation requiring such financial institutions to maintain insurance to cover bank deposits
in the event of bank failure. As of June 30, 2021, the Company and its subsidiaries had $9,705,412, $784,069, $11,477, $13,965,404, $1,833,
$65,490, $191,584 and $14,113 of cash and cash equivalents on deposit at financial institutions in mainland China, Singapore, Australia,
Hong Kong, India, Malaysia, Japan and America, respectively. As of June 30, 2020, the Company and its subsidiaries had $11,027,764, $940,854,
$8,350, $516,816, $1,496, $58,789 and $98,051 of cash and cash equivalents on deposit at financial institutions in mainland China, Singapore,
Australia, Hong Kong, India, Malaysia and Japan, respectively. The Company continues to monitor the financial strength of the financial
institutions. There has been no recent history of defa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Details) - Schedule of unrecognized tax benefit - USD ($)</t>
        </is>
      </c>
      <c r="B1" s="2" t="inlineStr">
        <is>
          <t>12 Months Ended</t>
        </is>
      </c>
    </row>
    <row r="2">
      <c r="B2" s="2" t="inlineStr">
        <is>
          <t>Jun. 30, 2021</t>
        </is>
      </c>
      <c r="C2" s="2" t="inlineStr">
        <is>
          <t>Jun. 30, 2020</t>
        </is>
      </c>
      <c r="D2" s="2" t="inlineStr">
        <is>
          <t>Jun. 30, 2019</t>
        </is>
      </c>
    </row>
    <row r="3">
      <c r="A3" s="3" t="inlineStr">
        <is>
          <t>Schedule of unrecognized tax benefit [Abstract]</t>
        </is>
      </c>
    </row>
    <row r="4">
      <c r="A4" s="4" t="inlineStr">
        <is>
          <t>Beginning balance</t>
        </is>
      </c>
      <c r="B4" s="6" t="n">
        <v>194939</v>
      </c>
      <c r="C4" s="6" t="n">
        <v>128467</v>
      </c>
      <c r="D4" s="4" t="inlineStr">
        <is>
          <t xml:space="preserve"> </t>
        </is>
      </c>
    </row>
    <row r="5">
      <c r="A5" s="4" t="inlineStr">
        <is>
          <t>Increase</t>
        </is>
      </c>
      <c r="B5" s="5" t="n">
        <v>1139596</v>
      </c>
      <c r="C5" s="5" t="n">
        <v>228358</v>
      </c>
      <c r="D5" s="5" t="n">
        <v>128467</v>
      </c>
    </row>
    <row r="6">
      <c r="A6" s="4" t="inlineStr">
        <is>
          <t>Decrease</t>
        </is>
      </c>
      <c r="B6" s="5" t="n">
        <v>-47149</v>
      </c>
      <c r="C6" s="5" t="n">
        <v>-157906</v>
      </c>
      <c r="D6" s="4" t="inlineStr">
        <is>
          <t xml:space="preserve"> </t>
        </is>
      </c>
    </row>
    <row r="7">
      <c r="A7" s="4" t="inlineStr">
        <is>
          <t>Foreign currency translation adjustment</t>
        </is>
      </c>
      <c r="B7" s="5" t="n">
        <v>46222</v>
      </c>
      <c r="C7" s="5" t="n">
        <v>-3980</v>
      </c>
      <c r="D7" s="4" t="inlineStr">
        <is>
          <t xml:space="preserve"> </t>
        </is>
      </c>
    </row>
    <row r="8">
      <c r="A8" s="4" t="inlineStr">
        <is>
          <t>Ending balance</t>
        </is>
      </c>
      <c r="B8" s="6" t="n">
        <v>1333608</v>
      </c>
      <c r="C8" s="6" t="n">
        <v>194939</v>
      </c>
      <c r="D8" s="6" t="n">
        <v>12846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Jun. 30, 2021</t>
        </is>
      </c>
      <c r="C1" s="2" t="inlineStr">
        <is>
          <t>Jun. 30, 2020</t>
        </is>
      </c>
    </row>
    <row r="2">
      <c r="A2" s="3" t="inlineStr">
        <is>
          <t>Schedule of taxes payable [Abstract]</t>
        </is>
      </c>
    </row>
    <row r="3">
      <c r="A3" s="4" t="inlineStr">
        <is>
          <t>VAT payable</t>
        </is>
      </c>
      <c r="B3" s="6" t="n">
        <v>770853</v>
      </c>
      <c r="C3" s="6" t="n">
        <v>532649</v>
      </c>
    </row>
    <row r="4">
      <c r="A4" s="4" t="inlineStr">
        <is>
          <t>Corporate income tax payable</t>
        </is>
      </c>
      <c r="B4" s="5" t="n">
        <v>40211</v>
      </c>
      <c r="C4" s="5" t="n">
        <v>225311</v>
      </c>
    </row>
    <row r="5">
      <c r="A5" s="4" t="inlineStr">
        <is>
          <t>Withholding tax payable</t>
        </is>
      </c>
      <c r="B5" s="5" t="n">
        <v>275208</v>
      </c>
      <c r="C5" s="5" t="n">
        <v>194747</v>
      </c>
    </row>
    <row r="6">
      <c r="A6" s="4" t="inlineStr">
        <is>
          <t>Disability insurance fund payable</t>
        </is>
      </c>
      <c r="B6" s="5" t="n">
        <v>565806</v>
      </c>
      <c r="C6" s="5" t="n">
        <v>438759</v>
      </c>
    </row>
    <row r="7">
      <c r="A7" s="4" t="inlineStr">
        <is>
          <t>Other tax payables</t>
        </is>
      </c>
      <c r="B7" s="5" t="n">
        <v>62931</v>
      </c>
      <c r="C7" s="5" t="n">
        <v>35148</v>
      </c>
    </row>
    <row r="8">
      <c r="A8" s="4" t="inlineStr">
        <is>
          <t>Total tax payables</t>
        </is>
      </c>
      <c r="B8" s="6" t="n">
        <v>1715009</v>
      </c>
      <c r="C8" s="6" t="n">
        <v>14266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s>
  <sheetData>
    <row r="1">
      <c r="A1" s="1" t="inlineStr">
        <is>
          <t>Commitments and Contingencies (Details)</t>
        </is>
      </c>
      <c r="B1" s="2" t="inlineStr">
        <is>
          <t>12 Months Ended</t>
        </is>
      </c>
    </row>
    <row r="2">
      <c r="B2" s="2" t="inlineStr">
        <is>
          <t>Jun. 30, 2021USD ($)</t>
        </is>
      </c>
      <c r="C2" s="2" t="inlineStr">
        <is>
          <t>Jun. 30, 2021HKD ($)</t>
        </is>
      </c>
      <c r="D2" s="2" t="inlineStr">
        <is>
          <t>Jun. 30, 2020USD ($)</t>
        </is>
      </c>
      <c r="E2" s="2" t="inlineStr">
        <is>
          <t>Jun. 30, 2019USD ($)</t>
        </is>
      </c>
      <c r="F2" s="2" t="inlineStr">
        <is>
          <t>Aug. 31, 2021USD ($)</t>
        </is>
      </c>
    </row>
    <row r="3">
      <c r="A3" s="3" t="inlineStr">
        <is>
          <t>Commitments and Contingencies (Details) [Line Items]</t>
        </is>
      </c>
    </row>
    <row r="4">
      <c r="A4" s="4" t="inlineStr">
        <is>
          <t>Rent expense</t>
        </is>
      </c>
      <c r="B4" s="6" t="n">
        <v>942606</v>
      </c>
      <c r="D4" s="6" t="n">
        <v>944645</v>
      </c>
      <c r="E4" s="6" t="n">
        <v>827593</v>
      </c>
    </row>
    <row r="5">
      <c r="A5" s="4" t="inlineStr">
        <is>
          <t>Total capital commitments</t>
        </is>
      </c>
      <c r="B5" s="5" t="n">
        <v>3302944</v>
      </c>
      <c r="C5" s="6" t="n">
        <v>25650000</v>
      </c>
    </row>
    <row r="6">
      <c r="A6" s="4" t="inlineStr">
        <is>
          <t>Total investments</t>
        </is>
      </c>
      <c r="B6" s="6" t="n">
        <v>500304</v>
      </c>
    </row>
    <row r="7">
      <c r="A7" s="4" t="inlineStr">
        <is>
          <t>Subsequent Event [Member]</t>
        </is>
      </c>
    </row>
    <row r="8">
      <c r="A8" s="3" t="inlineStr">
        <is>
          <t>Commitments and Contingencies (Details) [Line Items]</t>
        </is>
      </c>
    </row>
    <row r="9">
      <c r="A9" s="4" t="inlineStr">
        <is>
          <t>Total investments</t>
        </is>
      </c>
      <c r="F9" s="6" t="n">
        <v>206032</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under non-cancelable operating leases</t>
        </is>
      </c>
      <c r="B1" s="2" t="inlineStr">
        <is>
          <t>Jun. 30, 2021USD ($)</t>
        </is>
      </c>
    </row>
    <row r="2">
      <c r="A2" s="3" t="inlineStr">
        <is>
          <t>Schedule of future minimum lease payments under non-cancelable operating leases [Abstract]</t>
        </is>
      </c>
    </row>
    <row r="3">
      <c r="A3" s="4" t="inlineStr">
        <is>
          <t>2022</t>
        </is>
      </c>
      <c r="B3" s="6" t="n">
        <v>1045953</v>
      </c>
    </row>
    <row r="4">
      <c r="A4" s="4" t="inlineStr">
        <is>
          <t>2023</t>
        </is>
      </c>
      <c r="B4" s="5" t="n">
        <v>639010</v>
      </c>
    </row>
    <row r="5">
      <c r="A5" s="4" t="inlineStr">
        <is>
          <t>2024</t>
        </is>
      </c>
      <c r="B5" s="5" t="n">
        <v>429168</v>
      </c>
    </row>
    <row r="6">
      <c r="A6" s="4" t="inlineStr">
        <is>
          <t>Total</t>
        </is>
      </c>
      <c r="B6" s="6" t="n">
        <v>21141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of basic and diluted earnings (loss) per share - USD ($)</t>
        </is>
      </c>
      <c r="B1" s="2" t="inlineStr">
        <is>
          <t>12 Months Ended</t>
        </is>
      </c>
    </row>
    <row r="2">
      <c r="B2" s="2" t="inlineStr">
        <is>
          <t>Jun. 30, 2021</t>
        </is>
      </c>
      <c r="C2" s="2" t="inlineStr">
        <is>
          <t>Jun. 30, 2020</t>
        </is>
      </c>
      <c r="D2" s="2" t="inlineStr">
        <is>
          <t>Jun. 30, 2019</t>
        </is>
      </c>
    </row>
    <row r="3">
      <c r="A3" s="3" t="inlineStr">
        <is>
          <t>Numerator:</t>
        </is>
      </c>
    </row>
    <row r="4">
      <c r="A4" s="4" t="inlineStr">
        <is>
          <t>Net income (loss) attributable to common shares (in Dollars)</t>
        </is>
      </c>
      <c r="B4" s="6" t="n">
        <v>6816572</v>
      </c>
      <c r="C4" s="6" t="n">
        <v>2938239</v>
      </c>
      <c r="D4" s="6" t="n">
        <v>-3269776</v>
      </c>
    </row>
    <row r="5">
      <c r="A5" s="3" t="inlineStr">
        <is>
          <t>Denominator:</t>
        </is>
      </c>
    </row>
    <row r="6">
      <c r="A6" s="4" t="inlineStr">
        <is>
          <t>Weighted average common shares outstanding</t>
        </is>
      </c>
      <c r="B6" s="5" t="n">
        <v>17279443</v>
      </c>
      <c r="C6" s="5" t="n">
        <v>14689224</v>
      </c>
      <c r="D6" s="5" t="n">
        <v>13843764</v>
      </c>
    </row>
    <row r="7">
      <c r="A7" s="4" t="inlineStr">
        <is>
          <t>Basic earnings (loss) per share attributable to common shares (in Dollars per share)</t>
        </is>
      </c>
      <c r="B7" s="8" t="n">
        <v>0.39</v>
      </c>
      <c r="C7" s="9" t="n">
        <v>0.2</v>
      </c>
      <c r="D7" s="8" t="n">
        <v>-0.24</v>
      </c>
    </row>
    <row r="8">
      <c r="A8" s="3" t="inlineStr">
        <is>
          <t>Numerator:</t>
        </is>
      </c>
    </row>
    <row r="9">
      <c r="A9" s="4" t="inlineStr">
        <is>
          <t>Net income (loss) attributable to common shares for calculating diluted earnings per share (in Dollars)</t>
        </is>
      </c>
      <c r="B9" s="6" t="n">
        <v>6816572</v>
      </c>
      <c r="C9" s="6" t="n">
        <v>2938239</v>
      </c>
      <c r="D9" s="6" t="n">
        <v>-3269776</v>
      </c>
    </row>
    <row r="10">
      <c r="A10" s="3" t="inlineStr">
        <is>
          <t>Denominator:</t>
        </is>
      </c>
    </row>
    <row r="11">
      <c r="A11" s="4" t="inlineStr">
        <is>
          <t>Weighted average common shares outstanding</t>
        </is>
      </c>
      <c r="B11" s="5" t="n">
        <v>17279443</v>
      </c>
      <c r="C11" s="5" t="n">
        <v>14689224</v>
      </c>
      <c r="D11" s="5" t="n">
        <v>13843764</v>
      </c>
    </row>
    <row r="12">
      <c r="A12" s="3" t="inlineStr">
        <is>
          <t>Effects of dilutive securities</t>
        </is>
      </c>
    </row>
    <row r="13">
      <c r="A13" s="4" t="inlineStr">
        <is>
          <t>Warrants</t>
        </is>
      </c>
      <c r="B13" s="4" t="inlineStr">
        <is>
          <t xml:space="preserve"> </t>
        </is>
      </c>
      <c r="C13" s="4" t="inlineStr">
        <is>
          <t xml:space="preserve"> </t>
        </is>
      </c>
      <c r="D13" s="4" t="inlineStr">
        <is>
          <t xml:space="preserve"> </t>
        </is>
      </c>
    </row>
    <row r="14">
      <c r="A14" s="4" t="inlineStr">
        <is>
          <t>Share options</t>
        </is>
      </c>
      <c r="B14" s="5" t="n">
        <v>179479</v>
      </c>
      <c r="C14" s="4" t="inlineStr">
        <is>
          <t xml:space="preserve"> </t>
        </is>
      </c>
      <c r="D14" s="4" t="inlineStr">
        <is>
          <t xml:space="preserve"> </t>
        </is>
      </c>
    </row>
    <row r="15">
      <c r="A15" s="4" t="inlineStr">
        <is>
          <t>RSUs (in Dollars)</t>
        </is>
      </c>
      <c r="B15" s="6" t="n">
        <v>110518</v>
      </c>
      <c r="C15" s="6" t="n">
        <v>3075</v>
      </c>
      <c r="D15" s="4" t="inlineStr">
        <is>
          <t xml:space="preserve"> </t>
        </is>
      </c>
    </row>
    <row r="16">
      <c r="A16" s="4" t="inlineStr">
        <is>
          <t>Shares used in computing diluted earnings per share attributable to common shares</t>
        </is>
      </c>
      <c r="B16" s="5" t="n">
        <v>17569440</v>
      </c>
      <c r="C16" s="5" t="n">
        <v>14692299</v>
      </c>
      <c r="D16" s="5" t="n">
        <v>13843764</v>
      </c>
    </row>
    <row r="17">
      <c r="A17" s="4" t="inlineStr">
        <is>
          <t>Diluted earnings (loss) per share attributable to common shares (in Dollars per share)</t>
        </is>
      </c>
      <c r="B17" s="8" t="n">
        <v>0.39</v>
      </c>
      <c r="C17" s="9" t="n">
        <v>0.2</v>
      </c>
      <c r="D17" s="8" t="n">
        <v>-0.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 width="13" customWidth="1" min="5" max="5"/>
    <col width="14" customWidth="1" min="6" max="6"/>
  </cols>
  <sheetData>
    <row r="1">
      <c r="A1" s="1" t="inlineStr">
        <is>
          <t>Warrants (Details) - USD ($)</t>
        </is>
      </c>
      <c r="B1" s="2" t="inlineStr">
        <is>
          <t>Mar. 03, 2021</t>
        </is>
      </c>
      <c r="C1" s="2" t="inlineStr">
        <is>
          <t>May 24, 2018</t>
        </is>
      </c>
      <c r="D1" s="2" t="inlineStr">
        <is>
          <t>Jun. 30, 2021</t>
        </is>
      </c>
      <c r="E1" s="2" t="inlineStr">
        <is>
          <t>May 03, 2021</t>
        </is>
      </c>
      <c r="F1" s="2" t="inlineStr">
        <is>
          <t>Jun. 30, 2020</t>
        </is>
      </c>
    </row>
    <row r="2">
      <c r="A2" s="3" t="inlineStr">
        <is>
          <t>Warrants (Details) [Line Items]</t>
        </is>
      </c>
    </row>
    <row r="3">
      <c r="A3" s="4" t="inlineStr">
        <is>
          <t>Issuance of warrants</t>
        </is>
      </c>
      <c r="D3" s="5" t="n">
        <v>2666666</v>
      </c>
    </row>
    <row r="4">
      <c r="A4" s="4" t="inlineStr">
        <is>
          <t>Warrants exercised</t>
        </is>
      </c>
      <c r="D4" s="5" t="n">
        <v>107000</v>
      </c>
    </row>
    <row r="5">
      <c r="A5" s="4" t="inlineStr">
        <is>
          <t>Issued shares</t>
        </is>
      </c>
      <c r="D5" s="5" t="n">
        <v>65542</v>
      </c>
    </row>
    <row r="6">
      <c r="A6" s="4" t="inlineStr">
        <is>
          <t>Warrrants issued (in Dollars)</t>
        </is>
      </c>
      <c r="D6" s="4" t="inlineStr">
        <is>
          <t xml:space="preserve"> </t>
        </is>
      </c>
      <c r="F6" s="6" t="n">
        <v>107000</v>
      </c>
    </row>
    <row r="7">
      <c r="A7" s="4" t="inlineStr">
        <is>
          <t>Public offering warrants (in Dollars)</t>
        </is>
      </c>
      <c r="C7" s="6" t="n">
        <v>612223</v>
      </c>
      <c r="E7" s="6" t="n">
        <v>3413332</v>
      </c>
    </row>
    <row r="8">
      <c r="A8" s="4" t="inlineStr">
        <is>
          <t>Warrants issued and outstanding</t>
        </is>
      </c>
      <c r="B8" s="5" t="n">
        <v>2666666</v>
      </c>
    </row>
    <row r="9">
      <c r="A9" s="4" t="inlineStr">
        <is>
          <t>Shares per share (in Dollars per share)</t>
        </is>
      </c>
      <c r="D9" s="6" t="n">
        <v>6</v>
      </c>
    </row>
    <row r="10">
      <c r="A10" s="4" t="inlineStr">
        <is>
          <t>IPO [Member]</t>
        </is>
      </c>
    </row>
    <row r="11">
      <c r="A11" s="3" t="inlineStr">
        <is>
          <t>Warrants (Details) [Line Items]</t>
        </is>
      </c>
    </row>
    <row r="12">
      <c r="A12" s="4" t="inlineStr">
        <is>
          <t>Issuance of warrants</t>
        </is>
      </c>
      <c r="C12" s="5" t="n">
        <v>283192</v>
      </c>
    </row>
    <row r="13">
      <c r="A13" s="4" t="inlineStr">
        <is>
          <t>Warrants term and exercisable, description</t>
        </is>
      </c>
      <c r="C13" s="4" t="inlineStr">
        <is>
          <t>The warrants
carry a term of five years expiring in May 2023 and shall not be exercisable for a period of 180 days from May 23, 2018. During the year
ended June 30, 2019, 176,192 warrants were exercised and 99,380 common shares were issued.</t>
        </is>
      </c>
    </row>
    <row r="14">
      <c r="A14" s="4" t="inlineStr">
        <is>
          <t>Minimum [Member] | IPO [Member]</t>
        </is>
      </c>
    </row>
    <row r="15">
      <c r="A15" s="3" t="inlineStr">
        <is>
          <t>Warrants (Details) [Line Items]</t>
        </is>
      </c>
    </row>
    <row r="16">
      <c r="A16" s="4" t="inlineStr">
        <is>
          <t>Purchase shares per share (in Dollars per share)</t>
        </is>
      </c>
      <c r="C16" s="9" t="n">
        <v>4.2</v>
      </c>
    </row>
    <row r="17">
      <c r="A17" s="4" t="inlineStr">
        <is>
          <t>Maximum [Member] | IPO [Member]</t>
        </is>
      </c>
    </row>
    <row r="18">
      <c r="A18" s="3" t="inlineStr">
        <is>
          <t>Warrants (Details) [Line Items]</t>
        </is>
      </c>
    </row>
    <row r="19">
      <c r="A19" s="4" t="inlineStr">
        <is>
          <t>Purchase shares per share (in Dollars per share)</t>
        </is>
      </c>
      <c r="C19" s="9" t="n">
        <v>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Warrants (Details) - Schedule of assumptions used to value the company's warrant</t>
        </is>
      </c>
      <c r="B1" s="2" t="inlineStr">
        <is>
          <t>12 Months Ended</t>
        </is>
      </c>
    </row>
    <row r="2">
      <c r="B2" s="2" t="inlineStr">
        <is>
          <t>Jun. 30, 2021</t>
        </is>
      </c>
      <c r="C2" s="2" t="inlineStr">
        <is>
          <t>Jun. 30, 2018</t>
        </is>
      </c>
    </row>
    <row r="3">
      <c r="A3" s="3" t="inlineStr">
        <is>
          <t>Schedule of assumptions used to value the company's warrant [Abstract]</t>
        </is>
      </c>
    </row>
    <row r="4">
      <c r="A4" s="4" t="inlineStr">
        <is>
          <t>Expected term (in years)</t>
        </is>
      </c>
      <c r="B4" s="4" t="inlineStr">
        <is>
          <t>5 years 6 months</t>
        </is>
      </c>
      <c r="C4" s="4" t="inlineStr">
        <is>
          <t>2 years 9 months</t>
        </is>
      </c>
    </row>
    <row r="5">
      <c r="A5" s="4" t="inlineStr">
        <is>
          <t>Expected volatility</t>
        </is>
      </c>
      <c r="B5" s="4" t="inlineStr">
        <is>
          <t>41.48%</t>
        </is>
      </c>
      <c r="C5" s="4" t="inlineStr">
        <is>
          <t>49.39%</t>
        </is>
      </c>
    </row>
    <row r="6">
      <c r="A6" s="4" t="inlineStr">
        <is>
          <t>Risk-free interest rate</t>
        </is>
      </c>
      <c r="B6" s="4" t="inlineStr">
        <is>
          <t>0.83%</t>
        </is>
      </c>
      <c r="C6" s="4" t="inlineStr">
        <is>
          <t>2.11%</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80" customWidth="1" min="2" max="2"/>
    <col width="77" customWidth="1" min="3" max="3"/>
    <col width="8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Share-Based Payment (Details) - USD ($)</t>
        </is>
      </c>
      <c r="B1" s="2" t="inlineStr">
        <is>
          <t>Nov. 06, 2020</t>
        </is>
      </c>
      <c r="C1" s="2" t="inlineStr">
        <is>
          <t>Apr. 30, 2020</t>
        </is>
      </c>
      <c r="D1" s="2" t="inlineStr">
        <is>
          <t>Nov. 27, 2019</t>
        </is>
      </c>
      <c r="E1" s="2" t="inlineStr">
        <is>
          <t>Apr. 30, 2019</t>
        </is>
      </c>
      <c r="F1" s="2" t="inlineStr">
        <is>
          <t>Nov. 20, 2018</t>
        </is>
      </c>
      <c r="G1" s="2" t="inlineStr">
        <is>
          <t>Nov. 30, 2017</t>
        </is>
      </c>
      <c r="H1" s="2" t="inlineStr">
        <is>
          <t>Jun. 30, 2021</t>
        </is>
      </c>
      <c r="I1" s="2" t="inlineStr">
        <is>
          <t>Jun. 30, 2020</t>
        </is>
      </c>
      <c r="J1" s="2" t="inlineStr">
        <is>
          <t>Jun. 30, 2019</t>
        </is>
      </c>
    </row>
    <row r="2">
      <c r="A2" s="3" t="inlineStr">
        <is>
          <t>Share-Based Payment (Details) [Line Items]</t>
        </is>
      </c>
    </row>
    <row r="3">
      <c r="A3" s="4" t="inlineStr">
        <is>
          <t>Share based compensation</t>
        </is>
      </c>
      <c r="H3" s="6" t="n">
        <v>529479</v>
      </c>
      <c r="I3" s="6" t="n">
        <v>448736</v>
      </c>
      <c r="J3" s="6" t="n">
        <v>271560</v>
      </c>
    </row>
    <row r="4">
      <c r="A4" s="4" t="inlineStr">
        <is>
          <t>Share options exercised (in Shares)</t>
        </is>
      </c>
      <c r="H4" s="5" t="n">
        <v>61328</v>
      </c>
    </row>
    <row r="5">
      <c r="A5" s="4" t="inlineStr">
        <is>
          <t>Common shares were issued (in Shares)</t>
        </is>
      </c>
      <c r="H5" s="5" t="n">
        <v>49704</v>
      </c>
    </row>
    <row r="6">
      <c r="A6" s="4" t="inlineStr">
        <is>
          <t>Total intrinsic value of options exercised</t>
        </is>
      </c>
      <c r="H6" s="6" t="n">
        <v>57613</v>
      </c>
    </row>
    <row r="7">
      <c r="A7" s="4" t="inlineStr">
        <is>
          <t>Total fair value option exercised</t>
        </is>
      </c>
      <c r="H7" s="5" t="n">
        <v>354701</v>
      </c>
      <c r="I7" s="5" t="n">
        <v>274063</v>
      </c>
      <c r="J7" s="4" t="inlineStr">
        <is>
          <t xml:space="preserve"> </t>
        </is>
      </c>
    </row>
    <row r="8">
      <c r="A8" s="4" t="inlineStr">
        <is>
          <t>Unrecognized compensation cost</t>
        </is>
      </c>
      <c r="H8" s="6" t="n">
        <v>512572</v>
      </c>
    </row>
    <row r="9">
      <c r="A9" s="4" t="inlineStr">
        <is>
          <t>Weighted-average period</t>
        </is>
      </c>
      <c r="H9" s="4" t="inlineStr">
        <is>
          <t>1 year 9 months 7 days</t>
        </is>
      </c>
    </row>
    <row r="10">
      <c r="A10" s="4" t="inlineStr">
        <is>
          <t>Restricted Stock Units (RSUs) [Member]</t>
        </is>
      </c>
    </row>
    <row r="11">
      <c r="A11" s="3" t="inlineStr">
        <is>
          <t>Share-Based Payment (Details) [Line Items]</t>
        </is>
      </c>
    </row>
    <row r="12">
      <c r="A12" s="4" t="inlineStr">
        <is>
          <t>Share based compensation</t>
        </is>
      </c>
      <c r="H12" s="6" t="n">
        <v>4599217</v>
      </c>
      <c r="I12" s="6" t="n">
        <v>3555344</v>
      </c>
      <c r="J12" s="6" t="n">
        <v>6744551</v>
      </c>
    </row>
    <row r="13">
      <c r="A13" s="4" t="inlineStr">
        <is>
          <t>Unrecognized compensation cost</t>
        </is>
      </c>
      <c r="H13" s="6" t="n">
        <v>107682</v>
      </c>
    </row>
    <row r="14">
      <c r="A14" s="4" t="inlineStr">
        <is>
          <t>Weighted-average period</t>
        </is>
      </c>
      <c r="H14" s="4" t="inlineStr">
        <is>
          <t>7 months 6 days</t>
        </is>
      </c>
    </row>
    <row r="15">
      <c r="A15" s="4" t="inlineStr">
        <is>
          <t>Restricted share units vest, description</t>
        </is>
      </c>
      <c r="H15" s="4" t="inlineStr">
        <is>
          <t>During
the year ended June 30, 2021, the Company recognized total share-based compensation expenses of $5,128,696, including $8,403, $122,087
and $4,998,206 in cost of revenues, selling and marketing expenses, and general and administrative expenses, respectively.</t>
        </is>
      </c>
      <c r="I15" s="4" t="inlineStr">
        <is>
          <t xml:space="preserve">During
the year ended June 30, 2020, the Company recognized total share-based compensation expenses of $4,004,080, including $12,448, $201,168
and $3,790,464 in cost of revenues, selling and marketing expenses, and general and administrative expenses, respectively. </t>
        </is>
      </c>
      <c r="J15" s="4" t="inlineStr">
        <is>
          <t xml:space="preserve">During
the year ended June 30, 2019, the Company recognized total share-based compensation expenses of $7,016,089, including $9,472, $46,100
and $6,960,517 in cost of revenues, selling and marketing expenses, and general and administrative expenses, respectively. </t>
        </is>
      </c>
    </row>
    <row r="16">
      <c r="A16" s="4" t="inlineStr">
        <is>
          <t>Restricted share units (in Shares)</t>
        </is>
      </c>
      <c r="I16" s="5" t="n">
        <v>613300</v>
      </c>
    </row>
    <row r="17">
      <c r="A17" s="4" t="inlineStr">
        <is>
          <t>Estimated total fair value of the RSUs granted</t>
        </is>
      </c>
      <c r="H17" s="6" t="n">
        <v>5338069</v>
      </c>
      <c r="I17" s="6" t="n">
        <v>4702325</v>
      </c>
      <c r="J17" s="6" t="n">
        <v>2735093</v>
      </c>
    </row>
    <row r="18">
      <c r="A18" s="4" t="inlineStr">
        <is>
          <t>Weighted-average fair value per share (in Dollars per share)</t>
        </is>
      </c>
      <c r="H18" s="8" t="n">
        <v>3.34</v>
      </c>
      <c r="I18" s="8" t="n">
        <v>2.32</v>
      </c>
      <c r="J18" s="8" t="n">
        <v>12.11</v>
      </c>
    </row>
    <row r="19">
      <c r="A19" s="4" t="inlineStr">
        <is>
          <t>Stock Incentive Plan 2017 [Member] | Restricted Stock Units (RSUs) [Member]</t>
        </is>
      </c>
    </row>
    <row r="20">
      <c r="A20" s="3" t="inlineStr">
        <is>
          <t>Share-Based Payment (Details) [Line Items]</t>
        </is>
      </c>
    </row>
    <row r="21">
      <c r="A21" s="4" t="inlineStr">
        <is>
          <t>Restricted share units (in Shares)</t>
        </is>
      </c>
      <c r="I21" s="5" t="n">
        <v>1119750</v>
      </c>
    </row>
    <row r="22">
      <c r="A22" s="4" t="inlineStr">
        <is>
          <t>Restricted share units valid term</t>
        </is>
      </c>
      <c r="I22" s="4" t="inlineStr">
        <is>
          <t>1 year</t>
        </is>
      </c>
    </row>
    <row r="23">
      <c r="A23" s="4" t="inlineStr">
        <is>
          <t>Stock Incentive Plan 2020 [Member] | Restricted Stock Units (RSUs) [Member]</t>
        </is>
      </c>
    </row>
    <row r="24">
      <c r="A24" s="3" t="inlineStr">
        <is>
          <t>Share-Based Payment (Details) [Line Items]</t>
        </is>
      </c>
    </row>
    <row r="25">
      <c r="A25" s="4" t="inlineStr">
        <is>
          <t>Restricted share units (in Shares)</t>
        </is>
      </c>
      <c r="H25" s="5" t="n">
        <v>1362370</v>
      </c>
      <c r="I25" s="5" t="n">
        <v>46050</v>
      </c>
    </row>
    <row r="26">
      <c r="A26" s="4" t="inlineStr">
        <is>
          <t>Restricted share units valid term</t>
        </is>
      </c>
      <c r="I26" s="4" t="inlineStr">
        <is>
          <t>2 years</t>
        </is>
      </c>
    </row>
    <row r="27">
      <c r="A27" s="4" t="inlineStr">
        <is>
          <t>Restricted share units granted shares (in Shares)</t>
        </is>
      </c>
      <c r="I27" s="5" t="n">
        <v>1073700</v>
      </c>
    </row>
    <row r="28">
      <c r="A28" s="4" t="inlineStr">
        <is>
          <t>Employees and Directors [Member]</t>
        </is>
      </c>
    </row>
    <row r="29">
      <c r="A29" s="3" t="inlineStr">
        <is>
          <t>Share-Based Payment (Details) [Line Items]</t>
        </is>
      </c>
    </row>
    <row r="30">
      <c r="A30" s="4" t="inlineStr">
        <is>
          <t>Stock options, description</t>
        </is>
      </c>
      <c r="B30" s="4" t="inlineStr">
        <is>
          <t>the Company granted an aggregate of 618,839 stock options to key employees and senior executives under the 2020 plan.
The stock options are valid for a period of 5 years from the grant date and vest 25% per year in equal annual installments at the end
of each anniversary over a four-year period, with the first 25% vesting on November 6, 2021 and the second, third and fourth 25% vest
on November 6, 2022, 2023 and 2024, respectively.</t>
        </is>
      </c>
      <c r="D30" s="4" t="inlineStr">
        <is>
          <t>the Company granted an aggregate of 775,250 stock options to key employees and senior executives under the 2017 Plan.
The stock options are valid for a period of 5 years from the grant date and vest 25% per year in equal annual installments at the end
of each anniversary over a four-year period, with the first 25% vesting on November 27, 2020 and the second, third and fourth 25% vest
on November 27, 2021, 2022 and 2023, respectively.</t>
        </is>
      </c>
      <c r="F30" s="4" t="inlineStr">
        <is>
          <t>the Company granted an aggregate of 306,967 stock options to key employees and senior executives under the 2017 Plan.
The stock options are valid for a period of 10 years from the grant date and vest 25% per year in equal annual installments at the end
of each anniversary over a four-year period, with the first 25% vesting on November 20, 2019 and the second, third and fourth 25% vest
on November 20, 2020, 2021 and 2022, respectively.</t>
        </is>
      </c>
    </row>
    <row r="31">
      <c r="A31" s="4" t="inlineStr">
        <is>
          <t>Contractual term</t>
        </is>
      </c>
      <c r="C31" s="4" t="inlineStr">
        <is>
          <t>5 years</t>
        </is>
      </c>
    </row>
    <row r="32">
      <c r="A32" s="4" t="inlineStr">
        <is>
          <t>Employees and Directors [Member] | Restricted Stock Units (RSUs) [Member]</t>
        </is>
      </c>
    </row>
    <row r="33">
      <c r="A33" s="3" t="inlineStr">
        <is>
          <t>Share-Based Payment (Details) [Line Items]</t>
        </is>
      </c>
    </row>
    <row r="34">
      <c r="A34" s="4" t="inlineStr">
        <is>
          <t>Restricted share units vest, description</t>
        </is>
      </c>
      <c r="J34" s="4" t="inlineStr">
        <is>
          <t>the Company granted an aggregate of 683,469 RSUs to key employees and directors under the 2017 Plan. 671,469
RSUs granted to key employees and directors generally vest within two years which vest in three installments, with the first 33% vesting
on the grant date, second 33% and remaining 34% vest at the end of the first and second anniversary, respectively. 12,000 RSUs granted
to a key employee fully vest in one year after the grant date.</t>
        </is>
      </c>
    </row>
    <row r="35">
      <c r="A35" s="4" t="inlineStr">
        <is>
          <t>Employees and Directors [Member] | Stock Incentive Plan 2017 [Member]</t>
        </is>
      </c>
    </row>
    <row r="36">
      <c r="A36" s="3" t="inlineStr">
        <is>
          <t>Share-Based Payment (Details) [Line Items]</t>
        </is>
      </c>
    </row>
    <row r="37">
      <c r="A37" s="4" t="inlineStr">
        <is>
          <t>Stock options, description</t>
        </is>
      </c>
      <c r="C37" s="4" t="inlineStr">
        <is>
          <t>The Board
authorized up to 11,011,663 shares for grants under the 2020 Plan.</t>
        </is>
      </c>
      <c r="E37" s="4" t="inlineStr">
        <is>
          <t>The Board authorized up to 2,220,000 shares for grants under the terms of the 2019 Plan.</t>
        </is>
      </c>
      <c r="F37" s="4" t="inlineStr">
        <is>
          <t>The weighted-average
grant-date fair value per share of options granted was $1.06 for senior executives and $1.03 for key employees during the years ended
June 30, 2021, $1.03 for senior executives and $1.01 for key employees during the years ended June 30, 2020, and $3.13 for senior executives
and $2.87 for key employees during the years ended June 30, 2019, respectively.</t>
        </is>
      </c>
      <c r="G37" s="4" t="inlineStr">
        <is>
          <t>the Company’s shareholders and Board of Directors (“Board”) approved the 2017 Plan. The 2017 Plan provides
for discretionary grants of, among others, RSU, stock options, stock awards and stock unit awards to key employees and directors of the
Company. The purpose of the Plan is to recognize contributions made to the Company by such individuals and to provide them with additional
incentive to achieve the objectives of the Company. The Board authorized up to 2,210,000 shares for grants under the terms of the 2017
Plan.</t>
        </is>
      </c>
    </row>
    <row r="38">
      <c r="A38" s="4" t="inlineStr">
        <is>
          <t>Employees and Directors [Member] | Stock Incentive Plan 2017 [Member] | Restricted Stock Units (RSUs) [Member]</t>
        </is>
      </c>
    </row>
    <row r="39">
      <c r="A39" s="3" t="inlineStr">
        <is>
          <t>Share-Based Payment (Details) [Line Items]</t>
        </is>
      </c>
    </row>
    <row r="40">
      <c r="A40" s="4" t="inlineStr">
        <is>
          <t>Restricted share units (in Shares)</t>
        </is>
      </c>
      <c r="I40" s="5" t="n">
        <v>594600</v>
      </c>
    </row>
    <row r="41">
      <c r="A41" s="4" t="inlineStr">
        <is>
          <t>Stock Incentive Plan 2017 [Member] | Restricted Stock Units (RSUs) [Member]</t>
        </is>
      </c>
    </row>
    <row r="42">
      <c r="A42" s="3" t="inlineStr">
        <is>
          <t>Share-Based Payment (Details) [Line Items]</t>
        </is>
      </c>
    </row>
    <row r="43">
      <c r="A43" s="4" t="inlineStr">
        <is>
          <t>Restricted share units (in Shares)</t>
        </is>
      </c>
      <c r="I43" s="5" t="n">
        <v>187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Details) - Schedule of assumptions used to value the company's stock options grants - options [Member] - $ / shares</t>
        </is>
      </c>
      <c r="B1" s="2" t="inlineStr">
        <is>
          <t>12 Months Ended</t>
        </is>
      </c>
    </row>
    <row r="2">
      <c r="B2" s="2" t="inlineStr">
        <is>
          <t>Jun. 30, 2021</t>
        </is>
      </c>
      <c r="C2" s="2" t="inlineStr">
        <is>
          <t>Jun. 30, 2020</t>
        </is>
      </c>
    </row>
    <row r="3">
      <c r="A3" s="3" t="inlineStr">
        <is>
          <t>Share-Based Payment (Details) - Schedule of assumptions used to value the company's stock options grants [Line Items]</t>
        </is>
      </c>
    </row>
    <row r="4">
      <c r="A4" s="4" t="inlineStr">
        <is>
          <t>Expected volatility</t>
        </is>
      </c>
      <c r="B4" s="4" t="inlineStr">
        <is>
          <t>41.00%</t>
        </is>
      </c>
      <c r="C4" s="4" t="inlineStr">
        <is>
          <t>43.00%</t>
        </is>
      </c>
    </row>
    <row r="5">
      <c r="A5" s="4" t="inlineStr">
        <is>
          <t>Risk-free interest rate</t>
        </is>
      </c>
      <c r="B5" s="4" t="inlineStr">
        <is>
          <t>0.36%</t>
        </is>
      </c>
      <c r="C5" s="4" t="inlineStr">
        <is>
          <t>1.63%</t>
        </is>
      </c>
    </row>
    <row r="6">
      <c r="A6" s="4" t="inlineStr">
        <is>
          <t>Expected dividend yield</t>
        </is>
      </c>
      <c r="B6" s="4" t="inlineStr">
        <is>
          <t>0.00%</t>
        </is>
      </c>
      <c r="C6" s="4" t="inlineStr">
        <is>
          <t>0.00%</t>
        </is>
      </c>
    </row>
    <row r="7">
      <c r="A7" s="4" t="inlineStr">
        <is>
          <t>Fair market value per common share (in Dollars per share)</t>
        </is>
      </c>
      <c r="B7" s="8" t="n">
        <v>2.89</v>
      </c>
      <c r="C7" s="8" t="n">
        <v>5.25</v>
      </c>
    </row>
    <row r="8">
      <c r="A8" s="4" t="inlineStr">
        <is>
          <t>Minimum [Member]</t>
        </is>
      </c>
    </row>
    <row r="9">
      <c r="A9" s="3" t="inlineStr">
        <is>
          <t>Share-Based Payment (Details) - Schedule of assumptions used to value the company's stock options grants [Line Items]</t>
        </is>
      </c>
    </row>
    <row r="10">
      <c r="A10" s="4" t="inlineStr">
        <is>
          <t>Exercise multiples (in Dollars per share)</t>
        </is>
      </c>
      <c r="B10" s="9" t="n">
        <v>2.2</v>
      </c>
      <c r="C10" s="9" t="n">
        <v>2.2</v>
      </c>
    </row>
    <row r="11">
      <c r="A11" s="4" t="inlineStr">
        <is>
          <t>Forfeited rates</t>
        </is>
      </c>
      <c r="B11" s="4" t="inlineStr">
        <is>
          <t>12.00%</t>
        </is>
      </c>
      <c r="C11" s="4" t="inlineStr">
        <is>
          <t>9.00%</t>
        </is>
      </c>
    </row>
    <row r="12">
      <c r="A12" s="4" t="inlineStr">
        <is>
          <t>Maximum [Member]</t>
        </is>
      </c>
    </row>
    <row r="13">
      <c r="A13" s="3" t="inlineStr">
        <is>
          <t>Share-Based Payment (Details) - Schedule of assumptions used to value the company's stock options grants [Line Items]</t>
        </is>
      </c>
    </row>
    <row r="14">
      <c r="A14" s="4" t="inlineStr">
        <is>
          <t>Exercise multiples (in Dollars per share)</t>
        </is>
      </c>
      <c r="B14" s="9" t="n">
        <v>2.8</v>
      </c>
      <c r="C14" s="9" t="n">
        <v>2.8</v>
      </c>
    </row>
    <row r="15">
      <c r="A15" s="4" t="inlineStr">
        <is>
          <t>Forfeited rates</t>
        </is>
      </c>
      <c r="B15" s="4" t="inlineStr">
        <is>
          <t>19.00%</t>
        </is>
      </c>
      <c r="C15" s="4" t="inlineStr">
        <is>
          <t>1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Payment (Details) - Schedule of stock options activities - Stock options [Member]</t>
        </is>
      </c>
      <c r="B1" s="2" t="inlineStr">
        <is>
          <t>12 Months Ended</t>
        </is>
      </c>
    </row>
    <row r="2">
      <c r="B2" s="2" t="inlineStr">
        <is>
          <t>Jun. 30, 2021USD ($)$ / sharesshares</t>
        </is>
      </c>
    </row>
    <row r="3">
      <c r="A3" s="3" t="inlineStr">
        <is>
          <t>Share-Based Payment (Details) - Schedule of stock options activities [Line Items]</t>
        </is>
      </c>
    </row>
    <row r="4">
      <c r="A4" s="4" t="inlineStr">
        <is>
          <t>Number of stock options Outstanding at beginning (in Shares) | shares</t>
        </is>
      </c>
      <c r="B4" s="5" t="n">
        <v>988932</v>
      </c>
    </row>
    <row r="5">
      <c r="A5" s="4" t="inlineStr">
        <is>
          <t>Weighted Average Exercise Price Outstanding at beginning</t>
        </is>
      </c>
      <c r="B5" s="8" t="n">
        <v>3.38</v>
      </c>
    </row>
    <row r="6">
      <c r="A6" s="4" t="inlineStr">
        <is>
          <t>Weighted Average Grant-date Fair Value Outstanding at beginning</t>
        </is>
      </c>
      <c r="B6" s="8" t="n">
        <v>1.56</v>
      </c>
    </row>
    <row r="7">
      <c r="A7" s="4" t="inlineStr">
        <is>
          <t>Weighted Average Remaining Contractual Life Outstanding at beginning</t>
        </is>
      </c>
      <c r="B7" s="4" t="inlineStr">
        <is>
          <t>5 years 4 months 24 days</t>
        </is>
      </c>
    </row>
    <row r="8">
      <c r="A8" s="4" t="inlineStr">
        <is>
          <t>Aggregate Intrinsic Value Outstanding at beginning (in Dollars) | $</t>
        </is>
      </c>
      <c r="B8" s="4" t="inlineStr">
        <is>
          <t xml:space="preserve"> </t>
        </is>
      </c>
    </row>
    <row r="9">
      <c r="A9" s="4" t="inlineStr">
        <is>
          <t>Number of stock options Granted (in Shares) | shares</t>
        </is>
      </c>
      <c r="B9" s="5" t="n">
        <v>618839</v>
      </c>
    </row>
    <row r="10">
      <c r="A10" s="4" t="inlineStr">
        <is>
          <t>Weighted Average Exercise Price Granted</t>
        </is>
      </c>
      <c r="B10" s="8" t="n">
        <v>2.68</v>
      </c>
    </row>
    <row r="11">
      <c r="A11" s="4" t="inlineStr">
        <is>
          <t>Weighted Average Grant-date Fair Value Granted</t>
        </is>
      </c>
      <c r="B11" s="8" t="n">
        <v>1.04</v>
      </c>
    </row>
    <row r="12">
      <c r="A12" s="4" t="inlineStr">
        <is>
          <t>Weighted Average Remaining Contractual Life Granted</t>
        </is>
      </c>
      <c r="B12" s="4" t="inlineStr">
        <is>
          <t xml:space="preserve"> </t>
        </is>
      </c>
    </row>
    <row r="13">
      <c r="A13" s="4" t="inlineStr">
        <is>
          <t>Aggregate Intrinsic Value Granted (in Dollars) | $</t>
        </is>
      </c>
      <c r="B13" s="4" t="inlineStr">
        <is>
          <t xml:space="preserve"> </t>
        </is>
      </c>
    </row>
    <row r="14">
      <c r="A14" s="4" t="inlineStr">
        <is>
          <t>Number of stock options Exercised (in Shares) | shares</t>
        </is>
      </c>
      <c r="B14" s="5" t="n">
        <v>-61328</v>
      </c>
      <c r="C14" s="4" t="inlineStr">
        <is>
          <t>[1]</t>
        </is>
      </c>
    </row>
    <row r="15">
      <c r="A15" s="4" t="inlineStr">
        <is>
          <t>Weighted Average Exercise Price Exercised</t>
        </is>
      </c>
      <c r="B15" s="8" t="n">
        <v>3.95</v>
      </c>
      <c r="C15" s="4" t="inlineStr">
        <is>
          <t>[1]</t>
        </is>
      </c>
    </row>
    <row r="16">
      <c r="A16" s="4" t="inlineStr">
        <is>
          <t>Weighted Average Grant-date Fair Value Exercised</t>
        </is>
      </c>
      <c r="B16" s="8" t="n">
        <v>2.04</v>
      </c>
      <c r="C16" s="4" t="inlineStr">
        <is>
          <t>[1]</t>
        </is>
      </c>
    </row>
    <row r="17">
      <c r="A17" s="4" t="inlineStr">
        <is>
          <t>Weighted Average Remaining Contractual Life Exercised</t>
        </is>
      </c>
      <c r="B17" s="4" t="inlineStr">
        <is>
          <t xml:space="preserve"> </t>
        </is>
      </c>
      <c r="C17" s="4" t="inlineStr">
        <is>
          <t>[1]</t>
        </is>
      </c>
    </row>
    <row r="18">
      <c r="A18" s="4" t="inlineStr">
        <is>
          <t>Aggregate Intrinsic Value Exercised (in Dollars) | $</t>
        </is>
      </c>
      <c r="B18" s="4" t="inlineStr">
        <is>
          <t xml:space="preserve"> </t>
        </is>
      </c>
      <c r="C18" s="4" t="inlineStr">
        <is>
          <t>[1]</t>
        </is>
      </c>
    </row>
    <row r="19">
      <c r="A19" s="4" t="inlineStr">
        <is>
          <t>Number of stock options Forfeited or expired (in Shares) | shares</t>
        </is>
      </c>
      <c r="B19" s="5" t="n">
        <v>-115953</v>
      </c>
    </row>
    <row r="20">
      <c r="A20" s="4" t="inlineStr">
        <is>
          <t>Weighted Average Exercise Price Forfeited or expired</t>
        </is>
      </c>
      <c r="B20" s="8" t="n">
        <v>2.93</v>
      </c>
    </row>
    <row r="21">
      <c r="A21" s="4" t="inlineStr">
        <is>
          <t>Weighted Average Grant-date Fair Value Forfeited or expired</t>
        </is>
      </c>
      <c r="B21" s="8" t="n">
        <v>1.19</v>
      </c>
    </row>
    <row r="22">
      <c r="A22" s="4" t="inlineStr">
        <is>
          <t>Weighted Average Remaining Contractual Life Forfeited or expired</t>
        </is>
      </c>
      <c r="B22" s="4" t="inlineStr">
        <is>
          <t xml:space="preserve"> </t>
        </is>
      </c>
    </row>
    <row r="23">
      <c r="A23" s="4" t="inlineStr">
        <is>
          <t>Aggregate Intrinsic Value Forfeited or expired (in Dollars) | $</t>
        </is>
      </c>
      <c r="B23" s="4" t="inlineStr">
        <is>
          <t xml:space="preserve"> </t>
        </is>
      </c>
    </row>
    <row r="24">
      <c r="A24" s="4" t="inlineStr">
        <is>
          <t>Number of stock options Outstanding at end (in Shares) | shares</t>
        </is>
      </c>
      <c r="B24" s="5" t="n">
        <v>1430490</v>
      </c>
    </row>
    <row r="25">
      <c r="A25" s="4" t="inlineStr">
        <is>
          <t>Weighted Average Exercise Price Outstanding at end</t>
        </is>
      </c>
      <c r="B25" s="8" t="n">
        <v>3.09</v>
      </c>
    </row>
    <row r="26">
      <c r="A26" s="4" t="inlineStr">
        <is>
          <t>Weighted Average Grant-date Fair Value Outstanding at end</t>
        </is>
      </c>
      <c r="B26" s="8" t="n">
        <v>1.35</v>
      </c>
    </row>
    <row r="27">
      <c r="A27" s="4" t="inlineStr">
        <is>
          <t>Weighted Average Remaining Contractual Life Outstanding at end</t>
        </is>
      </c>
      <c r="B27" s="4" t="inlineStr">
        <is>
          <t>4 years 4 months 24 days</t>
        </is>
      </c>
    </row>
    <row r="28">
      <c r="A28" s="4" t="inlineStr">
        <is>
          <t>Aggregate Intrinsic Value Outstanding at end (in Dollars) | $</t>
        </is>
      </c>
      <c r="B28" s="6" t="n">
        <v>1949145</v>
      </c>
    </row>
    <row r="29">
      <c r="A29" s="4" t="inlineStr">
        <is>
          <t>Number of stock options Outstanding and exercisable (in Shares) | shares</t>
        </is>
      </c>
      <c r="B29" s="5" t="n">
        <v>255165</v>
      </c>
    </row>
    <row r="30">
      <c r="A30" s="4" t="inlineStr">
        <is>
          <t>Weighted Average Exercise Price Outstanding and exercisable</t>
        </is>
      </c>
      <c r="B30" s="8" t="n">
        <v>3.83</v>
      </c>
    </row>
    <row r="31">
      <c r="A31" s="4" t="inlineStr">
        <is>
          <t>Weighted Average Grant-date Fair Value Outstanding and exercisable</t>
        </is>
      </c>
      <c r="B31" s="8" t="n">
        <v>1.91</v>
      </c>
    </row>
    <row r="32">
      <c r="A32" s="4" t="inlineStr">
        <is>
          <t>Weighted Average Remaining Contractual Life and exercisable</t>
        </is>
      </c>
      <c r="B32" s="4" t="inlineStr">
        <is>
          <t xml:space="preserve"> </t>
        </is>
      </c>
    </row>
    <row r="33">
      <c r="A33" s="4" t="inlineStr">
        <is>
          <t>Aggregate Intrinsic Value Outstanding and exercisable (in Dollars) | $</t>
        </is>
      </c>
      <c r="B33" s="6" t="n">
        <v>228723</v>
      </c>
    </row>
    <row r="34">
      <c r="A34" s="4" t="inlineStr">
        <is>
          <t>Number of stock options Vested and expected to vest (in Shares) | shares</t>
        </is>
      </c>
      <c r="B34" s="5" t="n">
        <v>1231149</v>
      </c>
    </row>
    <row r="35">
      <c r="A35" s="4" t="inlineStr">
        <is>
          <t>Weighted Average Exercise Price Vested and expected to vest</t>
        </is>
      </c>
      <c r="B35" s="8" t="n">
        <v>3.19</v>
      </c>
    </row>
    <row r="36">
      <c r="A36" s="4" t="inlineStr">
        <is>
          <t>Weighted Average Grant-date Fair Value Vested and expected to vest</t>
        </is>
      </c>
      <c r="B36" s="8" t="n">
        <v>0.29</v>
      </c>
    </row>
    <row r="37">
      <c r="A37" s="4" t="inlineStr">
        <is>
          <t>Weighted Average Remaining Contractual Life Vested and expected to vest</t>
        </is>
      </c>
      <c r="B37" s="4" t="inlineStr">
        <is>
          <t>4 years 4 months 24 days</t>
        </is>
      </c>
    </row>
    <row r="38">
      <c r="A38" s="4" t="inlineStr">
        <is>
          <t>Aggregate Intrinsic Value Vested and expected to vest (in Dollars) | $</t>
        </is>
      </c>
      <c r="B38" s="6" t="n">
        <v>1595418</v>
      </c>
    </row>
    <row r="39"/>
    <row r="40">
      <c r="A40" s="4" t="inlineStr">
        <is>
          <t>[1]</t>
        </is>
      </c>
      <c r="B40" s="4" t="inlineStr">
        <is>
          <t>During year ended June 30, 2021, 61,328 share options were exercised and 49,704 common shares were issued.</t>
        </is>
      </c>
    </row>
  </sheetData>
  <mergeCells count="5">
    <mergeCell ref="A1:A2"/>
    <mergeCell ref="B1:C1"/>
    <mergeCell ref="B2:C2"/>
    <mergeCell ref="A39:C39"/>
    <mergeCell ref="B40:C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Acquisition and Deconsolidations</t>
        </is>
      </c>
      <c r="B1" s="2" t="inlineStr">
        <is>
          <t>12 Months Ended</t>
        </is>
      </c>
    </row>
    <row r="2">
      <c r="B2" s="2" t="inlineStr">
        <is>
          <t>Jun. 30, 2021</t>
        </is>
      </c>
    </row>
    <row r="3">
      <c r="A3" s="3" t="inlineStr">
        <is>
          <t>Business Combinations [Abstract]</t>
        </is>
      </c>
    </row>
    <row r="4">
      <c r="A4" s="4" t="inlineStr">
        <is>
          <t>BUSINESS ACQUISITION AND DECONSOLIDATIONS</t>
        </is>
      </c>
      <c r="B4" s="4" t="inlineStr">
        <is>
          <t>NOTE
3 – BUSINESS ACQUISITION AND DECONSOLIDATIONS Acquisition
of Huanyu On
September 27, 2017, the Company made an investment of $150,301 (RMB 1,000,000) for a 30% of equity interest in Huanyu which was accounted
for as an equity method investment . On
May 24, 2019, the Company purchased the remaining 70% equity interest of Huanyu for $66,959 (RMB 462,000) and became the sole shareholder
of Huanyu. The
transaction was accounted for as a business combination using the purchase method of accounting. As the business combination was achieved
in stages, the Company remeasured its previously held 30% of equity interest in Huanyu at its acquisition date fair value of $152,312.
A loss of $19,682 was recognized in subsidies and other income net in relation to the remeasurement. The valuation considered a discount
for lack of control premium and lack of marketability applied to the fair value of the acquired business of Huanyu, which was determined
using the income approach. The
purchase price allocation of the transaction was determined by the Company with the assistance of an independent appraisal firm based
on the estimated fair value of the assets acquired and liabilities assumed as of the acquisition date. The purchase price allocation
to assets acquired and liabilities assumed as of the date of acquisition was as follows:
Amounts
Cash acquired $ 79,156
Accounts receivable, net 87,674
Prepayments, deposits and other assets, net 7,707
Accounts payable and other current liabilities (5,310 )
Goodwill 50,045
Previous held equity interests 152,312
Cash consideration 66,960
Total consideration $ 219,272 The
goodwill is mainly attributable to the excess of the consideration paid over the fair value of the net assets acquired that cannot be
recognized separately as identifiable assets under U.S.GAAP, and comprise the expected but unidentifiable business growth as a result
of the synergy resulting from the acquisition. The goodwill is not tax deductible. No intangible assets were identified from the
acquisition. Pro
forma financial information of Huanyu is not presented as the effects of the acquisition on the Company’s consolidated financial
statements were not material. Acquisition
and disposal of Infogain On
August 20, 2018, CLPS SG acquired an 80% equity interest in Infogain located in Singapore from Sharma Devendra Prasad and Deepak Malhotra
with the final purchase price of $420,101 (or approximately 576,000 Singapore dollars “SGD”). The
transaction was accounted for as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The most significant variables in the valuation are discount rate,
terminal value, the number of years on which to base the cash flow projections, as well as the assumptions and estimates used to determine
the cash inflows and outflows. The purchase price allocation to assets acquired and liabilities assumed as of the date of acquisition
was as follows:
Amounts
Cash acquired $ 6,843
Accounts receivable, net 458,943
Prepayments, deposits and other assets, net 14,454
Property and equipment, net 1,190
Intangible assets, net 337,685
Accounts payable and other current liabilities (504,235 )
Deferred tax liabilities (57,406 )
Noncontrolling interests (64,879 )
Goodwill 227,506
Total consideration $ 420,101 Identifiable
intangible assets acquired include customer contracts, which were valued using an income approach and determined to carry estimated remaining
useful lives of approximately three years. The
goodwill recognized represents the expected synergies and is not tax deductible. Pro
forma financial information of Infogain is not presented as the effects of the acquisition on the Company’s consolidated financial
statements were not material. On
May 31, 2021, CLPS SG entered into an agreement with Sharma Devendra Prasad to sell its 80% interests in Infogain at a cash consideration
of $75,672 (SGD100,000). Sharma Devendra Prasad is the shareholder of the 20% noncontrolling interests in Infogain and was the original
shareholder of the 80% interest in Infogain acquired by CLPS SG in 2019. After the disposal, the Company was no longer a shareholder
of Infogain and deconsolidated Infogain’s financial results from the Company’s financial statements from June 1, 2021.
The Company recognized a total gain of $9,022 (SGD 11,921) from the transaction in “Other income, net” in the consolidated
statements of comprehensive income (loss) for the year ended June 30, 2021. The deconsolidation of Infogain did not meet the definition
of a discontinued operation in accordance with ASC 205-20, Presentation of Financial Statements – Discontinued Operations Acquisition
of Ridik Pte. and Ridik Consulting On
September 26, 2019, Qiner acquired an 80% equity interest in Ridik Pte. Ltd. (“Ridik Pte.”) located in Singapore from third-party
selling shareholders with the final purchase price of $2,462,580 (SGD 3,402,304), in the form of cash of $2,026,043 (SGD 2,799,180) and
the Company’s common shares which were valued at $436,537 (SGD 603,123). Ridik Sdn. Bhd. (“Ridik Sdn.”), Ridik Software
Solutions Pte. Ltd. (“Ridik Software Pte.”) and Ridik Software Solutions Ltd. (“Ridik Software”) are all subsidiaries
of Ridik Pte. On December 3, 2019, the Company issued 86,615 common shares with $0.0001 par value per share to the selling shareholders. The
transactions were accounted for as business combinations using the purchase method of accounting. The purchase price allocations of the
transactions were determined by the Company with the assistance of an independent appraisal firm based on the estimated fair value of
the assets acquired and liabilities assumed as of the acquisition dates. The most significant variables in the valuation are discount
rates, terminal value, the number of years on which to base the cash flow projections, as well as the assumptions and estimates used
to determine the cash inflows and outflows. The
purchase price allocation to assets acquired and liabilities assumed as of the date of acquisition was as follows:
Amounts
Cash acquired $ 474,323
Accounts receivable, net 618,144
Prepayments, deposits and other assets, net 103,697
Property and equipment, net 1,493
Customer relationship 904,748
Short-term bank loans (48,103 )
Accounts payable and other current liabilities (128,688 )
Tax payables (102,978 )
Salaries and benefits payable (431,548 )
Long-term bank loans (44,201 )
Deferred tax liabilities (162,855 )
Noncontrolling interests (411,351 )
Goodwill 1,689,899
Total consideration $ 2,462,580 Identifiable intangible assets acquired
included customer relationship, which was valued using an income approach and determined to carry estimated remaining useful life of approximately
ten years. On
January 6, 2020, Ridik Pte. acquired 100% equity interest in Ridik Consulting Private Limited (“Ridik Consulting”) from third-party
selling shareholders with the final purchase price of $5,520 (396,700 Indian Rupees). The fair value of the net liabilities acquired
was $3,839 (275,800 Indian Rupees) and goodwill was recognized at $9,359 (672,500 Indian Rupees). The
goodwill recognized represents the expected synergies and is not tax deductible. Pro
forma financial information of Ridik Pte. and Ridik Consulting are not presented as the effects of the acquisition on the Company’s
consolidated financial statements were not material. Acquisition
of CareerWin In January 2021, JAJI China entered into an agreement
with CareerWin to purchase CareerWin’s 30% equity interest in JAJI HR. JAJI China previously owned 70% of JAJI HR. After the transaction,
JAJI China owned 100% of JAJI HR. At the same time, JAJI HR entered into a share purchase agreement with shareholders of CareerWin to
purchase 100% equity interests of CareerWin to expand headhunting business, with JAJI China completing the purchase of 30% equity interest
of JAJI HR as one of the pre-closing conditions. The total cash consideration of both transactions was $ 308,975 (RMB2 million). The total
consideration was allocated to the acquisition of 100% equity interests in CareerWin and the acquisition of 30% noncontrolling interest
in JAJI HR (Note 19) at $289,980 (RMB1.88 million) and $ 18,995 (RMB0.12 million), respectively. The
acquisition of the 100% equity interest in Careerwin was completed on March 3, 2021 and was accounted for as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The most significant variables in the valuation are discount rate, terminal value, the number of years on which to base the cash
flow projections, as well as the assumptions and estimates used to determine the cash inflows and outflows. The purchase price allocation
to assets acquired and liabilities assumed as of the date of acquisition was as follows:
Amounts
Cash acquired $ 4,037
Accounts receivable, net 24,811
Property and equipment, net 2,117
Intangible assets, net 126,680
Accounts payable and other current liabilities (71,488 )
Tax payables (2,576 )
Salaries and benefits payable (5,099 )
Deferred tax liabilities (25,336 )
Goodwill 236,834
Total consideration $ 289,980 Identifiable
intangible assets acquired include customer relationship, which were valued using an income approach and determined to carry estimated
remaining useful lives of approximately five years. The goodwill recognized represents the expected synergies and is not tax deductible Pro
forma financial information of CareerWin is not presented as the effects of the acquisition on the Company’s consolidated financial
statements were not material. Other
Acquisition During
the year ended June 30, 2021, the Company also completed another insignificant business combination with total cash purchase consideration
of $18,533 (RMB 0.12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Based Payment (Details) - Schedule of RSU activities - RSU [Member]</t>
        </is>
      </c>
      <c r="B1" s="2" t="inlineStr">
        <is>
          <t>12 Months Ended</t>
        </is>
      </c>
    </row>
    <row r="2">
      <c r="B2" s="2" t="inlineStr">
        <is>
          <t>Jun. 30, 2019$ / sharesshares</t>
        </is>
      </c>
    </row>
    <row r="3">
      <c r="A3" s="3" t="inlineStr">
        <is>
          <t>Share-Based Payment (Details) - Schedule of RSU activities [Line Items]</t>
        </is>
      </c>
    </row>
    <row r="4">
      <c r="A4" s="4" t="inlineStr">
        <is>
          <t>Number of Shares, Outstanding at beginning</t>
        </is>
      </c>
      <c r="B4" s="5" t="n">
        <v>208968</v>
      </c>
    </row>
    <row r="5">
      <c r="A5" s="4" t="inlineStr">
        <is>
          <t>Number of Shares, Granted</t>
        </is>
      </c>
      <c r="B5" s="5" t="n">
        <v>1362370</v>
      </c>
    </row>
    <row r="6">
      <c r="A6" s="4" t="inlineStr">
        <is>
          <t>Weighted- Average Grant Date Fair Value, Granted (in Dollars per share) | $ / shares</t>
        </is>
      </c>
      <c r="B6" s="8" t="n">
        <v>3.34</v>
      </c>
    </row>
    <row r="7">
      <c r="A7" s="4" t="inlineStr">
        <is>
          <t>Number of Shares, Vested</t>
        </is>
      </c>
      <c r="B7" s="5" t="n">
        <v>-1518688</v>
      </c>
    </row>
    <row r="8">
      <c r="A8" s="4" t="inlineStr">
        <is>
          <t>Weighted- Average Grant Date Fair Value, Vested (in Dollars per share) | $ / shares</t>
        </is>
      </c>
      <c r="B8" s="8" t="n">
        <v>4.18</v>
      </c>
    </row>
    <row r="9">
      <c r="A9" s="4" t="inlineStr">
        <is>
          <t>Number of Shares, Outstanding at end</t>
        </is>
      </c>
      <c r="B9" s="5" t="n">
        <v>52650</v>
      </c>
    </row>
    <row r="10">
      <c r="A10" s="4" t="inlineStr">
        <is>
          <t>Weighted- Average Grant Date Fair Value, Outstanding at end (in Dollars per share) | $ / shares</t>
        </is>
      </c>
      <c r="B10" s="8" t="n">
        <v>3.3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14" customWidth="1" min="5" max="5"/>
  </cols>
  <sheetData>
    <row r="1">
      <c r="A1" s="1" t="inlineStr">
        <is>
          <t>Shareholders' Equity (Details) - USD ($) shares in Millions</t>
        </is>
      </c>
      <c r="B1" s="2" t="inlineStr">
        <is>
          <t>1 Months Ended</t>
        </is>
      </c>
      <c r="C1" s="2" t="inlineStr">
        <is>
          <t>12 Months Ended</t>
        </is>
      </c>
    </row>
    <row r="2">
      <c r="B2" s="2" t="inlineStr">
        <is>
          <t>Feb. 23, 2021</t>
        </is>
      </c>
      <c r="C2" s="2" t="inlineStr">
        <is>
          <t>Jun. 30, 2021</t>
        </is>
      </c>
      <c r="D2" s="2" t="inlineStr">
        <is>
          <t>Jun. 30, 2020</t>
        </is>
      </c>
      <c r="E2" s="2" t="inlineStr">
        <is>
          <t>Jun. 30, 2019</t>
        </is>
      </c>
    </row>
    <row r="3">
      <c r="A3" s="3" t="inlineStr">
        <is>
          <t>Shareholders' Equity (Details) [Line Items]</t>
        </is>
      </c>
    </row>
    <row r="4">
      <c r="A4" s="4" t="inlineStr">
        <is>
          <t>Equity, description</t>
        </is>
      </c>
      <c r="C4" s="4" t="inlineStr">
        <is>
          <t>The original authorized number of common shares was 1 share with a
par value of $1.</t>
        </is>
      </c>
    </row>
    <row r="5">
      <c r="A5" s="4" t="inlineStr">
        <is>
          <t>Statutory reserve, description</t>
        </is>
      </c>
      <c r="C5" s="4" t="inlineStr">
        <is>
          <t>In addition, the Company’s subsidiaries
incorporated in the PRC are required to annually appropriate 10% of their net income to the statutory reserve prior to payment of any
dividends, unless the reserve has reached 50% of their respective registered capital.</t>
        </is>
      </c>
    </row>
    <row r="6">
      <c r="A6" s="4" t="inlineStr">
        <is>
          <t>Statutory reserves</t>
        </is>
      </c>
      <c r="C6" s="4" t="inlineStr">
        <is>
          <t xml:space="preserve"> </t>
        </is>
      </c>
      <c r="D6" s="4" t="inlineStr">
        <is>
          <t xml:space="preserve"> </t>
        </is>
      </c>
      <c r="E6" s="4" t="inlineStr">
        <is>
          <t xml:space="preserve"> </t>
        </is>
      </c>
    </row>
    <row r="7">
      <c r="A7" s="4" t="inlineStr">
        <is>
          <t>Tax expense benefit</t>
        </is>
      </c>
      <c r="C7" s="4" t="inlineStr">
        <is>
          <t xml:space="preserve"> </t>
        </is>
      </c>
      <c r="E7" s="4" t="inlineStr">
        <is>
          <t xml:space="preserve"> </t>
        </is>
      </c>
    </row>
    <row r="8">
      <c r="A8" s="4" t="inlineStr">
        <is>
          <t>Statutory Surplus [Member]</t>
        </is>
      </c>
    </row>
    <row r="9">
      <c r="A9" s="3" t="inlineStr">
        <is>
          <t>Shareholders' Equity (Details) [Line Items]</t>
        </is>
      </c>
    </row>
    <row r="10">
      <c r="A10" s="4" t="inlineStr">
        <is>
          <t>Statutory reserve, description</t>
        </is>
      </c>
      <c r="C10" s="4" t="inlineStr">
        <is>
          <t>Appropriations to the statutory surplus reserve are required to be at least
10% of the after-tax net income determined in accordance with PRC GAAP until the reserve is equal to 50% of the entity’s registered
capital.</t>
        </is>
      </c>
    </row>
    <row r="11">
      <c r="A11" s="4" t="inlineStr">
        <is>
          <t>Statutory reserves</t>
        </is>
      </c>
      <c r="C11" s="6" t="n">
        <v>1410264</v>
      </c>
      <c r="D11" s="6" t="n">
        <v>970009</v>
      </c>
      <c r="E11" s="6" t="n">
        <v>715335</v>
      </c>
    </row>
    <row r="12">
      <c r="A12" s="4" t="inlineStr">
        <is>
          <t>Restricted net amount (in Shares)</t>
        </is>
      </c>
      <c r="C12" s="5" t="n">
        <v>11482521</v>
      </c>
      <c r="D12" s="5" t="n">
        <v>9897493</v>
      </c>
    </row>
    <row r="13">
      <c r="A13" s="4" t="inlineStr">
        <is>
          <t>Maxim Group LLC [Member]</t>
        </is>
      </c>
    </row>
    <row r="14">
      <c r="A14" s="3" t="inlineStr">
        <is>
          <t>Shareholders' Equity (Details) [Line Items]</t>
        </is>
      </c>
    </row>
    <row r="15">
      <c r="A15" s="4" t="inlineStr">
        <is>
          <t>Stockholder's equity stock split, description</t>
        </is>
      </c>
      <c r="B15" s="4" t="inlineStr">
        <is>
          <t>the Company entered into an agreement with Maxim Group LLC (“Maxim”) that Maxim will serves as a Placement
Agent for the Company in connection with the proposed offering of registered securities of the Company, including shares of the Company’s
common stock. On February 28, 2021, the Company entered into a securities purchase agreement (“SPA”) with certain accredited
investors. According to the SPA, the Company agreed to sell 2,666,666 shares of the Company’s common stock and issue unregistered warrants
to purchase up to an additional 2,666,666 shares of common stock in the concurrent private placement transaction (the transaction). On
March 3, 2021, the Company issued 2,666,666 common shares at US$6.00 per share to those investors, with a par value of $0.0001 per share,
and issued 2,666,666 warrants, generating total gross proceeds of $15,999,996. Net proceeds from the transaction after issuance cost
of $1,317,119 were $14,682,877 which was allocated to common shares and warrants issued on their relative fair value basis of $11,131,829
and $3,551,048, respectively.</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accumulated other comprehensive income (loss) - USD ($)</t>
        </is>
      </c>
      <c r="B1" s="2" t="inlineStr">
        <is>
          <t>12 Months Ended</t>
        </is>
      </c>
    </row>
    <row r="2">
      <c r="B2" s="2" t="inlineStr">
        <is>
          <t>Jun. 30, 2021</t>
        </is>
      </c>
      <c r="C2" s="2" t="inlineStr">
        <is>
          <t>Jun. 30, 2020</t>
        </is>
      </c>
    </row>
    <row r="3">
      <c r="A3" s="3" t="inlineStr">
        <is>
          <t>Schedule of accumulated other comprehensive income (loss) [Abstract]</t>
        </is>
      </c>
    </row>
    <row r="4">
      <c r="A4" s="4" t="inlineStr">
        <is>
          <t>Beginning balance</t>
        </is>
      </c>
      <c r="B4" s="6" t="n">
        <v>-1362665</v>
      </c>
      <c r="C4" s="6" t="n">
        <v>-813650</v>
      </c>
    </row>
    <row r="5">
      <c r="A5" s="4" t="inlineStr">
        <is>
          <t>Ending balance</t>
        </is>
      </c>
      <c r="B5" s="5" t="n">
        <v>1230083</v>
      </c>
      <c r="C5" s="5" t="n">
        <v>-1362665</v>
      </c>
    </row>
    <row r="6">
      <c r="A6" s="4" t="inlineStr">
        <is>
          <t>Other comprehensive income (loss) before reclassification</t>
        </is>
      </c>
      <c r="B6" s="5" t="n">
        <v>2697395</v>
      </c>
      <c r="C6" s="5" t="n">
        <v>-571943</v>
      </c>
    </row>
    <row r="7">
      <c r="A7" s="4" t="inlineStr">
        <is>
          <t>Amounts reclassified from accumulated other comprehensive income</t>
        </is>
      </c>
      <c r="B7" s="5" t="n">
        <v>-2172</v>
      </c>
    </row>
    <row r="8">
      <c r="A8" s="4" t="inlineStr">
        <is>
          <t>Net current-period other comprehensive income</t>
        </is>
      </c>
      <c r="B8" s="5" t="n">
        <v>2695223</v>
      </c>
      <c r="C8" s="5" t="n">
        <v>-571943</v>
      </c>
    </row>
    <row r="9">
      <c r="A9" s="4" t="inlineStr">
        <is>
          <t>Other comprehensive loss attribute to noncontrolling interests</t>
        </is>
      </c>
      <c r="B9" s="6" t="n">
        <v>-102475</v>
      </c>
      <c r="C9" s="6" t="n">
        <v>2292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Noncontrolling Interests (Details) - USD ($)</t>
        </is>
      </c>
      <c r="B1" s="2" t="inlineStr">
        <is>
          <t>Jan. 31, 2021</t>
        </is>
      </c>
      <c r="C1" s="2" t="inlineStr">
        <is>
          <t>Jan. 29, 2021</t>
        </is>
      </c>
      <c r="D1" s="2" t="inlineStr">
        <is>
          <t>Dec. 22, 2020</t>
        </is>
      </c>
      <c r="E1" s="2" t="inlineStr">
        <is>
          <t>Dec. 31, 2019</t>
        </is>
      </c>
      <c r="F1" s="2" t="inlineStr">
        <is>
          <t>Jun. 27, 2018</t>
        </is>
      </c>
      <c r="G1" s="2" t="inlineStr">
        <is>
          <t>Jun. 30, 2021</t>
        </is>
      </c>
      <c r="H1" s="2" t="inlineStr">
        <is>
          <t>Jun. 30, 2020</t>
        </is>
      </c>
      <c r="I1" s="2" t="inlineStr">
        <is>
          <t>Jun. 30, 2018</t>
        </is>
      </c>
    </row>
    <row r="2">
      <c r="A2" s="3" t="inlineStr">
        <is>
          <t>Noncontrolling Interest [Abstract]</t>
        </is>
      </c>
    </row>
    <row r="3">
      <c r="A3" s="4" t="inlineStr">
        <is>
          <t>Held equity interest</t>
        </is>
      </c>
      <c r="D3" s="8" t="n">
        <v>0.8</v>
      </c>
      <c r="G3" s="6" t="n">
        <v>1041648</v>
      </c>
      <c r="H3" s="6" t="n">
        <v>1268716</v>
      </c>
      <c r="I3" s="8" t="n">
        <v>0.7</v>
      </c>
    </row>
    <row r="4">
      <c r="A4" s="4" t="inlineStr">
        <is>
          <t>Purchased the remaining equity interest</t>
        </is>
      </c>
      <c r="D4" s="13" t="n">
        <v>0.2</v>
      </c>
      <c r="F4" s="8" t="n">
        <v>0.3</v>
      </c>
    </row>
    <row r="5">
      <c r="A5" s="4" t="inlineStr">
        <is>
          <t>Cash consideration</t>
        </is>
      </c>
      <c r="D5" s="5" t="n">
        <v>436550</v>
      </c>
      <c r="F5" s="5" t="n">
        <v>585889</v>
      </c>
    </row>
    <row r="6">
      <c r="A6" s="4" t="inlineStr">
        <is>
          <t>Carrying amount of the noncontrolling interests</t>
        </is>
      </c>
      <c r="C6" s="6" t="n">
        <v>446636</v>
      </c>
      <c r="F6" s="5" t="n">
        <v>91533</v>
      </c>
    </row>
    <row r="7">
      <c r="A7" s="4" t="inlineStr">
        <is>
          <t>Purchase consideration and carryinng value</t>
        </is>
      </c>
      <c r="C7" s="6" t="n">
        <v>10080</v>
      </c>
      <c r="F7" s="6" t="n">
        <v>494356</v>
      </c>
    </row>
    <row r="8">
      <c r="A8" s="4" t="inlineStr">
        <is>
          <t>Noncontrolling interest, description</t>
        </is>
      </c>
      <c r="B8" s="4" t="inlineStr">
        <is>
          <t>JAJI China, a 60% owned
subsidiary of CLPS, entered into an agreement with CareerWin to purchase CareerWin’s 30% equity interest in JAJI HR. JAJI China
owned 70% of JAJI HR before January 2021, so after the transaction, JAJI China owned 100% of JAJI HR. The purchase consideration was $18,995.
The carrying amount of the noncontrolling interests was $12,189. The transaction was accounted for as an equity transaction and the difference
of $6,806 between the purchase consideration and the carrying value of the noncontrolling interest of JAJI HR was recorded in the additional
paid-in capital on the consolidated balance sheets.</t>
        </is>
      </c>
      <c r="E8" s="4" t="inlineStr">
        <is>
          <t>CLPS Shanghai held a 70% equity interest of CLPS Shenzhen and an 80% equity interest of CLPS Hong Kong, which held
the remaining 30% equity interest of CLPS Shenzhen. On December 9, 2019, Qiner acquired the remaining 20% equity interest of CLPS Hong
Kong from the noncontrolling shareholder with the consideration of the Company’s 100,000 common shares valued at $278,000, therefore
holding 100% of CLPS Hong Kong and CLPS Shenzhen’s equity interest accordingly. On December 3, 2019, the Company issued 100,000
common shares with $0.0001 par value per share to noncontrolling shareholder. The carrying amount of the noncontrolling interests was
$(130,992). The transaction was accounted for as an equity transaction and the difference of $131,002 between the purchase consideration
and the carrying value of the noncontrolling interest of CLPS Hong Kong and CLPS Shenzhen was recorded in the additional paid-in capital
on the consolidated balance sheets.</t>
        </is>
      </c>
    </row>
    <row r="9">
      <c r="A9" s="4" t="inlineStr">
        <is>
          <t>Purchase Consideration</t>
        </is>
      </c>
      <c r="D9" s="6" t="n">
        <v>621619</v>
      </c>
    </row>
    <row r="10">
      <c r="A10" s="4" t="inlineStr">
        <is>
          <t>Common shares (in Shares)</t>
        </is>
      </c>
      <c r="D10" s="5" t="n">
        <v>62622</v>
      </c>
    </row>
    <row r="11">
      <c r="A11" s="4" t="inlineStr">
        <is>
          <t>Common shares value</t>
        </is>
      </c>
      <c r="D11" s="6" t="n">
        <v>185069</v>
      </c>
      <c r="G11" s="6" t="n">
        <v>2029</v>
      </c>
      <c r="H11" s="6" t="n">
        <v>1593</v>
      </c>
    </row>
    <row r="12">
      <c r="A12" s="4" t="inlineStr">
        <is>
          <t>Market price per share (in Dollars per share)</t>
        </is>
      </c>
      <c r="C12" s="8" t="n">
        <v>3.4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Analysis (Details) - Schedule of revenues by domestic and overseas - USD ($)</t>
        </is>
      </c>
      <c r="B1" s="2" t="inlineStr">
        <is>
          <t>12 Months Ended</t>
        </is>
      </c>
    </row>
    <row r="2">
      <c r="B2" s="2" t="inlineStr">
        <is>
          <t>Jun. 30, 2021</t>
        </is>
      </c>
      <c r="C2" s="2" t="inlineStr">
        <is>
          <t>Jun. 30, 2020</t>
        </is>
      </c>
      <c r="D2" s="2" t="inlineStr">
        <is>
          <t>Jun. 30, 2019</t>
        </is>
      </c>
    </row>
    <row r="3">
      <c r="A3" s="3" t="inlineStr">
        <is>
          <t>Segment Information and Revenue Analysis (Details) - Schedule of revenues by domestic and overseas [Line Items]</t>
        </is>
      </c>
    </row>
    <row r="4">
      <c r="A4" s="4" t="inlineStr">
        <is>
          <t>Revenues</t>
        </is>
      </c>
      <c r="B4" s="6" t="n">
        <v>126061693</v>
      </c>
      <c r="C4" s="6" t="n">
        <v>89415798</v>
      </c>
      <c r="D4" s="6" t="n">
        <v>64932937</v>
      </c>
    </row>
    <row r="5">
      <c r="A5" s="4" t="inlineStr">
        <is>
          <t>Mainland China [Member]</t>
        </is>
      </c>
    </row>
    <row r="6">
      <c r="A6" s="3" t="inlineStr">
        <is>
          <t>Segment Information and Revenue Analysis (Details) - Schedule of revenues by domestic and overseas [Line Items]</t>
        </is>
      </c>
    </row>
    <row r="7">
      <c r="A7" s="4" t="inlineStr">
        <is>
          <t>Revenues</t>
        </is>
      </c>
      <c r="B7" s="5" t="n">
        <v>112511341</v>
      </c>
      <c r="C7" s="5" t="n">
        <v>78840635</v>
      </c>
      <c r="D7" s="5" t="n">
        <v>60398820</v>
      </c>
    </row>
    <row r="8">
      <c r="A8" s="4" t="inlineStr">
        <is>
          <t>Singapore [Member]</t>
        </is>
      </c>
    </row>
    <row r="9">
      <c r="A9" s="3" t="inlineStr">
        <is>
          <t>Segment Information and Revenue Analysis (Details) - Schedule of revenues by domestic and overseas [Line Items]</t>
        </is>
      </c>
    </row>
    <row r="10">
      <c r="A10" s="4" t="inlineStr">
        <is>
          <t>Revenues</t>
        </is>
      </c>
      <c r="B10" s="5" t="n">
        <v>9613026</v>
      </c>
      <c r="C10" s="5" t="n">
        <v>7369345</v>
      </c>
      <c r="D10" s="5" t="n">
        <v>2525489</v>
      </c>
    </row>
    <row r="11">
      <c r="A11" s="4" t="inlineStr">
        <is>
          <t>Hong Kong [Member]</t>
        </is>
      </c>
    </row>
    <row r="12">
      <c r="A12" s="3" t="inlineStr">
        <is>
          <t>Segment Information and Revenue Analysis (Details) - Schedule of revenues by domestic and overseas [Line Items]</t>
        </is>
      </c>
    </row>
    <row r="13">
      <c r="A13" s="4" t="inlineStr">
        <is>
          <t>Revenues</t>
        </is>
      </c>
      <c r="B13" s="5" t="n">
        <v>3728039</v>
      </c>
      <c r="C13" s="5" t="n">
        <v>3071857</v>
      </c>
      <c r="D13" s="5" t="n">
        <v>1961763</v>
      </c>
    </row>
    <row r="14">
      <c r="A14" s="4" t="inlineStr">
        <is>
          <t>Malaysia [Member]</t>
        </is>
      </c>
    </row>
    <row r="15">
      <c r="A15" s="3" t="inlineStr">
        <is>
          <t>Segment Information and Revenue Analysis (Details) - Schedule of revenues by domestic and overseas [Line Items]</t>
        </is>
      </c>
    </row>
    <row r="16">
      <c r="A16" s="4" t="inlineStr">
        <is>
          <t>Revenues</t>
        </is>
      </c>
      <c r="B16" s="5" t="n">
        <v>148128</v>
      </c>
      <c r="C16" s="5" t="n">
        <v>125748</v>
      </c>
      <c r="D16" s="4" t="inlineStr">
        <is>
          <t xml:space="preserve"> </t>
        </is>
      </c>
    </row>
    <row r="17">
      <c r="A17" s="4" t="inlineStr">
        <is>
          <t>United States [Member]</t>
        </is>
      </c>
    </row>
    <row r="18">
      <c r="A18" s="3" t="inlineStr">
        <is>
          <t>Segment Information and Revenue Analysis (Details) - Schedule of revenues by domestic and overseas [Line Items]</t>
        </is>
      </c>
    </row>
    <row r="19">
      <c r="A19" s="4" t="inlineStr">
        <is>
          <t>Revenues</t>
        </is>
      </c>
      <c r="B19" s="5" t="n">
        <v>34740</v>
      </c>
      <c r="C19" s="4" t="inlineStr">
        <is>
          <t xml:space="preserve"> </t>
        </is>
      </c>
      <c r="D19" s="4" t="inlineStr">
        <is>
          <t xml:space="preserve"> </t>
        </is>
      </c>
    </row>
    <row r="20">
      <c r="A20" s="4" t="inlineStr">
        <is>
          <t>Japan [Member]</t>
        </is>
      </c>
    </row>
    <row r="21">
      <c r="A21" s="3" t="inlineStr">
        <is>
          <t>Segment Information and Revenue Analysis (Details) - Schedule of revenues by domestic and overseas [Line Items]</t>
        </is>
      </c>
    </row>
    <row r="22">
      <c r="A22" s="4" t="inlineStr">
        <is>
          <t>Revenues</t>
        </is>
      </c>
      <c r="B22" s="5" t="n">
        <v>26419</v>
      </c>
      <c r="C22" s="5" t="n">
        <v>5394</v>
      </c>
      <c r="D22" s="4" t="inlineStr">
        <is>
          <t xml:space="preserve"> </t>
        </is>
      </c>
    </row>
    <row r="23">
      <c r="A23" s="4" t="inlineStr">
        <is>
          <t>Australia [Member]</t>
        </is>
      </c>
    </row>
    <row r="24">
      <c r="A24" s="3" t="inlineStr">
        <is>
          <t>Segment Information and Revenue Analysis (Details) - Schedule of revenues by domestic and overseas [Line Items]</t>
        </is>
      </c>
    </row>
    <row r="25">
      <c r="A25" s="4" t="inlineStr">
        <is>
          <t>Revenues</t>
        </is>
      </c>
      <c r="B25" s="4" t="inlineStr">
        <is>
          <t xml:space="preserve"> </t>
        </is>
      </c>
      <c r="C25" s="5" t="n">
        <v>2167</v>
      </c>
      <c r="D25" s="5" t="n">
        <v>46865</v>
      </c>
    </row>
    <row r="26">
      <c r="A26" s="4" t="inlineStr">
        <is>
          <t>India [Member]</t>
        </is>
      </c>
    </row>
    <row r="27">
      <c r="A27" s="3" t="inlineStr">
        <is>
          <t>Segment Information and Revenue Analysis (Details) - Schedule of revenues by domestic and overseas [Line Items]</t>
        </is>
      </c>
    </row>
    <row r="28">
      <c r="A28" s="4" t="inlineStr">
        <is>
          <t>Revenues</t>
        </is>
      </c>
      <c r="B28" s="4" t="inlineStr">
        <is>
          <t xml:space="preserve"> </t>
        </is>
      </c>
      <c r="C28" s="6" t="n">
        <v>652</v>
      </c>
      <c r="D2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Analysis (Details) - Schedule of revenues by service lines - USD ($)</t>
        </is>
      </c>
      <c r="B1" s="2" t="inlineStr">
        <is>
          <t>12 Months Ended</t>
        </is>
      </c>
    </row>
    <row r="2">
      <c r="B2" s="2" t="inlineStr">
        <is>
          <t>Jun. 30, 2021</t>
        </is>
      </c>
      <c r="C2" s="2" t="inlineStr">
        <is>
          <t>Jun. 30, 2020</t>
        </is>
      </c>
      <c r="D2" s="2" t="inlineStr">
        <is>
          <t>Jun. 30, 2019</t>
        </is>
      </c>
    </row>
    <row r="3">
      <c r="A3" s="3" t="inlineStr">
        <is>
          <t>Segment Reporting Information [Line Items]</t>
        </is>
      </c>
    </row>
    <row r="4">
      <c r="A4" s="4" t="inlineStr">
        <is>
          <t>Revenues</t>
        </is>
      </c>
      <c r="B4" s="6" t="n">
        <v>126061693</v>
      </c>
      <c r="C4" s="6" t="n">
        <v>89415798</v>
      </c>
      <c r="D4" s="6" t="n">
        <v>64932937</v>
      </c>
    </row>
    <row r="5">
      <c r="A5" s="4" t="inlineStr">
        <is>
          <t>IT consulting service [Member]</t>
        </is>
      </c>
    </row>
    <row r="6">
      <c r="A6" s="3" t="inlineStr">
        <is>
          <t>Segment Reporting Information [Line Items]</t>
        </is>
      </c>
    </row>
    <row r="7">
      <c r="A7" s="4" t="inlineStr">
        <is>
          <t>Revenues</t>
        </is>
      </c>
      <c r="B7" s="5" t="n">
        <v>122273395</v>
      </c>
      <c r="C7" s="5" t="n">
        <v>87136754</v>
      </c>
      <c r="D7" s="5" t="n">
        <v>61755355</v>
      </c>
    </row>
    <row r="8">
      <c r="A8" s="4" t="inlineStr">
        <is>
          <t>Customized IT solution service [Member]</t>
        </is>
      </c>
    </row>
    <row r="9">
      <c r="A9" s="3" t="inlineStr">
        <is>
          <t>Segment Reporting Information [Line Items]</t>
        </is>
      </c>
    </row>
    <row r="10">
      <c r="A10" s="4" t="inlineStr">
        <is>
          <t>Revenues</t>
        </is>
      </c>
      <c r="B10" s="5" t="n">
        <v>3130646</v>
      </c>
      <c r="C10" s="5" t="n">
        <v>1844892</v>
      </c>
      <c r="D10" s="5" t="n">
        <v>3041482</v>
      </c>
    </row>
    <row r="11">
      <c r="A11" s="4" t="inlineStr">
        <is>
          <t>Other [Member]</t>
        </is>
      </c>
    </row>
    <row r="12">
      <c r="A12" s="3" t="inlineStr">
        <is>
          <t>Segment Reporting Information [Line Items]</t>
        </is>
      </c>
    </row>
    <row r="13">
      <c r="A13" s="4" t="inlineStr">
        <is>
          <t>Revenues</t>
        </is>
      </c>
      <c r="B13" s="6" t="n">
        <v>657652</v>
      </c>
      <c r="C13" s="6" t="n">
        <v>434152</v>
      </c>
      <c r="D13" s="6" t="n">
        <v>1361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D20"/>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0" customWidth="1" min="29" max="29"/>
    <col width="20" customWidth="1" min="30" max="30"/>
  </cols>
  <sheetData>
    <row r="1">
      <c r="A1" s="1" t="inlineStr">
        <is>
          <t>Subsequent Events (Details)</t>
        </is>
      </c>
      <c r="B1" s="2" t="inlineStr">
        <is>
          <t>Aug. 16, 2021USD ($)</t>
        </is>
      </c>
      <c r="C1" s="2" t="inlineStr">
        <is>
          <t>Aug. 16, 2021HKD ($)</t>
        </is>
      </c>
      <c r="D1" s="2" t="inlineStr">
        <is>
          <t>Aug. 16, 2021USD ($)</t>
        </is>
      </c>
      <c r="E1" s="2" t="inlineStr">
        <is>
          <t>Aug. 16, 2021HKD ($)</t>
        </is>
      </c>
      <c r="F1" s="2" t="inlineStr">
        <is>
          <t>Aug. 12, 2021USD ($)</t>
        </is>
      </c>
      <c r="G1" s="2" t="inlineStr">
        <is>
          <t>Aug. 12, 2021HKD ($)</t>
        </is>
      </c>
      <c r="H1" s="2" t="inlineStr">
        <is>
          <t>Aug. 01, 2021USD ($)</t>
        </is>
      </c>
      <c r="I1" s="2" t="inlineStr">
        <is>
          <t>Aug. 01, 2021HKD ($)</t>
        </is>
      </c>
      <c r="J1" s="2" t="inlineStr">
        <is>
          <t>Jul. 08, 2021USD ($)</t>
        </is>
      </c>
      <c r="K1" s="2" t="inlineStr">
        <is>
          <t>Jul. 08, 2021CNY (¥)</t>
        </is>
      </c>
      <c r="L1" s="2" t="inlineStr">
        <is>
          <t>Jun. 07, 2021USD ($)</t>
        </is>
      </c>
      <c r="M1" s="2" t="inlineStr">
        <is>
          <t>Jun. 07, 2021HKD ($)</t>
        </is>
      </c>
      <c r="N1" s="2" t="inlineStr">
        <is>
          <t>Jul. 31, 2021USD ($)</t>
        </is>
      </c>
      <c r="O1" s="2" t="inlineStr">
        <is>
          <t>Jul. 31, 2021SGD ($)</t>
        </is>
      </c>
      <c r="P1" s="2" t="inlineStr">
        <is>
          <t>Jul. 21, 2021USD ($)</t>
        </is>
      </c>
      <c r="Q1" s="2" t="inlineStr">
        <is>
          <t>Jul. 21, 2021HKD ($)</t>
        </is>
      </c>
      <c r="R1" s="2" t="inlineStr">
        <is>
          <t>Oct. 05, 2021HKD ($)</t>
        </is>
      </c>
      <c r="S1" s="2" t="inlineStr">
        <is>
          <t>Sep. 24, 2021USD ($)</t>
        </is>
      </c>
      <c r="T1" s="2" t="inlineStr">
        <is>
          <t>Sep. 23, 2021USD ($)</t>
        </is>
      </c>
      <c r="U1" s="2" t="inlineStr">
        <is>
          <t>Aug. 26, 2021USD ($)</t>
        </is>
      </c>
      <c r="V1" s="2" t="inlineStr">
        <is>
          <t>Aug. 16, 2021HKD ($)</t>
        </is>
      </c>
      <c r="W1" s="2" t="inlineStr">
        <is>
          <t>Aug. 12, 2021HKD ($)</t>
        </is>
      </c>
      <c r="X1" s="2" t="inlineStr">
        <is>
          <t>Jul. 27, 2021USD ($)</t>
        </is>
      </c>
      <c r="Y1" s="2" t="inlineStr">
        <is>
          <t>Jul. 27, 2021CNY (¥)</t>
        </is>
      </c>
      <c r="Z1" s="2" t="inlineStr">
        <is>
          <t>Jul. 08, 2021CNY (¥)</t>
        </is>
      </c>
      <c r="AA1" s="2" t="inlineStr">
        <is>
          <t>Jun. 04, 2021USD ($)</t>
        </is>
      </c>
      <c r="AB1" s="2" t="inlineStr">
        <is>
          <t>Jun. 04, 2021HKD ($)</t>
        </is>
      </c>
      <c r="AC1" s="2" t="inlineStr">
        <is>
          <t>May 24, 2021USD ($)</t>
        </is>
      </c>
      <c r="AD1" s="2" t="inlineStr">
        <is>
          <t>May 24, 2021HKD ($)</t>
        </is>
      </c>
    </row>
    <row r="2">
      <c r="A2" s="3" t="inlineStr">
        <is>
          <t>Subsequent Events (Details) [Line Items]</t>
        </is>
      </c>
    </row>
    <row r="3">
      <c r="A3" s="4" t="inlineStr">
        <is>
          <t>Holding amount</t>
        </is>
      </c>
      <c r="D3" s="6" t="n">
        <v>206032</v>
      </c>
      <c r="E3" s="6" t="n">
        <v>1600000</v>
      </c>
      <c r="L3" s="6" t="n">
        <v>3669937</v>
      </c>
      <c r="M3" s="6" t="n">
        <v>28500000</v>
      </c>
    </row>
    <row r="4">
      <c r="A4" s="4" t="inlineStr">
        <is>
          <t>Amount paid to company</t>
        </is>
      </c>
      <c r="F4" s="6" t="n">
        <v>565182</v>
      </c>
      <c r="J4" s="6" t="n">
        <v>78478</v>
      </c>
      <c r="R4" s="6" t="n">
        <v>4400000</v>
      </c>
      <c r="S4" s="6" t="n">
        <v>565182</v>
      </c>
      <c r="T4" s="6" t="n">
        <v>1182300</v>
      </c>
      <c r="U4" s="6" t="n">
        <v>183115</v>
      </c>
      <c r="W4" s="6" t="n">
        <v>4400000</v>
      </c>
      <c r="Z4" s="10" t="n">
        <v>506700</v>
      </c>
      <c r="AA4" s="6" t="n">
        <v>183497</v>
      </c>
      <c r="AB4" s="6" t="n">
        <v>1425000</v>
      </c>
      <c r="AC4" s="6" t="n">
        <v>183497</v>
      </c>
      <c r="AD4" s="6" t="n">
        <v>1425000</v>
      </c>
    </row>
    <row r="5">
      <c r="A5" s="4" t="inlineStr">
        <is>
          <t>Equity interest percentage</t>
        </is>
      </c>
      <c r="B5" s="4" t="inlineStr">
        <is>
          <t>53.33%</t>
        </is>
      </c>
      <c r="D5" s="4" t="inlineStr">
        <is>
          <t>53.33%</t>
        </is>
      </c>
      <c r="V5" s="4" t="inlineStr">
        <is>
          <t>53.33%</t>
        </is>
      </c>
    </row>
    <row r="6">
      <c r="A6" s="4" t="inlineStr">
        <is>
          <t>Acquire property amount</t>
        </is>
      </c>
      <c r="F6" s="6" t="n">
        <v>11309019</v>
      </c>
      <c r="G6" s="6" t="n">
        <v>88000000</v>
      </c>
    </row>
    <row r="7">
      <c r="A7" s="4" t="inlineStr">
        <is>
          <t>Subsequent Event [Member]</t>
        </is>
      </c>
    </row>
    <row r="8">
      <c r="A8" s="3" t="inlineStr">
        <is>
          <t>Subsequent Events (Details) [Line Items]</t>
        </is>
      </c>
    </row>
    <row r="9">
      <c r="A9" s="4" t="inlineStr">
        <is>
          <t>Holding amount</t>
        </is>
      </c>
      <c r="N9" s="6" t="n">
        <v>46442</v>
      </c>
      <c r="O9" s="6" t="n">
        <v>62479</v>
      </c>
    </row>
    <row r="10">
      <c r="A10" s="4" t="inlineStr">
        <is>
          <t>Purchase price</t>
        </is>
      </c>
      <c r="J10" s="6" t="n">
        <v>261593</v>
      </c>
      <c r="K10" s="10" t="n">
        <v>1689000</v>
      </c>
      <c r="P10" s="6" t="n">
        <v>3302943</v>
      </c>
      <c r="Q10" s="6" t="n">
        <v>650000</v>
      </c>
    </row>
    <row r="11">
      <c r="A11" s="4" t="inlineStr">
        <is>
          <t>Equity interest percentage</t>
        </is>
      </c>
      <c r="J11" s="4" t="inlineStr">
        <is>
          <t>15.00%</t>
        </is>
      </c>
      <c r="X11" s="4" t="inlineStr">
        <is>
          <t>7.00%</t>
        </is>
      </c>
      <c r="Y11" s="4" t="inlineStr">
        <is>
          <t>7.00%</t>
        </is>
      </c>
      <c r="Z11" s="4" t="inlineStr">
        <is>
          <t>15.00%</t>
        </is>
      </c>
    </row>
    <row r="12">
      <c r="A12" s="4" t="inlineStr">
        <is>
          <t>Acquire property amount</t>
        </is>
      </c>
      <c r="N12" s="6" t="n">
        <v>4644243</v>
      </c>
      <c r="O12" s="6" t="n">
        <v>6247900</v>
      </c>
    </row>
    <row r="13">
      <c r="A13" s="4" t="inlineStr">
        <is>
          <t>CLPS Lihong [Member] | Subsequent Event [Member]</t>
        </is>
      </c>
    </row>
    <row r="14">
      <c r="A14" s="3" t="inlineStr">
        <is>
          <t>Subsequent Events (Details) [Line Items]</t>
        </is>
      </c>
    </row>
    <row r="15">
      <c r="A15" s="4" t="inlineStr">
        <is>
          <t>Amount of consideration</t>
        </is>
      </c>
      <c r="X15" s="6" t="n">
        <v>650497</v>
      </c>
      <c r="Y15" s="10" t="n">
        <v>4200000</v>
      </c>
    </row>
    <row r="16">
      <c r="A16" s="4" t="inlineStr">
        <is>
          <t>Forecast [Member]</t>
        </is>
      </c>
    </row>
    <row r="17">
      <c r="A17" s="3" t="inlineStr">
        <is>
          <t>Subsequent Events (Details) [Line Items]</t>
        </is>
      </c>
    </row>
    <row r="18">
      <c r="A18" s="4" t="inlineStr">
        <is>
          <t>Holding amount</t>
        </is>
      </c>
      <c r="B18" s="6" t="n">
        <v>206032</v>
      </c>
      <c r="C18" s="6" t="n">
        <v>1600000</v>
      </c>
      <c r="H18" s="6" t="n">
        <v>157743</v>
      </c>
      <c r="I18" s="6" t="n">
        <v>1225000</v>
      </c>
    </row>
    <row r="19">
      <c r="A19" s="4" t="inlineStr">
        <is>
          <t>Amount paid to company</t>
        </is>
      </c>
      <c r="B19" s="6" t="n">
        <v>78871</v>
      </c>
      <c r="D19" s="6" t="n">
        <v>78871</v>
      </c>
      <c r="V19" s="6" t="n">
        <v>612500</v>
      </c>
    </row>
    <row r="20">
      <c r="A20" s="4" t="inlineStr">
        <is>
          <t>Equity interest percentage</t>
        </is>
      </c>
      <c r="H20" s="4" t="inlineStr">
        <is>
          <t>35.02%</t>
        </is>
      </c>
      <c r="I20" s="4" t="inlineStr">
        <is>
          <t>35.02%</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Details) - Schedule of condensed balance sheets - Parent Company [Member] - USD ($)</t>
        </is>
      </c>
      <c r="B1" s="2" t="inlineStr">
        <is>
          <t>Jun. 30, 2021</t>
        </is>
      </c>
      <c r="C1" s="2" t="inlineStr">
        <is>
          <t>Jun. 30, 2020</t>
        </is>
      </c>
    </row>
    <row r="2">
      <c r="A2" s="3" t="inlineStr">
        <is>
          <t>Current assets:</t>
        </is>
      </c>
    </row>
    <row r="3">
      <c r="A3" s="4" t="inlineStr">
        <is>
          <t>Cash and cash equivalents</t>
        </is>
      </c>
      <c r="B3" s="6" t="n">
        <v>12975407</v>
      </c>
      <c r="C3" s="6" t="n">
        <v>181513</v>
      </c>
    </row>
    <row r="4">
      <c r="A4" s="4" t="inlineStr">
        <is>
          <t>Amounts due from subsidiaries</t>
        </is>
      </c>
      <c r="B4" s="5" t="n">
        <v>7576560</v>
      </c>
      <c r="C4" s="5" t="n">
        <v>7121760</v>
      </c>
    </row>
    <row r="5">
      <c r="A5" s="4" t="inlineStr">
        <is>
          <t>Prepayments, deposits and other assets, net</t>
        </is>
      </c>
      <c r="B5" s="5" t="n">
        <v>382807</v>
      </c>
      <c r="C5" s="5" t="n">
        <v>161767</v>
      </c>
    </row>
    <row r="6">
      <c r="A6" s="4" t="inlineStr">
        <is>
          <t>Total Current Assets</t>
        </is>
      </c>
      <c r="B6" s="5" t="n">
        <v>20934774</v>
      </c>
      <c r="C6" s="5" t="n">
        <v>7465040</v>
      </c>
    </row>
    <row r="7">
      <c r="A7" s="3" t="inlineStr">
        <is>
          <t>Non-Current assets:</t>
        </is>
      </c>
    </row>
    <row r="8">
      <c r="A8" s="4" t="inlineStr">
        <is>
          <t>Investments in subsidiaries</t>
        </is>
      </c>
      <c r="B8" s="5" t="n">
        <v>36295558</v>
      </c>
      <c r="C8" s="5" t="n">
        <v>20598908</v>
      </c>
    </row>
    <row r="9">
      <c r="A9" s="4" t="inlineStr">
        <is>
          <t>Total Assets</t>
        </is>
      </c>
      <c r="B9" s="5" t="n">
        <v>57230332</v>
      </c>
      <c r="C9" s="5" t="n">
        <v>28063948</v>
      </c>
    </row>
    <row r="10">
      <c r="A10" s="3" t="inlineStr">
        <is>
          <t>Current liabilities:</t>
        </is>
      </c>
    </row>
    <row r="11">
      <c r="A11" s="4" t="inlineStr">
        <is>
          <t>Salaries and benefits payable</t>
        </is>
      </c>
      <c r="B11" s="5" t="n">
        <v>541285</v>
      </c>
      <c r="C11" s="5" t="n">
        <v>715304</v>
      </c>
    </row>
    <row r="12">
      <c r="A12" s="4" t="inlineStr">
        <is>
          <t>Total Current Liabilities</t>
        </is>
      </c>
      <c r="B12" s="5" t="n">
        <v>541285</v>
      </c>
      <c r="C12" s="5" t="n">
        <v>715304</v>
      </c>
    </row>
    <row r="13">
      <c r="A13" s="4" t="inlineStr">
        <is>
          <t>Total Liabilities</t>
        </is>
      </c>
      <c r="B13" s="5" t="n">
        <v>541285</v>
      </c>
      <c r="C13" s="5" t="n">
        <v>715304</v>
      </c>
    </row>
    <row r="14">
      <c r="A14" s="3" t="inlineStr">
        <is>
          <t>Shareholders’ Equity</t>
        </is>
      </c>
    </row>
    <row r="15">
      <c r="A15" s="4" t="inlineStr">
        <is>
          <t>Common stock, $0.0001 par value, 100,000,000 shares authorized; 20,293,552 shares issued and outstanding as of June 30, 2021; 15,930,330 shares issued and outstanding as of June 30, 2020*</t>
        </is>
      </c>
      <c r="B15" s="5" t="n">
        <v>2029</v>
      </c>
      <c r="C15" s="5" t="n">
        <v>1593</v>
      </c>
    </row>
    <row r="16">
      <c r="A16" s="4" t="inlineStr">
        <is>
          <t>Additional paid-in capital</t>
        </is>
      </c>
      <c r="B16" s="5" t="n">
        <v>48516695</v>
      </c>
      <c r="C16" s="5" t="n">
        <v>28586048</v>
      </c>
    </row>
    <row r="17">
      <c r="A17" s="4" t="inlineStr">
        <is>
          <t>Accumulated retained earnings</t>
        </is>
      </c>
      <c r="B17" s="5" t="n">
        <v>6940240</v>
      </c>
      <c r="C17" s="5" t="n">
        <v>123668</v>
      </c>
    </row>
    <row r="18">
      <c r="A18" s="4" t="inlineStr">
        <is>
          <t>Accumulated other comprehensive income (loss)</t>
        </is>
      </c>
      <c r="B18" s="5" t="n">
        <v>1230083</v>
      </c>
      <c r="C18" s="5" t="n">
        <v>-1362665</v>
      </c>
    </row>
    <row r="19">
      <c r="A19" s="4" t="inlineStr">
        <is>
          <t>Total Shareholders’ Equity</t>
        </is>
      </c>
      <c r="B19" s="5" t="n">
        <v>56689047</v>
      </c>
      <c r="C19" s="5" t="n">
        <v>27348644</v>
      </c>
    </row>
    <row r="20">
      <c r="A20" s="4" t="inlineStr">
        <is>
          <t>Total Liabilities and Shareholders’ Equity</t>
        </is>
      </c>
      <c r="B20" s="6" t="n">
        <v>57230332</v>
      </c>
      <c r="C20" s="6" t="n">
        <v>2806394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Details) - Schedule of condensed balance sheets (Parentheticals) - Parent Company [Member] - $ / shares</t>
        </is>
      </c>
      <c r="B1" s="2" t="inlineStr">
        <is>
          <t>Jun. 30, 2021</t>
        </is>
      </c>
      <c r="C1" s="2" t="inlineStr">
        <is>
          <t>Jun. 30, 2020</t>
        </is>
      </c>
    </row>
    <row r="2">
      <c r="A2" s="3" t="inlineStr">
        <is>
          <t>Condensed Balance Sheet Statements, Captions [Line Items]</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20293552</v>
      </c>
      <c r="C5" s="5" t="n">
        <v>15930330</v>
      </c>
    </row>
    <row r="6">
      <c r="A6" s="4" t="inlineStr">
        <is>
          <t>Common stock, shares outstanding</t>
        </is>
      </c>
      <c r="B6" s="5" t="n">
        <v>20293552</v>
      </c>
      <c r="C6" s="5" t="n">
        <v>159303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comprehensive income (loss) - Parent Company [Member] - USD ($)</t>
        </is>
      </c>
      <c r="B1" s="2" t="inlineStr">
        <is>
          <t>12 Months Ended</t>
        </is>
      </c>
    </row>
    <row r="2">
      <c r="B2" s="2" t="inlineStr">
        <is>
          <t>Jun. 30, 2021</t>
        </is>
      </c>
      <c r="C2" s="2" t="inlineStr">
        <is>
          <t>Jun. 30, 2020</t>
        </is>
      </c>
      <c r="D2" s="2" t="inlineStr">
        <is>
          <t>Jun. 30, 2019</t>
        </is>
      </c>
    </row>
    <row r="3">
      <c r="A3" s="3" t="inlineStr">
        <is>
          <t>Condensed Income Statements, Captions [Line Items]</t>
        </is>
      </c>
    </row>
    <row r="4">
      <c r="A4" s="4" t="inlineStr">
        <is>
          <t>Revenues</t>
        </is>
      </c>
      <c r="B4" s="4" t="inlineStr">
        <is>
          <t xml:space="preserve"> </t>
        </is>
      </c>
      <c r="C4" s="4" t="inlineStr">
        <is>
          <t xml:space="preserve"> </t>
        </is>
      </c>
      <c r="D4" s="6" t="n">
        <v>201614</v>
      </c>
    </row>
    <row r="5">
      <c r="A5" s="4" t="inlineStr">
        <is>
          <t>Less: Cost of revenues</t>
        </is>
      </c>
      <c r="B5" s="4" t="inlineStr">
        <is>
          <t xml:space="preserve"> </t>
        </is>
      </c>
      <c r="C5" s="4" t="inlineStr">
        <is>
          <t xml:space="preserve"> </t>
        </is>
      </c>
      <c r="D5" s="5" t="n">
        <v>-200954</v>
      </c>
    </row>
    <row r="6">
      <c r="A6" s="4" t="inlineStr">
        <is>
          <t>Gross profit</t>
        </is>
      </c>
      <c r="B6" s="4" t="inlineStr">
        <is>
          <t xml:space="preserve"> </t>
        </is>
      </c>
      <c r="C6" s="4" t="inlineStr">
        <is>
          <t xml:space="preserve"> </t>
        </is>
      </c>
      <c r="D6" s="5" t="n">
        <v>660</v>
      </c>
    </row>
    <row r="7">
      <c r="A7" s="4" t="inlineStr">
        <is>
          <t>General and administrative expenses</t>
        </is>
      </c>
      <c r="B7" s="5" t="n">
        <v>-6267334</v>
      </c>
      <c r="C7" s="5" t="n">
        <v>-5505559</v>
      </c>
      <c r="D7" s="5" t="n">
        <v>-8651816</v>
      </c>
    </row>
    <row r="8">
      <c r="A8" s="4" t="inlineStr">
        <is>
          <t>Share of profit in subsidiaries, net (Note a)</t>
        </is>
      </c>
      <c r="B8" s="5" t="n">
        <v>13202527</v>
      </c>
      <c r="C8" s="5" t="n">
        <v>8404632</v>
      </c>
      <c r="D8" s="5" t="n">
        <v>5317315</v>
      </c>
    </row>
    <row r="9">
      <c r="A9" s="4" t="inlineStr">
        <is>
          <t>Other income</t>
        </is>
      </c>
      <c r="B9" s="5" t="n">
        <v>6365</v>
      </c>
      <c r="C9" s="5" t="n">
        <v>46904</v>
      </c>
      <c r="D9" s="5" t="n">
        <v>66806</v>
      </c>
    </row>
    <row r="10">
      <c r="A10" s="4" t="inlineStr">
        <is>
          <t>Other expenses</t>
        </is>
      </c>
      <c r="B10" s="5" t="n">
        <v>-124986</v>
      </c>
      <c r="C10" s="5" t="n">
        <v>-7739</v>
      </c>
      <c r="D10" s="5" t="n">
        <v>-2741</v>
      </c>
    </row>
    <row r="11">
      <c r="A11" s="4" t="inlineStr">
        <is>
          <t>Income (loss) before income tax</t>
        </is>
      </c>
      <c r="B11" s="5" t="n">
        <v>6816572</v>
      </c>
      <c r="C11" s="5" t="n">
        <v>2938238</v>
      </c>
      <c r="D11" s="5" t="n">
        <v>-3269776</v>
      </c>
    </row>
    <row r="12">
      <c r="A12" s="4" t="inlineStr">
        <is>
          <t>Provision for income tax</t>
        </is>
      </c>
      <c r="B12" s="4" t="inlineStr">
        <is>
          <t xml:space="preserve"> </t>
        </is>
      </c>
      <c r="C12" s="4" t="inlineStr">
        <is>
          <t xml:space="preserve"> </t>
        </is>
      </c>
      <c r="D12" s="4" t="inlineStr">
        <is>
          <t xml:space="preserve"> </t>
        </is>
      </c>
    </row>
    <row r="13">
      <c r="A13" s="4" t="inlineStr">
        <is>
          <t>Net income (loss)</t>
        </is>
      </c>
      <c r="B13" s="5" t="n">
        <v>6816572</v>
      </c>
      <c r="C13" s="5" t="n">
        <v>2938238</v>
      </c>
      <c r="D13" s="5" t="n">
        <v>-3269776</v>
      </c>
    </row>
    <row r="14">
      <c r="A14" s="3" t="inlineStr">
        <is>
          <t>Other comprehensive (loss) income</t>
        </is>
      </c>
    </row>
    <row r="15">
      <c r="A15" s="4" t="inlineStr">
        <is>
          <t>Foreign currency translation gain (loss)</t>
        </is>
      </c>
      <c r="B15" s="5" t="n">
        <v>2592748</v>
      </c>
      <c r="C15" s="5" t="n">
        <v>-549015</v>
      </c>
      <c r="D15" s="5" t="n">
        <v>-411973</v>
      </c>
    </row>
    <row r="16">
      <c r="A16" s="4" t="inlineStr">
        <is>
          <t>Comprehensive income (loss)</t>
        </is>
      </c>
      <c r="B16" s="6" t="n">
        <v>9409320</v>
      </c>
      <c r="C16" s="6" t="n">
        <v>2389223</v>
      </c>
      <c r="D16" s="6" t="n">
        <v>-36817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11:44:43Z</dcterms:created>
  <dcterms:modified xmlns:dcterms="http://purl.org/dc/terms/" xmlns:xsi="http://www.w3.org/2001/XMLSchema-instance" xsi:type="dcterms:W3CDTF">2021-10-15T11:44:43Z</dcterms:modified>
</cp:coreProperties>
</file>